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DISCONTINUED OPERATIONS AND ASS" sheetId="9" state="visible" r:id="rId9"/>
    <sheet xmlns:r="http://schemas.openxmlformats.org/officeDocument/2006/relationships" name="GOODWILL AND INTANGIBLE ASSETS" sheetId="10" state="visible" r:id="rId10"/>
    <sheet xmlns:r="http://schemas.openxmlformats.org/officeDocument/2006/relationships" name="LONG-TERM DEBT AND OTHER FINANC" sheetId="11" state="visible" r:id="rId11"/>
    <sheet xmlns:r="http://schemas.openxmlformats.org/officeDocument/2006/relationships" name="PROGRAM RIGHTS" sheetId="12" state="visible" r:id="rId12"/>
    <sheet xmlns:r="http://schemas.openxmlformats.org/officeDocument/2006/relationships" name="ACCOUNTS RECEIVABLE" sheetId="13" state="visible" r:id="rId13"/>
    <sheet xmlns:r="http://schemas.openxmlformats.org/officeDocument/2006/relationships" name="OTHER ASSETS" sheetId="14" state="visible" r:id="rId14"/>
    <sheet xmlns:r="http://schemas.openxmlformats.org/officeDocument/2006/relationships" name="PROPERTY, PLANT AND EQUIPMENT" sheetId="15" state="visible" r:id="rId15"/>
    <sheet xmlns:r="http://schemas.openxmlformats.org/officeDocument/2006/relationships" name="ACCOUNTS PAYABLE AND ACCRUED LI" sheetId="16" state="visible" r:id="rId16"/>
    <sheet xmlns:r="http://schemas.openxmlformats.org/officeDocument/2006/relationships" name="OTHER LIABILITIES" sheetId="17" state="visible" r:id="rId17"/>
    <sheet xmlns:r="http://schemas.openxmlformats.org/officeDocument/2006/relationships" name="FINANCIAL INSTRUMENTS AND FAIR " sheetId="18" state="visible" r:id="rId18"/>
    <sheet xmlns:r="http://schemas.openxmlformats.org/officeDocument/2006/relationships" name="CONVERTIBLE REDEEMABLE PREFERRE" sheetId="19" state="visible" r:id="rId19"/>
    <sheet xmlns:r="http://schemas.openxmlformats.org/officeDocument/2006/relationships" name="EQUITY" sheetId="20" state="visible" r:id="rId20"/>
    <sheet xmlns:r="http://schemas.openxmlformats.org/officeDocument/2006/relationships" name="INTEREST EXPENSE" sheetId="21" state="visible" r:id="rId21"/>
    <sheet xmlns:r="http://schemas.openxmlformats.org/officeDocument/2006/relationships" name="OTHER NONOPERATING EXPENSE, NET"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EGMENT DATA"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BASIS OF PRESENTATION (Policies" sheetId="28" state="visible" r:id="rId28"/>
    <sheet xmlns:r="http://schemas.openxmlformats.org/officeDocument/2006/relationships" name="FINANCIAL INSTRUMENTS AND FAI_2" sheetId="29" state="visible" r:id="rId29"/>
    <sheet xmlns:r="http://schemas.openxmlformats.org/officeDocument/2006/relationships" name="EARNINGS PER SHARE Policies (Po" sheetId="30" state="visible" r:id="rId30"/>
    <sheet xmlns:r="http://schemas.openxmlformats.org/officeDocument/2006/relationships" name="DISCONTINUED OPERATIONS AND A_2" sheetId="31" state="visible" r:id="rId31"/>
    <sheet xmlns:r="http://schemas.openxmlformats.org/officeDocument/2006/relationships" name="GOODWILL AND INTANGIBLE ASSETS " sheetId="32" state="visible" r:id="rId32"/>
    <sheet xmlns:r="http://schemas.openxmlformats.org/officeDocument/2006/relationships" name="LONG-TERM DEBT AND OTHER FINA_2" sheetId="33" state="visible" r:id="rId33"/>
    <sheet xmlns:r="http://schemas.openxmlformats.org/officeDocument/2006/relationships" name="PROGRAM RIGHTS (Tables)" sheetId="34" state="visible" r:id="rId34"/>
    <sheet xmlns:r="http://schemas.openxmlformats.org/officeDocument/2006/relationships" name="ACCOUNTS RECEIVABLE (Tables)" sheetId="35" state="visible" r:id="rId35"/>
    <sheet xmlns:r="http://schemas.openxmlformats.org/officeDocument/2006/relationships" name="OTHER ASSETS (Tables)" sheetId="36" state="visible" r:id="rId36"/>
    <sheet xmlns:r="http://schemas.openxmlformats.org/officeDocument/2006/relationships" name="PROPERTY, PLANT AND EQUIPMENT (" sheetId="37" state="visible" r:id="rId37"/>
    <sheet xmlns:r="http://schemas.openxmlformats.org/officeDocument/2006/relationships" name="ACCOUNTS PAYABLE AND ACCRUED _2" sheetId="38" state="visible" r:id="rId38"/>
    <sheet xmlns:r="http://schemas.openxmlformats.org/officeDocument/2006/relationships" name="OTHER LIABILITIES (Tables)" sheetId="39" state="visible" r:id="rId39"/>
    <sheet xmlns:r="http://schemas.openxmlformats.org/officeDocument/2006/relationships" name="FINANCIAL INSTRUMENTS AND FAI_3" sheetId="40" state="visible" r:id="rId40"/>
    <sheet xmlns:r="http://schemas.openxmlformats.org/officeDocument/2006/relationships" name="EQUITY AOCI (Tables)" sheetId="41" state="visible" r:id="rId41"/>
    <sheet xmlns:r="http://schemas.openxmlformats.org/officeDocument/2006/relationships" name="INTEREST EXPENSE (Tables)" sheetId="42" state="visible" r:id="rId42"/>
    <sheet xmlns:r="http://schemas.openxmlformats.org/officeDocument/2006/relationships" name="OTHER NONOPERATING EXPENSE, N_2"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EGMENT DATA (Tables)" sheetId="46" state="visible" r:id="rId46"/>
    <sheet xmlns:r="http://schemas.openxmlformats.org/officeDocument/2006/relationships" name="COMMITMENTS AND CONTINGENCIES (" sheetId="47" state="visible" r:id="rId47"/>
    <sheet xmlns:r="http://schemas.openxmlformats.org/officeDocument/2006/relationships" name="RELATED PARTY TRANSACTIONS  (Ta" sheetId="48" state="visible" r:id="rId48"/>
    <sheet xmlns:r="http://schemas.openxmlformats.org/officeDocument/2006/relationships" name="ORGANIZATION AND BUSINESS (Deta" sheetId="49" state="visible" r:id="rId49"/>
    <sheet xmlns:r="http://schemas.openxmlformats.org/officeDocument/2006/relationships" name="DISCONTINUED OPERATIONS AND A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LONG-TERM DEBT AND OTHER FINA_3" sheetId="53" state="visible" r:id="rId53"/>
    <sheet xmlns:r="http://schemas.openxmlformats.org/officeDocument/2006/relationships" name="LONG-TERM DEBT AND OTHER FINA_4" sheetId="54" state="visible" r:id="rId54"/>
    <sheet xmlns:r="http://schemas.openxmlformats.org/officeDocument/2006/relationships" name="LONG-TERM DEBT AND OTHER FINA_5" sheetId="55" state="visible" r:id="rId55"/>
    <sheet xmlns:r="http://schemas.openxmlformats.org/officeDocument/2006/relationships" name="LONG-TERM DEBT AND OTHER FINA_6" sheetId="56" state="visible" r:id="rId56"/>
    <sheet xmlns:r="http://schemas.openxmlformats.org/officeDocument/2006/relationships" name="LONG-TERM DEBT AND OTHER FINA_7" sheetId="57" state="visible" r:id="rId57"/>
    <sheet xmlns:r="http://schemas.openxmlformats.org/officeDocument/2006/relationships" name="LONG-TERM DEBT AND OTHER FINA_8" sheetId="58" state="visible" r:id="rId58"/>
    <sheet xmlns:r="http://schemas.openxmlformats.org/officeDocument/2006/relationships" name="LONG-TERM DEBT AND OTHER FINA_9" sheetId="59" state="visible" r:id="rId59"/>
    <sheet xmlns:r="http://schemas.openxmlformats.org/officeDocument/2006/relationships" name="LONG-TERM DEBT AND OTHER FIN_10" sheetId="60" state="visible" r:id="rId60"/>
    <sheet xmlns:r="http://schemas.openxmlformats.org/officeDocument/2006/relationships" name="LONG-TERM DEBT AND OTHER FIN_11" sheetId="61" state="visible" r:id="rId61"/>
    <sheet xmlns:r="http://schemas.openxmlformats.org/officeDocument/2006/relationships" name="LONG-TERM DEBT AND OTHER FIN_12" sheetId="62" state="visible" r:id="rId62"/>
    <sheet xmlns:r="http://schemas.openxmlformats.org/officeDocument/2006/relationships" name="LONG-TERM DEBT AND OTHER FIN_13" sheetId="63" state="visible" r:id="rId63"/>
    <sheet xmlns:r="http://schemas.openxmlformats.org/officeDocument/2006/relationships" name="LONG-TERM DEBT AND OTHER FIN_14" sheetId="64" state="visible" r:id="rId64"/>
    <sheet xmlns:r="http://schemas.openxmlformats.org/officeDocument/2006/relationships" name="PROGRAM RIGHTS (Details)" sheetId="65" state="visible" r:id="rId65"/>
    <sheet xmlns:r="http://schemas.openxmlformats.org/officeDocument/2006/relationships" name="ACCOUNTS RECEIVABLE (Details)" sheetId="66" state="visible" r:id="rId66"/>
    <sheet xmlns:r="http://schemas.openxmlformats.org/officeDocument/2006/relationships" name="OTHER ASSETS (Details)" sheetId="67" state="visible" r:id="rId67"/>
    <sheet xmlns:r="http://schemas.openxmlformats.org/officeDocument/2006/relationships" name="PROPERTY, PLANT AND EQUIPMENT_2" sheetId="68" state="visible" r:id="rId68"/>
    <sheet xmlns:r="http://schemas.openxmlformats.org/officeDocument/2006/relationships" name="PROPERTY, PLANT AND EQUIPMENT R" sheetId="69" state="visible" r:id="rId69"/>
    <sheet xmlns:r="http://schemas.openxmlformats.org/officeDocument/2006/relationships" name="ACCOUNTS PAYABLE AND ACCRUED _3" sheetId="70" state="visible" r:id="rId70"/>
    <sheet xmlns:r="http://schemas.openxmlformats.org/officeDocument/2006/relationships" name="OTHER LIABILITIES (Details)"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CONVERTIBLE REDEEMABLE PREFER_2" sheetId="74" state="visible" r:id="rId74"/>
    <sheet xmlns:r="http://schemas.openxmlformats.org/officeDocument/2006/relationships" name="EQUITY (Details)" sheetId="75" state="visible" r:id="rId75"/>
    <sheet xmlns:r="http://schemas.openxmlformats.org/officeDocument/2006/relationships" name="EQUITY Warrants (Details)" sheetId="76" state="visible" r:id="rId76"/>
    <sheet xmlns:r="http://schemas.openxmlformats.org/officeDocument/2006/relationships" name="EQUITY AOCI (Details)" sheetId="77" state="visible" r:id="rId77"/>
    <sheet xmlns:r="http://schemas.openxmlformats.org/officeDocument/2006/relationships" name="INTEREST EXPENSE (Details)" sheetId="78" state="visible" r:id="rId78"/>
    <sheet xmlns:r="http://schemas.openxmlformats.org/officeDocument/2006/relationships" name="OTHER NONOPERATING EXPENSE, N_3" sheetId="79" state="visible" r:id="rId79"/>
    <sheet xmlns:r="http://schemas.openxmlformats.org/officeDocument/2006/relationships" name="STOCK-BASED COMPENSATION (Detai" sheetId="80" state="visible" r:id="rId80"/>
    <sheet xmlns:r="http://schemas.openxmlformats.org/officeDocument/2006/relationships" name="STOCK-BASED COMPENSATION Stock " sheetId="81" state="visible" r:id="rId81"/>
    <sheet xmlns:r="http://schemas.openxmlformats.org/officeDocument/2006/relationships" name="STOCK-BASED COMPENSATION Restri" sheetId="82" state="visible" r:id="rId82"/>
    <sheet xmlns:r="http://schemas.openxmlformats.org/officeDocument/2006/relationships" name="EARNINGS PER SHARE (Details)" sheetId="83" state="visible" r:id="rId83"/>
    <sheet xmlns:r="http://schemas.openxmlformats.org/officeDocument/2006/relationships" name="EARNINGS PER SHARE Antidilutive" sheetId="84" state="visible" r:id="rId84"/>
    <sheet xmlns:r="http://schemas.openxmlformats.org/officeDocument/2006/relationships" name="SEGMENT DATA Net Revenue and OI" sheetId="85" state="visible" r:id="rId85"/>
    <sheet xmlns:r="http://schemas.openxmlformats.org/officeDocument/2006/relationships" name="SEGMENT DATA Total Assets (Deta" sheetId="86" state="visible" r:id="rId86"/>
    <sheet xmlns:r="http://schemas.openxmlformats.org/officeDocument/2006/relationships" name="SEGMENT DATA Capital Expenditur" sheetId="87" state="visible" r:id="rId87"/>
    <sheet xmlns:r="http://schemas.openxmlformats.org/officeDocument/2006/relationships" name="SEGMENT DATA Long Lived Assets " sheetId="88" state="visible" r:id="rId88"/>
    <sheet xmlns:r="http://schemas.openxmlformats.org/officeDocument/2006/relationships" name="SEGMENT DATA Revenue by Type (D" sheetId="89" state="visible" r:id="rId89"/>
    <sheet xmlns:r="http://schemas.openxmlformats.org/officeDocument/2006/relationships" name="COMMITMENTS AND CONTINGENCIES P" sheetId="90" state="visible" r:id="rId90"/>
    <sheet xmlns:r="http://schemas.openxmlformats.org/officeDocument/2006/relationships" name="COMMITMENTS AND CONTINGENCIES O" sheetId="91" state="visible" r:id="rId91"/>
    <sheet xmlns:r="http://schemas.openxmlformats.org/officeDocument/2006/relationships" name="COMMITMENTS AND CONTINGENCIES_2" sheetId="92" state="visible" r:id="rId92"/>
    <sheet xmlns:r="http://schemas.openxmlformats.org/officeDocument/2006/relationships" name="RELATED PARTY TRANSACTIONS (Det" sheetId="93" state="visible" r:id="rId93"/>
  </sheets>
  <definedNames/>
  <calcPr calcId="124519" fullCalcOnLoad="1"/>
</workbook>
</file>

<file path=xl/sharedStrings.xml><?xml version="1.0" encoding="utf-8"?>
<sst xmlns="http://schemas.openxmlformats.org/spreadsheetml/2006/main" uniqueCount="882">
  <si>
    <t>Document and Entity Information - shares</t>
  </si>
  <si>
    <t>9 Months Ended</t>
  </si>
  <si>
    <t>Sep. 30, 2018</t>
  </si>
  <si>
    <t>Oct. 15, 2018</t>
  </si>
  <si>
    <t>Document and Entity Information [Abstract]</t>
  </si>
  <si>
    <t>Entity Registrant Name</t>
  </si>
  <si>
    <t>CENTRAL EUROPEAN MEDIA ENTERPRISES LTD.</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Entity Emerging Growth Company</t>
  </si>
  <si>
    <t>Entity Small Business</t>
  </si>
  <si>
    <t>CONDENSED CONSOLIDATED BALANCE SHEETS - USD ($) $ in Thousands</t>
  </si>
  <si>
    <t>Dec. 31, 2017</t>
  </si>
  <si>
    <t>Current assets</t>
  </si>
  <si>
    <t>Cash and cash equivalents</t>
  </si>
  <si>
    <t>Accounts receivable, net (Note 7)</t>
  </si>
  <si>
    <t>Program rights, net (Note 6)</t>
  </si>
  <si>
    <t>Other current assets (Note 8)</t>
  </si>
  <si>
    <t>Assets held for sale (Note 3)</t>
  </si>
  <si>
    <t>Total current assets</t>
  </si>
  <si>
    <t>Non-current assets</t>
  </si>
  <si>
    <t>Property, plant and equipment, net (Note 9)</t>
  </si>
  <si>
    <t>[1]</t>
  </si>
  <si>
    <t>Goodwill (Note 4)</t>
  </si>
  <si>
    <t>Other intangible assets, net (Note 4)</t>
  </si>
  <si>
    <t>Other non-current assets (Note 8)</t>
  </si>
  <si>
    <t>Total non-current assets</t>
  </si>
  <si>
    <t>Total assets</t>
  </si>
  <si>
    <t>[2]</t>
  </si>
  <si>
    <t>Current liabilities</t>
  </si>
  <si>
    <t>Accounts payable and accrued liabilities (Note 10)</t>
  </si>
  <si>
    <t>Current portion of long-term debt and other financing arrangements (Note 5)</t>
  </si>
  <si>
    <t>Other current liabilities (Note 11)</t>
  </si>
  <si>
    <t>Liabilities held for sale (Note 3)</t>
  </si>
  <si>
    <t>Total current liabilities</t>
  </si>
  <si>
    <t>Non-current liabilities</t>
  </si>
  <si>
    <t>Long-term debt and other financing arrangements (Note 5)</t>
  </si>
  <si>
    <t>Other non-current liabilities (Note 11)</t>
  </si>
  <si>
    <t>Total non-current liabilities</t>
  </si>
  <si>
    <t>Commitments and contingencies (Note 20)</t>
  </si>
  <si>
    <t xml:space="preserve"> </t>
  </si>
  <si>
    <t>200,000 shares of Series B Convertible Redeemable Preferred Stock of $0.08 each (December 31, 2017 - 200,000) (Note 13)</t>
  </si>
  <si>
    <t>CME Ltd. shareholders’ equity (Note 14):</t>
  </si>
  <si>
    <t>One share of Series A Convertible Preferred Stock of $0.08 each (December 31, 2017 – one)</t>
  </si>
  <si>
    <t>Additional paid-in capital</t>
  </si>
  <si>
    <t>Accumulated deficit</t>
  </si>
  <si>
    <t>Accumulated other comprehensive loss</t>
  </si>
  <si>
    <t>Total CME Ltd. shareholders’ equity / (deficit)</t>
  </si>
  <si>
    <t>Noncontrolling interests</t>
  </si>
  <si>
    <t>Total equity / (deficit)</t>
  </si>
  <si>
    <t>Total liabilities and equity</t>
  </si>
  <si>
    <t>Class A Common Stock [Member]</t>
  </si>
  <si>
    <t>Common stock</t>
  </si>
  <si>
    <t>Class B Common Stock [Member]</t>
  </si>
  <si>
    <t>(1) Reflects property, plant and equipment, net</t>
  </si>
  <si>
    <t>(1) Segment assets exclude any intercompany balances.</t>
  </si>
  <si>
    <t>CONDENSED CONSOLIDATED BALANCE SHEETS (Parenthetical) - $ / shares</t>
  </si>
  <si>
    <t>Series B Preferred Shares</t>
  </si>
  <si>
    <t>Preferred stock, shares outstanding</t>
  </si>
  <si>
    <t>Preferred stock, par value (in dollars per share)</t>
  </si>
  <si>
    <t>Series A Preferred Stock [Member]</t>
  </si>
  <si>
    <t>Common stock, shares issued (in shares)</t>
  </si>
  <si>
    <t>Common stock, par value (in dollars per share)</t>
  </si>
  <si>
    <t>Common Class B [Member]</t>
  </si>
  <si>
    <t>CONDENSED CONSOLIDATED STATEMENTS OF OPERATIONS AND COMPREHENSIVE INCOME / LOSS - USD ($) shares in Thousands, $ in Thousands</t>
  </si>
  <si>
    <t>3 Months Ended</t>
  </si>
  <si>
    <t>Sep. 30, 2017</t>
  </si>
  <si>
    <t>Income Statement [Abstract]</t>
  </si>
  <si>
    <t>Revenue from Contract with Customer, Excluding Assessed Tax</t>
  </si>
  <si>
    <t>Operating expenses:</t>
  </si>
  <si>
    <t>Content costs</t>
  </si>
  <si>
    <t>Other operating costs</t>
  </si>
  <si>
    <t>Depreciation of property, plant and equipment</t>
  </si>
  <si>
    <t>Amortization of broadcast licenses and other intangibles</t>
  </si>
  <si>
    <t>Cost of revenues</t>
  </si>
  <si>
    <t>Selling, general and administrative expenses</t>
  </si>
  <si>
    <t>Operating income</t>
  </si>
  <si>
    <t>Interest expense (Note 15)</t>
  </si>
  <si>
    <t>Other non-operating income / (expense), net (Note 16)</t>
  </si>
  <si>
    <t>Income before tax</t>
  </si>
  <si>
    <t>Provision for income taxes</t>
  </si>
  <si>
    <t>Income / (loss) from continuing operations</t>
  </si>
  <si>
    <t>Income / (loss) from discontinued operations, net of tax (Note 3)</t>
  </si>
  <si>
    <t>Net income / (loss)</t>
  </si>
  <si>
    <t>Net loss attributable to noncontrolling interests</t>
  </si>
  <si>
    <t>Net income / (loss) attributable to CME Ltd.</t>
  </si>
  <si>
    <t>Currency translation adjustment</t>
  </si>
  <si>
    <t>Unrealized gain / (loss) on derivative instruments (Note 12)</t>
  </si>
  <si>
    <t>Total other comprehensive income / (loss)</t>
  </si>
  <si>
    <t>Comprehensive income</t>
  </si>
  <si>
    <t>Comprehensive loss / (income) attributable to noncontrolling interests</t>
  </si>
  <si>
    <t>Comprehensive income attributable to CME Ltd.</t>
  </si>
  <si>
    <t>Net (loss) / income per share:</t>
  </si>
  <si>
    <t>Continuing operations — basic</t>
  </si>
  <si>
    <t>Continuing operations — diluted</t>
  </si>
  <si>
    <t>Discontinued operations — basic</t>
  </si>
  <si>
    <t>Discontinued operations — diluted</t>
  </si>
  <si>
    <t>Net income / (loss) attributable to CME Ltd. — basic</t>
  </si>
  <si>
    <t>Net income / (loss) attributable to CME Ltd. — diluted</t>
  </si>
  <si>
    <t>Weighted average common shares used in computing per share amounts (000’s):</t>
  </si>
  <si>
    <t>Basic (in shares)</t>
  </si>
  <si>
    <t>Diluted (in shares)</t>
  </si>
  <si>
    <t>(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t>
  </si>
  <si>
    <t>CONDENSED CONSOLIDATED STATEMENTS OF EQUITY - 9 months ended Sep. 30, 2018 - USD ($) $ in Thousands</t>
  </si>
  <si>
    <t>Total</t>
  </si>
  <si>
    <t>Additional Paid-In Capital [Member]</t>
  </si>
  <si>
    <t>Accumulated Deficit [Member]</t>
  </si>
  <si>
    <t>Accumulated Other Comprehensive Income [Member]</t>
  </si>
  <si>
    <t>Noncontrolling Interest [Member]</t>
  </si>
  <si>
    <t>Preferred Class A [Member]Series A Convertible Preferred Stock [Member]</t>
  </si>
  <si>
    <t>Common Class A [Member]Common Stock [Member]</t>
  </si>
  <si>
    <t>Common Class B [Member]Common Stock [Member]</t>
  </si>
  <si>
    <t>Warrant [Member]Common Stock [Member]</t>
  </si>
  <si>
    <t>BALANCE at Dec. 31, 2017</t>
  </si>
  <si>
    <t>BALANCE (in shares) at Dec. 31, 2017</t>
  </si>
  <si>
    <t>Stockholders' Equity Attributable to Noncontrolling Interest [Roll Forward]</t>
  </si>
  <si>
    <t>Stock-based compensation</t>
  </si>
  <si>
    <t>Number of warrants exercised (in shares)</t>
  </si>
  <si>
    <t>Stock and Warrants Issued During Period, Value, Preferred Stock and Warrants</t>
  </si>
  <si>
    <t>Exercise of warrants (Note 14)</t>
  </si>
  <si>
    <t>Shares issuance, stock-based compensation (in shares)</t>
  </si>
  <si>
    <t>Share issuance, stock-based compensation</t>
  </si>
  <si>
    <t>Adjustments Related to Tax Withholding for Share-based Compensation</t>
  </si>
  <si>
    <t>Preferred dividend paid in kind</t>
  </si>
  <si>
    <t>BALANCE at Sep. 30, 2018</t>
  </si>
  <si>
    <t>BALANCE (in shares) at Sep. 30, 2018</t>
  </si>
  <si>
    <t>CONDENSED CONSOLIDATED STATEMENTS OF CASH FLOWS $ in Thousands, € in Millions</t>
  </si>
  <si>
    <t>Sep. 30, 2018USD ($)</t>
  </si>
  <si>
    <t>Sep. 30, 2017USD ($)</t>
  </si>
  <si>
    <t>CASH FLOWS FROM OPERATING ACTIVITIES:</t>
  </si>
  <si>
    <t>Net income</t>
  </si>
  <si>
    <t>Adjustments to reconcile net income to net cash generated from continuing operating activities:</t>
  </si>
  <si>
    <t>(Income) / loss from discontinued operations, net of tax (Note 3)</t>
  </si>
  <si>
    <t>Amortization of program rights</t>
  </si>
  <si>
    <t>Depreciation and other amortization</t>
  </si>
  <si>
    <t>Interest and related Guarantee Fees paid in kind</t>
  </si>
  <si>
    <t>Loss on extinguishment of debt (Note 16)</t>
  </si>
  <si>
    <t>Loss / (gain) on disposal of fixed assets</t>
  </si>
  <si>
    <t>Deferred income taxes</t>
  </si>
  <si>
    <t>Stock-based compensation (Note 17)</t>
  </si>
  <si>
    <t>Change in fair value of derivatives</t>
  </si>
  <si>
    <t>Foreign currency exchange loss / (gain), net</t>
  </si>
  <si>
    <t>Changes in assets and liabilities:</t>
  </si>
  <si>
    <t>Accounts receivable, net</t>
  </si>
  <si>
    <t>Accounts payable and accrued liabilities</t>
  </si>
  <si>
    <t>Program rights</t>
  </si>
  <si>
    <t>Other assets and liabilities</t>
  </si>
  <si>
    <t>Accrued interest</t>
  </si>
  <si>
    <t>Income taxes payable</t>
  </si>
  <si>
    <t>Deferred revenue</t>
  </si>
  <si>
    <t>VAT and other taxes payable</t>
  </si>
  <si>
    <t>Net cash generated from continuing operating activities</t>
  </si>
  <si>
    <t>CASH FLOWS FROM INVESTING ACTIVITIES:</t>
  </si>
  <si>
    <t>Purchase of property, plant and equipment</t>
  </si>
  <si>
    <t>Disposal of property, plant and equipment</t>
  </si>
  <si>
    <t>Net cash used in continuing investing activities</t>
  </si>
  <si>
    <t>CASH FLOWS FROM FINANCING ACTIVITIES:</t>
  </si>
  <si>
    <t>Repayment of debt</t>
  </si>
  <si>
    <t>Debt transactions costs</t>
  </si>
  <si>
    <t>Payment of credit facilities and capital leases</t>
  </si>
  <si>
    <t>Proceeds from exercise of warrants</t>
  </si>
  <si>
    <t>Proceeds from sale-leaseback transactions</t>
  </si>
  <si>
    <t>Payments of withholding tax on net share settlement of share-based compensation</t>
  </si>
  <si>
    <t>Net cash used in continuing financing activities</t>
  </si>
  <si>
    <t>Net cash provided by discontinued operations - operating activities</t>
  </si>
  <si>
    <t>Net cash provided by / (used in) discontinued operations - investing activities</t>
  </si>
  <si>
    <t>Net cash used in discontinued operations - financing activities</t>
  </si>
  <si>
    <t>Impact of exchange rate fluctuations on cash and cash equivalents</t>
  </si>
  <si>
    <t>Net increase in cash and cash equivalents</t>
  </si>
  <si>
    <t>CASH AND CASH EQUIVALENTS, beginning of period</t>
  </si>
  <si>
    <t>CASH AND CASH EQUIVALENTS, end of period</t>
  </si>
  <si>
    <t>SUPPLEMENTAL DISCLOSURE OF CASH FLOW INFORMATION:</t>
  </si>
  <si>
    <t>Cash paid for income taxes, net of refunds</t>
  </si>
  <si>
    <t>SUPPLEMENTAL DISCLOSURE OF NON-CASH FINANCING ACTIVITIES:</t>
  </si>
  <si>
    <t>Accretion on Series B Convertible Redeemable Preferred Stock</t>
  </si>
  <si>
    <t>Cash paid for interest (including mandatory cash-pay Guarantee Fees)</t>
  </si>
  <si>
    <t>Interest paid, excluding capitalized interest, operating activities</t>
  </si>
  <si>
    <t>Cash paid for Guarantee Fees previously paid in kind</t>
  </si>
  <si>
    <t>Cash paid for Guarantee Fees that may be paid in kind</t>
  </si>
  <si>
    <t>ORGANIZATION AND BUSINESS</t>
  </si>
  <si>
    <t>Organization, Consolidation and Presentation of Financial Statements [Abstract]</t>
  </si>
  <si>
    <t>1. ORGANIZATION AND BUSINESS 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four operating segments; Bulgaria, the Czech Republic, Romania and the Slovak Republic, which are also our reportable segments and our main operating countries. See Note 19, "Segment Data" for financial information by segment. We are the market-leading broadcasters in each of our four operating countries with a combined portfolio of 26 television channels. Each country also develops and produces content for their television channels.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and direct-to-home (“DTH”) and internet protocol television ("IPTV") operators for carriage of our channels. Unless otherwise indicated, we own 100% of our broadcast operating and license companies in each country. Bulgaria We operate one general entertainment channel, BTV, and five other channels, BTV CINEMA, BTV COMEDY, BTV ACTION, BTV LADY and RING. We own 94.0% of CME Bulgaria B.V. ("CME Bulgaria"), the subsidiary that owns our Bulgaria operations. Czech Republic We operate one general entertainment channel, TV NOVA, and seven other channels, NOVA 2, NOVA CINEMA, NOVA SPORT 1, NOVA SPORT 2, NOVA ACTION, NOVA GOLD and NOVA INTERNATIONAL, a general entertainment channel broadcasting in the Slovak Republic. Romania We operate one general entertainment channel, PRO TV, and seven other channels, PRO 2, PRO X, PRO GOLD, PRO CINEMA, PRO TV INTERNATIONAL, MTV ROMANIA, as well as PRO TV CHISINAU, a general entertainment channel broadcasting in Moldova. Slovak Republic We operate one general entertainment channel, TV MARKIZA, and three other channels, DOMA, DAJTO, and MARKIZA INTERNATIONAL, a general entertainment channel broadcasting in the Czech Republic.</t>
  </si>
  <si>
    <t>BASIS OF PRESENTATION</t>
  </si>
  <si>
    <t>Accounting Policies [Abstract]</t>
  </si>
  <si>
    <t>BASIS OF PRESENTATION The terms the “Company”, “we”, “us”, and “our” are used in this Form 10-Q to refer collectively to the parent company, Central European Media Enterprises Ltd. (“CME Ltd.”), and the subsidiaries through which our various businesses are conducted. Unless otherwise noted, all statistical and financial information presented in this report has been converted into U.S. dollars using period-end exchange rates. All references to “US$”, “USD” or “dollars” are to U.S. dollars, all references to “BGN” are to the Bulgarian leva, all references to “CZK” are to the Czech koruna, all references to “RON” are to the New Romanian lei, and all references to “Euro” or “EUR” are to the European Union Euro. Where applicable, prior period presentation has been modified to conform to current year presentation. 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7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7 filed with the Securities and Exchange Commission on February 8, 2018 . Our significant accounting policies have not changed since December 31, 2017 , except as noted below. In the opinion of management, the accompanying unaudited condensed consolidated financial statements reflect all adjustments, consisting only of normal recurring items and changes in US GAAP, necessary for their fair presentation in conformity with US GAAP for complete financial statements. The results of operations for interim periods are not necessarily indicative of the results to be expected for a full year. Revenue Recognition Revenues are recognized when control of the promised goods or services is transferred to our customers, in an amount that reflects the consideration to which we expect to be entitled in exchange for those goods or services, net of taxes assessed by a government authority that are both imposed on and concurrent with the specific revenue-producing transaction and collected from the customer. The timing of revenue recognition may differ from the timing of invoicing to customers. We defer the recognition of revenues when cash payments are received or due in advance of our performance, including amounts which are refundable. We record a receivable when revenue is recognized prior to invoicing, or deferred revenue when revenue is recognized subsequent to invoicing. Invoicing typically occurs on a monthly basis and customers are obliged to pay within 30 to 60 days of issuance. For certain services and customer types, we require payment before the services are provided.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 Our principal revenue streams and their respective accounting treatments are discussed below: Television advertising revenues primarily result from the sale of advertising time. Television advertising revenues are earned as the commercials are aired. In many countries, we commit to provide advertisers with certain rating levels in connection with their advertising. Revenue is recorded based on a charge per Gross Rating Point ("GRP") ordered during the month, net of estimated shortfalls. Discounts and agency commissions on television advertising revenue are recognized on a monthly basis and are reflected as a reduction to gross revenue. These amounts are known in advance or can be reasonably estimated based on historical practice. Carriage fees and subscription revenues includes revenues from cable operators and direct-to-home broadcasters and fees from subscriptions to our streaming services. Revenues from cable operators and direct-to-home broadcasters are recognized as revenue over the period for which the channels are provided and to which the fees relate. A portion of this fee revenue is based on the number of subscribers to our channels and recognized during the period, based upon the number of subscribers. The impacts of future changes in subscriber levels are recognized when they occur as estimates of future subscribers are constrained. Revenues from subscriptions to our streaming services are recognized over the period of the subscription. Other revenues primarily includes revenues from our internet display advertising, as well as revenues from the licensing of our content. Internet display advertising revenues are recognized on a cost-per-impression basis based on the number of times a customer's advertisement is displayed on our websites. Revenues from the licensing of our content are recognized over the license period beginning from delivery or reasonable access to the content. Our revenue streams involve significant judgment with respect to the discounts and agency commissions we provide to certain customers based on the amount of advertising purchased. Such discounts are based on estimates of the total amount expected to be earned and reduce revenue based on a systematic and rational allocation of the cost of honoring the discounts earned and claimed to each of the underlying revenue transactions that result in progress by the customer towards earning the discount. Due to timing of the information provided by the rating agencies, significant judgment may be necessary to estimate the total volume of GRPs delivered within the contract peri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 Discontinued Operations and Assets Held for Sale We present our results of operations, financial position and cash flows of operations that have either been sold or that meet the criteria for "held-for-sale accounting" as discontinued operations if the disposal represents a strategic shift that will have a major effect on our operations and financial results. At the time an operation qualifies for held-for-sale accounting, the operation is evaluated to determine whether or not the carrying amount exceeds its fair value less cost to sell. Any loss as a result of carrying amounts in excess of fair value less cost to sell is recorded in the period the operation qualifies for held-for-sale accounting. Management judgment is required to (1) assess the criteria required to qualify for held-for-sale accounting, and (2) estimate fair value. Both our Croatia operations and Slovenia operations are presented as discontinued operations for all periods in this report. Following the sale of our Croatia operations on July 31, 2018, only the Slovenia operations are classified as held for sale for the period ended September 30, 2018 . See Note 3, "Discontinued Operations and Assets Held for Sale" . 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 Seasonality We experience seasonality, with advertising sales tending to be lowest during the third quarter of each calendar year due to the summer holiday period (typically July and August), and highest during the fourth quarter of each calendar year due to the winter holiday season. Recent Accounting Pronouncements Accounting Pronouncements Adopted On January 1, 2018, we adopted Financial Accounting Standards Board ("FASB") Accounting Standards Codification Topic 606, Revenue from Contracts with Customers ("ASC 606") using the modified retrospective method applied to those contracts which were not completed as of the adoption date. Results for reporting periods beginning after January 1, 2018 are presented under ASC 606, while prior period amounts are not adjusted and continue to be reported in accordance with our historic accounting under legacy guidance . Based on our assessment of the guidance in ASC 606, our method of recognizing revenue did not change. Furthermore, we did not record an adjustment to opening retained earnings as of January 1, 2018 and there was no impact to revenues for the three and nine months ended September 30, 2018 . In August 2016, the FASB issued guidance which is intended to reduce the existing diversity in practice related to specific cash flow issues. As applicable to us, the guidance requires that cash flows at the settlement of zero-coupon debt instruments or debt instruments with coupon interest rates that are insignificant in relation to the effective interest rate of the borrowing be bifurcated between cash outflows for operating activities for the portion attributable to accrued interest, and cash outflows for financing activities for the portion attributable to the principal. We adopted this guidance as of January 1, 2018 which did not impact our net cash flows generated from continuing operating activities in 2017 or 2018. Recent Accounting Pronouncements Issued In February 2016, the FASB issued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shorter than twelve months. The guidance is effective for our fiscal year beginning January 1, 2019. We have completed our primary assessment of the impact the guidance is anticipated to have on our operating segments, controls and related IT systems and are in the process of making changes to ensure effective application and disclosure by the transition date. In June 2016, the FASB issued new guidance to provide financial statement users with more information about the expected credit losses on financial instruments and other commitments to extend credit held by a reporting entity at each reporting date. The amendments replace the incurred loss impairment methodology in the current guidance with a methodology that reflects expected credit losses and requires consideration of a broader range of reasonable and supportable information to inform credit loss estimates. The guidance is effective for our fiscal year beginning January 1, 2020 with early adoption permitted for our fiscal year beginning January 1, 2019. We are in the process of assessing the potential impacts of this guidance. In August 2018, the FASB issued guidance to align the requirements for capitalizing implementation costs incurred in a hosting arrangement that is a service contract with the requirements for capitalizing implementation costs incurred to develop or obtain internal-use software as well as hosting arrangements that include an internal use software license. We expect to early adopt this guidance in the fourth quarter of 2018 with minimal immediate impact anticipated.</t>
  </si>
  <si>
    <t>DISCONTINUED OPERATIONS AND ASSETS HELD FOR SALE (Notes)</t>
  </si>
  <si>
    <t>Discontinued Operations and Disposal Groups [Abstract]</t>
  </si>
  <si>
    <t>DISCONTINUED OPERATIONS AND ASSETS HELD FOR SALE</t>
  </si>
  <si>
    <t>3. DISCONTINUED OPERATIONS AND ASSETS HELD FOR SALE On July 9, 2017, we entered into a framework agreement with Slovenia Broadband S.à r.l. (the "Purchaser"), a wholly owned subsidiary of United Group B.V., relating to the sale of our Croatia and Slovenia operations for cash consideration of EUR 230.0 million (the "Divestment Transaction"), subject to customary working capital adjustments. On July 5, 2018 we signed an amended and restated framework agreement (the “Restated Framework Agreement”), which bifurcated the Divestment Transaction into individual transactions for our Croatia operations (the "Croatian Transaction") and our Slovenia operations (the "Slovenian Transaction"). On July 31, 2018, we completed the Croatian Transaction for proceeds of EUR 86.4 million (approximately US$ 101.4 million at July 31, 2018 rates), resulting in a gain on sale of US$ 58.4 million . Under the Restated Framework Agreement, cash consideration of EUR 145.0 million (approximately US$ 167.9 million ) has been allocated to the closing of the Slovenian Transaction which is expected to close subject to obtaining the remaining regulatory approvals from the Competition Protection Agency in Slovenia as well as the satisfaction of other customary closing conditions. If the Restated Framework Agreement is terminated by either party because closing of the Slovenian Transaction has not occurred as of October 31, 2018 (extended from September 13, 2018), we would receive a termination fee of approximately EUR 4.4 million (approximately US$ 5.1 million ), subject to certain exceptions, including if any requisite regulatory approval has not been obtained as a result of the Purchaser being required to make a specified material divestiture as a condition to such regulatory approval. The carrying amounts of the major classes of assets and liabilities of our discontinued operations that are classified as held for sale in the condensed consolidated balance sheets at September 30, 2018 and December 31, 2017 were: September 30, 2018 December 31, 2017 Assets held for sale Cash and cash equivalents $ 3,475 $ 8,784 Accounts receivable, net 15,973 43,540 Program rights, net 36,879 62,017 Property, plant and equipment, net 14,832 22,870 Other assets 9,034 10,945 Total assets held for sale $ 80,193 $ 148,156 Liabilities held for sale Accounts payable and accrued liabilities $ 12,097 $ 30,073 Other liabilities 1,425 2,058 Total liabilities held for sale $ 13,522 $ 32,131 Income / (loss) from discontinued operations, net of tax , comprised the following for the three and nine months ended September 30, 2018 and 2017 : For the Three Months Ended September 30, For the Nine Months Ended September 30, 2018 2017 2018 2017 Net revenues $ 16,899 $ 22,742 $ 90,281 $ 80,973 Cost of revenues 12,804 18,893 61,302 61,120 Selling, general and administrative expenses 3,007 5,394 13,768 14,484 Operating income / (loss) 1,088 (1,545 ) 15,211 5,369 Interest expense (1) (1,848 ) (4,913 ) (9,082 ) (14,220 ) Other non-operating income, net 21 294 298 621 (Loss) / income from discontinued operations, before tax, before gain on sale (739 ) (6,164 ) 6,427 (8,230 ) Gain on sale of divested businesses 58,442 — 58,442 — Income / (loss) from discontinued operations, before tax 57,703 (6,164 ) 64,869 (8,230 ) (Provision) / credit for income taxes (122 ) 176 (1,600 ) (517 ) Income / (loss) from discontinued operations, net of tax $ 57,581 $ (5,988 ) $ 63,269 $ (8,747 ) (1) For the nine months ended September 30, 2018 and 2017 , we paid US$ 12.0 million and US$ 9.6 million , respectively, of interest and Guarantee Fees associated with the 2019 Euro Loan and the 2021 Euro Loan (each as defined in Note 5, "Long-term Debt and Other Financing Arrangements" ). These payments were allocated to Net cash provided by discontinued operations - operating activities in our condensed consolidated statements of cash flows as we are required to apply the proceeds from the Divestment Transaction towards the repayment of debt and related obligations.</t>
  </si>
  <si>
    <t>GOODWILL AND INTANGIBLE ASSETS</t>
  </si>
  <si>
    <t>Goodwill and Intangible Assets Disclosure [Abstract]</t>
  </si>
  <si>
    <t>4. GOODWILL AND INTANGIBLE ASSETS Goodwill: Goodwill by reporting unit as at September 30, 2018 and December 31, 2017 was as follows: Bulgaria Czech Republic Romania Slovak Republic Total Gross Balance, December 31, 2017 $ 175,071 $ 837,732 $ 90,305 $ 52,463 $ 1,155,571 Accumulated impairment losses (144,639 ) (287,545 ) (11,028 ) — (443,212 ) Balance, December 31, 2017 30,432 550,187 79,277 52,463 712,359 Foreign currency (1,057 ) (16,931 ) (2,527 ) (1,828 ) (22,343 ) Balance, September 30, 2018 29,375 533,256 76,750 50,635 690,016 Accumulated impairment losses (144,639 ) (287,545 ) (11,028 ) — (443,212 ) Gross Balance, September 30, 2018 $ 174,014 $ 820,801 $ 87,778 $ 50,635 $ 1,133,228 Other intangible assets: The net book values of our other intangible assets as at September 30, 2018 and December 31, 2017 are summarized as follows: September 30, 2018 December 31, 2017 Gross Accumulated Amortization Net Gross Accumulated Amortization Net Indefinite-lived: Trademarks $ 84,977 $ — $ 84,977 $ 87,900 $ — $ 87,900 Amortized: Broadcast licenses 213,308 (162,721 ) 50,587 220,194 (161,820 ) 58,374 Trademarks 407 (407 ) — 421 (421 ) — Customer relationships 56,815 (55,725 ) 1,090 58,771 (56,996 ) 1,775 Other 1,690 (1,547 ) 143 1,753 (1,567 ) 186 Total $ 357,197 $ (220,400 ) $ 136,797 $ 369,039 $ (220,804 ) $ 148,235 Broadcast licenses consist of our TV NOVA license in the Czech Republic, which is amortized on a straight-line basis through the expiration date of the license in 2025. Our customer relationships are deemed to have an economic useful life of, and are amortized on a straight-line basis over, five years to fifteen years .</t>
  </si>
  <si>
    <t>LONG-TERM DEBT AND OTHER FINANCING ARRANGEMENTS</t>
  </si>
  <si>
    <t>Debt Disclosure [Abstract]</t>
  </si>
  <si>
    <t>5. LONG-TERM DEBT AND OTHER FINANCING ARRANGEMENTS Summary September 30, 2018 December 31, 2017 Long-term debt $ 780,510 $ 1,079,187 Other credit facilities and capital leases 13,043 9,487 Total long-term debt and other financing arrangements 793,553 1,088,674 Less: current maturities (4,392 ) (2,960 ) Total non-current long-term debt and other financing arrangements $ 789,161 $ 1,085,714 Financing Transactions On February 5, 2018, we entered into an amendment to extend the maturity date of the 2019 Euro Loan (formerly the 2018 Euro Term Loan) from November 1, 2018 to May 1, 2019. On February 6, 2018, we paid EUR 50.0 million (approximately US$ 61.6 million at February 6, 2018 rates) of the outstanding principal balance of the 2019 Euro Loan. On April 25, 2018, we entered into a series of amendments (effective on April 26, 2018) which modified certain terms of our 2021 Euro Loan (formerly the 2019 Euro Term Loan), the 2023 Euro Loan (formerly the 2021 Euro Term Loan), the 2023 Revolving Credit Facility (formerly the 2021 Revolving Credit Facility) (each as defined below) and the Reimbursement Agreement (as defined below) (collectively, the "Financing Transactions"). The Financing Transactions reduced the rates payable under the pricing grid under the Reimbursement Agreement and the 2023 Revolving Credit Facility as well as extended the maturity dates of the 2021 Euro Loan, the 2023 Euro Loan and the 2023 Revolving Credit Facility. The amount available to us under the 2023 Revolving Credit Facility increased to US$ 75.0 million from April 26, 2018. On May 3, 2018, we paid EUR 110.0 million (approximately US$ 132.0 million at May 3, 2018 rates) of the outstanding principal balance of the 2019 Euro Loan. On July 31, 2018, we used the proceeds from the completion of the Croatian Transaction together with cash from operations to repay (1) the outstanding principal amount of EUR 40.8 million (approximately US$ 47.9 million at July 31, 2018 rates) of the 2019 Euro Loan and accrued interest thereon and (2) EUR 25.0 million (approximately US$ 29.3 million at July 31, 2018 rates) of the 2021 Euro Loan plus accrued interest thereon. In addition, we paid US$ 41.2 million to Warner Media, LLC ("Warner Media") to repay (1) all Guarantee Fees payable to Warner Media as of the date of repayment under the 2019 Euro Loan and (2) all outstanding Guarantee Fees and the Commitment Fee, together with accrued interest thereon, previously paid in kind which were payable to Warner Media prior to repayment of the portion of the 2021 Euro Loan. Following the above repayments, we expect to apply the proceeds from the Slovenian Transaction (see Note 3, "Discontinued Operations and Assets Held for Sale" ) towards the partial repayment of the 2021 Euro Loan. Overview Total long-term debt and credit facilities comprised the following at September 30, 2018 : Principal Amount of Liability Component Debt Issuance Costs (1) Net Carrying Amount 2021 Euro Loan 243,484 (592 ) 242,892 2023 Euro Loan 542,683 (5,065 ) 537,618 2023 Revolving Credit Facility — — — Total long-term debt and credit facilities $ 786,167 $ (5,657 ) $ 780,510 (1) Debt issuance costs related to the 2021 Euro Loan and 2023 Euro Loan are being amortized on a straight-line basis, which approximates the effective interest method, over the life of the respective instruments. Debt issuance costs related to the 2023 Revolving Credit Facility are classified as non-current assets in our condensed consolidated balance sheet and are being amortized on a straight-line basis over the life of the 2023 Revolving Credit Facility. Long-term Debt Our long-term debt comprised the following at September 30, 2018 and December 31, 2017 : Carrying Amount Fair Value September 30, 2018 December 31, 2017 September 30, 2018 December 31, 2017 2019 Euro Loan $ — $ 240,545 $ — $ 236,337 2021 Euro Loan 242,892 281,871 235,042 268,858 2023 Euro Loan 537,618 556,771 504,597 510,882 $ 780,510 $ 1,079,187 $ 739,639 $ 1,016,077 The fair values of the Euro Loans (as defined below) as at September 30, 2018 and December 31, 2017 were determined based on comparable instruments that trade in active markets. This measurement of estimated fair value uses Level 2 inputs as described in Note 12, "Financial Instruments and Fair Value Measurements" . Certain derivative instruments, including contingent event of default and change of control put options, have been identified as being embedded in each of the Euro Loans. The embedded derivatives are considered clearly and closely related to their respective Euro Loan, and as such are not required to be accounted for separately. 2021 Euro Loan As at September 30, 2018 , the principal amount of our floating rate senior unsecured term credit facility (the "2021 Euro Loan") outstanding was EUR 210.3 million (approximately US$ 243.5 million ). The 2021 Euro Loan bears interest at three-month EURIBOR (fixed pursuant to customary hedging arrangements (see Note 12, "Financial Instruments and Fair Value Measurements" )) plus a margin of between 1.1% and 1.9% depending on the credit rating of Warner Media. As at September 30, 2018 , the all-in borrowing rate on amounts outstanding under the 2021 Euro Loan was 3.75% , the components of which are shown in the table below under the heading "Interest Rate Summary". Interest on the 2021 Euro Loan is payable quarterly in arrears on each February 13, May 13, August 13 and November 13. The 2021 Euro Loan matures on November 1, 2021 and may currently be prepaid at our option, in whole or in part, without premium or penalty from cash generated from our operations. From April 26, 2020, the 2021 Euro Loan may be refinanced at our option. The 2021 Euro Loan is a senior unsecured obligation of CME Ltd. and is unconditionally guaranteed by CME BV and by Warner Media and certain of its subsidiaries. 2023 Euro Loan As at September 30, 2018 , the principal amount of our floating rate senior unsecured term credit facility (the "2023 Euro Loan") outstanding was EUR 468.8 million (approximately US$ 542.7 million ). The 2023 Euro Loan bears interest at three-month EURIBOR (fixed pursuant to customary hedging arrangements (see Note 12, "Financial Instruments and Fair Value Measurements" )) plus a margin of between 1.1% and 1.9% depending on the credit rating of Warner Media. As at September 30, 2018 , the all-in borrowing rate on amounts outstanding under the 2023 Euro Loan was 4.25% , the components of which are shown in the table below under the heading "Interest Rate Summary". Interest on the 2023 Euro Loan is payable quarterly in arrears on each January 7, April 7, July 7 and October 7. The 2023 Euro Loan matures on April 26, 2023 and may be prepaid at our option, in whole or in part, without premium or penalty from cash generated from our operations. From April 26, 2020, the 2023 Euro Loan may be refinanced at our option. The 2023 Euro Loan is a senior unsecured obligation of CME BV and is unconditionally guaranteed by CME Ltd. and by Warner Media and certain of its subsidiaries. Reimbursement Agreement and Guarantee Fees In connection with Warner Media’s guarantees of the 2019 Euro Loan, the 2021 Euro Loan and 2023 Euro Loan (collectively, the "Euro Loans"), we entered into a reimbursement agreement (as amended, the “Reimbursement Agreement") with Warner Media. The Reimbursement Agreement provides for the payment of guarantee fees (collectively, the "Guarantee Fees") to Warner Media as consideration for those guarantees, and the reimbursement to Warner Media of any amounts paid by them under any guarantee or through any loan purchase right exercised by it. The loan purchase right allows Warner Media to purchase any amount outstanding under the Euro Loans from the lenders following an event of default under the Euro Loans or the Reimbursement Agreement. The Reimbursement Agreement is jointly and severally guaranteed by both our 100% owned subsidiary Central European Media Enterprises N.V. ("CME NV") and CME BV and is secured by a pledge over 100% of the outstanding shares of each of CME NV and CME BV. The covenants and events of default under the Reimbursement Agreement are substantially the same as under the 2023 Revolving Credit Facility (described below). We pay Guarantee Fees to Warner Media based on the amounts outstanding on the Euro Loans calculated on a per annum basis and on our consolidated net leverage (as defined in the Reimbursement Agreement) as shown in the tables below: All-in Rate Consolidated Net Leverage 2021 Euro Loan 2023 Euro Loan ≥ 7.0x 6.00 % 6.50 % &lt; 7.0x - 6.0x 5.00 % 5.50 % &lt; 6.0x - 5.0x 4.25 % 4.75 % &lt; 5.0x - 4.0x 3.75 % 4.25 % &lt; 4.0x - 3.0x 3.25 % 3.75 % &lt; 3.0x 3.25 % 3.50 % Our consolidated net leverage as at September 30, 2018 and December 31, 2017 was 3.8x and 5.4x , respectively. For the three and nine months ended September 30, 2018 and 2017 , we recognized US$ 4.3 million and US$ 18.2 million ; and US$ 11.8 million and US$ 36.3 million , respectively, of Guarantee Fees as interest expense in our condensed consolidated statements of operations and comprehensive income / loss. The Guarantee Fees relating to the 2021 Euro Loan are payable semi-annually in arrears on each May 1 and November 1. The Guarantee Fees relating to the 2023 Euro Loan are payable semi-annually in arrears on each June 1 and December 1. The Guarantee Fees on the 2023 Euro Loan that were previously paid in kind are presented as a component of other non-current liabilities (see Note 11, "Other Liabilities" ) and bear interest per annum at the applicable Guarantee Fee rate (as set forth in the table below). Guarantee Fees are included in cash flows from operating activities in our condensed consolidated statements of cash flows. Interest Rate Summary Base Rate Rate Fixed Pursuant to Interest Rate Hedges Guarantee Fee Rate All-in Borrowing Rate 2021 Euro Loan 1.28 % 0.31 % (1) 2.16 % 3.75 % 2023 Euro Loan 1.28 % 0.28 % (2) 2.69 % 4.25 % 2023 Revolving Credit Facility (if drawn) 6.40 % (3) — % — % 6.40 % (1) Effective until November 1, 2019. From November 1, 2019 through maturity on November 1, 2021, the rate fixed pursuant to interest rate hedges will increase to 0.47% , with a corresponding decrease in the Guarantee Fee rate, such that the all-in borrowing rate remains 3.75% if our net leverage ratio remains unchanged. (2) Effective until February 19, 2021. From February 19, 2021 through maturity on April 26, 2023, the rate fixed pursuant to interest rate hedges will increase to 0.97% , with a corresponding decrease in the Guarantee Fee rate, such that the all-in borrowing rate remains 4.25% if our net leverage ratio remains unchanged. (3) Based on the three month LIBOR of 2.40% as at September 30, 2018 . 2023 Revolving Credit Facility We had no balance outstanding under the US$ 75.0 million revolving credit facility (the "2023 Revolving Credit Facility") as at September 30, 2018 . The 2023 Revolving Credit Facility bears interest at a rate per annum based on, at our option, an alternate base rate ("ABR Loans" as defined in the 2023 Revolving Credit Facility Agreement) plus the spread applicable to ABR Loans based on our consolidated net leverage or an amount equal to the greater of (i) an adjusted LIBO rate and (ii) 1.0% , plus the spread applicable to the Eurodollar Loans (as defined in the 2023 Revolving Credit Facility Agreement) based on our consolidated net leverage ratio (as defined in the Reimbursement Agreement), with all amounts payable in cash. The maturity date of the 2023 Revolving Credit Facility is April 26, 2023. When drawn, the 2023 Revolving Credit Facility permits prepayment at our option in whole or in part without penalty. Pursuant to the Financing Transactions, the following spreads are applicable: Consolidated Net Leverage Alternate Base Rate Loans Eurodollar Loans ≥ 7.0x 5.25 % 6.25 % &lt; 7.0x - 6.0x 4.25 % 5.25 % &lt; 6.0x - 5.0x 3.50 % 4.50 % &lt; 5.0x - 4.0x 3.00 % 4.00 % &lt; 4.0x - 3.0x 2.50 % 3.50 % &lt; 3.0x 2.25 % 3.25 % The 2023 Revolving Credit Facility is jointly and severally guaranteed by CME NV and CME BV and is secured by a pledge over 100% of the outstanding shares of each of CME NV and CME BV. The 2023 Revolving Credit Facility agreement contains limitations on CME’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agreement also contains maintenance covenants in respect of interest cover and total leverage ratios, and has covenants in respect of incurring indebtedness, the provision of guarantees, making investments and disposals, granting security and certain events of defaults. Other Credit Facilities and Capital Lease Obligations Other credit facilities and capital lease obligations comprised the following at September 30, 2018 and December 31, 2017 : September 30, 2018 December 31, 2017 Credit facilities (1) – (3) $ — $ — Capital leases 13,043 9,487 Total credit facilities and capital leases 13,043 9,487 Less: current maturities (4,392 ) (2,960 ) Total non-current credit facilities and capital leases $ 8,651 $ 6,527 (1) We have a cash pooling arrangement with Bank Mendes Gans (“BMG”), a subsidiary of ING Bank N.V. (“ING”), which enables us to receive credit throughout the group in respect of cash balances which our subsidiaries deposit with BMG. Cash deposited by our subsidiaries with BMG is pledged as security against the drawings of other subsidiaries up to the amount deposited. As at September 30, 2018 , we had deposits of US$ 21.4 million in and no drawings on the BMG cash pool. Interest is earned on deposits at the relevant money market rate. As at December 31, 2017 , we had deposits of US$ 12.4 million in and no drawings on the BMG cash pool. (2) Under a factoring framework agreement with Factoring Česka spořitelna a.s., up to CZK 575.0 million (approximately US$ 26.2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3) Under a factoring framework agreement with Global Funds IFN S.A., receivables from certain customers in Romania may be factored on a non-recourse basis. The facility has a factoring fee of 4.0% of any factored receivable and bears interest at 6.0% per annum from the date the receivables are factored to the due date of the factored receivable. Total Group At September 30, 2018 , the maturity of our long-term debt and credit facilities was as follows: 2018 $ — 2019 — 2020 — 2021 243,484 2022 — 2023 and thereafter 542,683 Total long-term debt and credit facilities 786,167 Debt issuance costs (5,657 ) Carrying amount of long-term debt and credit facilities $ 780,510 Capital Lease Commitments We lease machinery and equipment under various leasing arrangements. The future minimum lease payments, by year and in the aggregate, under capital leases with initial or remaining non-cancellable lease terms in excess of one year, consisted of the following at September 30, 2018 : 2018 $ 1,219 2019 4,506 2020 4,201 2021 2,916 2022 603 2023 and thereafter — Total undiscounted payments 13,445 Less: amount representing interest (402 ) Present value of net minimum lease payments $ 13,043</t>
  </si>
  <si>
    <t>PROGRAM RIGHTS</t>
  </si>
  <si>
    <t>PROGRAM RIGHTS [Abstract]</t>
  </si>
  <si>
    <t>6. PROGRAM RIGHTS Program rights comprised the following at September 30, 2018 and December 31, 2017 : September 30, 2018 December 31, 2017 Program rights: Acquired program rights, net of amortization $ 138,344 $ 161,929 Less: current portion of acquired program rights (70,661 ) (69,706 ) Total non-current acquired program rights 67,683 92,223 Produced program rights – Feature Films: Released, net of amortization 715 939 Produced program rights – Television Programs: Released, net of amortization 54,029 49,888 Completed and not released 8,384 9,987 In production 29,243 28,971 Development and pre-production 290 162 Total produced program rights 92,661 89,947 Total non-current acquired program rights and produced program rights $ 160,344 $ 182,170</t>
  </si>
  <si>
    <t>ACCOUNTS RECEIVABLE</t>
  </si>
  <si>
    <t>Accounts Receivable, Net [Abstract]</t>
  </si>
  <si>
    <t>7. ACCOUNTS RECEIVABLE Accounts receivable comprised the following at September 30, 2018 and December 31, 2017 : September 30, 2018 December 31, 2017 Third-party customers $ 139,386 $ 168,805 Less: allowance for bad debts and credit notes (9,824 ) (9,902 ) Total accounts receivable $ 129,562 $ 158,903</t>
  </si>
  <si>
    <t>OTHER ASSETS</t>
  </si>
  <si>
    <t>Other Assets [Abstract]</t>
  </si>
  <si>
    <t>8. OTHER ASSETS Other current and non-current assets comprised the following at September 30, 2018 and December 31, 2017 : September 30, 2018 December 31, 2017 Current: Prepaid acquired programming $ 24,883 $ 22,579 Other prepaid expenses 7,448 7,616 VAT recoverable 733 650 Income taxes recoverable 978 109 Other 1,124 2,152 Total other current assets $ 35,166 $ 33,106 September 30, 2018 December 31, 2017 Non-current: Capitalized debt costs $ 10,333 $ 12,947 Deferred tax 2,726 2,964 Other 293 958 Total other non-current assets $ 13,352 $ 16,869 Capitalized debt costs are being amortized over the term of the 2023 Revolving Credit Facility using the straight-line method, which approximates the effective interest method.</t>
  </si>
  <si>
    <t>PROPERTY, PLANT AND EQUIPMENT</t>
  </si>
  <si>
    <t>Property, Plant and Equipment [Abstract]</t>
  </si>
  <si>
    <t>9. PROPERTY, PLANT AND EQUIPMENT Property, plant and equipment comprised the following at September 30, 2018 and December 31, 2017 : September 30, 2018 December 31, 2017 Land and buildings $ 84,401 $ 86,480 Machinery, fixtures and equipment 198,667 195,682 Other equipment 15,848 16,121 Software 54,172 53,143 Construction in progress 5,644 3,026 Total cost 358,732 354,452 Less: accumulated depreciation (259,370 ) (250,804 ) Total net book value $ 99,362 $ 103,648 Assets held under capital leases (included in the above) Machinery, fixtures and equipment $ 19,582 $ 14,193 Total cost 19,582 14,193 Less: accumulated depreciation (7,521 ) (5,151 ) Total net book value $ 12,061 $ 9,042 The movement in the net book value of property, plant and equipment during the nine months ended September 30, 2018 and 2017 was comprised of: For the Nine Months Ended September 30, 2018 2017 Opening balance $ 103,648 $ 89,080 Additions (1) 21,147 18,547 Disposals (27 ) (71 ) Depreciation (22,179 ) (19,345 ) Foreign currency movements (3,227 ) 12,097 Ending balance $ 99,362 $ 100,308 (1) Includes assets acquired under capital leases of US$ 9.2 million and US$ 5.5 million for the nine months ended September 30, 2018 and 2017 , respectively.</t>
  </si>
  <si>
    <t>ACCOUNTS PAYABLE AND ACCRUED LIABILITIES</t>
  </si>
  <si>
    <t>Accounts Payable and Accrued Liabilities [Abstract]</t>
  </si>
  <si>
    <t>10. ACCOUNTS PAYABLE AND ACCRUED LIABILITIES Accounts payable and accrued liabilities comprised the following at September 30, 2018 and December 31, 2017 : September 30, 2018 December 31, 2017 Accounts payable and accrued expenses $ 55,382 $ 53,408 Related party accounts payable 123 252 Programming liabilities 13,079 16,923 Related party programming liabilities 11,274 20,027 Duties and other taxes payable 7,681 8,769 Accrued staff costs 15,832 18,430 Accrued interest payable 2,404 3,326 Related party accrued interest payable (including Guarantee Fees) 7,689 6,273 Income taxes payable 5,898 14,018 Other accrued liabilities 2,339 2,467 Total accounts payable and accrued liabilities $ 121,701 $ 143,893</t>
  </si>
  <si>
    <t>OTHER LIABILITIES</t>
  </si>
  <si>
    <t>Other Liabilities [Abstract]</t>
  </si>
  <si>
    <t>11. OTHER LIABILITIES Other current and non-current liabilities comprised the following at September 30, 2018 and December 31, 2017 : September 30, 2018 December 31, 2017 Current: Deferred revenue $ 20,245 $ 5,675 Legal provisions 1,979 2,907 Other 898 698 Total other current liabilities $ 23,122 $ 9,280 September 30, 2018 December 31, 2017 Non-current: Deferred tax $ 19,544 $ 20,569 Related party commitment fee payable (1) — 10,765 Related party Guarantee Fee payable (Note 5) 33,465 58,855 Other 8,580 5,065 Total other non-current liabilities $ 61,589 $ 95,254 (1) The Commitment Fee was paid on July 31, 2018, see Note 5, "Long-term Debt and Other Financing Arrangements" . During the three and nine months ended September 30, 2018 and 2017 , we recognized revenue of US$ 1.1 million and US$ 5.2 million ; and US$ 1.0 million ; and US$ 4.7 million which we had deferred as at December 31, 2017 and 2016, respectively.</t>
  </si>
  <si>
    <t>FINANCIAL INSTRUMENTS AND FAIR VALUE MEASUREMENTS</t>
  </si>
  <si>
    <t>Fair Value Disclosures [Abstract]</t>
  </si>
  <si>
    <t>12. FINANCIAL INSTRUMENTS AND FAIR VALUE MEASUREMENTS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5, "Long-term Debt and Other Financing Arrangements" . Hedging Activities Cash Flow Hedges of Interest Rate Risk We are party to interest rate swap agreements to mitigate our exposure to interest rate fluctuations on the outstanding principal amount of the Euro Loans. These interest rate swaps provide us with variable-rate cash receipts in exchange for fixed-rate payments over the lives of the agreements, with no exchange of the underlying notional amount. These instruments are carried at fair value on our condensed consolidated balance sheets as other current and other non-current liabilities based on their maturity.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s, were readily observable. The effective portion of the changes in the fair value of the designated instruments is recorded in accumulated other comprehensive income / loss and subsequently reclassified to interest expense when the hedged item affects earnings. The ineffective portion of changes in the fair value is recognized immediately in other non-operating income / expense, net in our condensed consolidated statements of operations and comprehensive income / loss. For the three and nine months ended September 30, 2018 and 2017 , we did not recognize any charges related to hedge ineffectiveness. All changes in fair value are recorded in other non-operating income / expense, net in our condensed consolidated statements of operations and comprehensive income / loss. Information relating to interest rates swaps is as follows: Trade Date Number of Contracts Aggregate Notional Amount Designated Portion Maturity Date Objective Fair Value as at September 30, 2018 November 10, 2015 3 EUR 210,335 EUR 65,204 November 1, 2019 Interest rate hedge underlying 2021 Euro Loan $ (830 ) April 26, 2018 3 EUR 210,335 EUR 65,204 November 1, 2021 Interest rate hedge underlying 2021 Euro Loan, forward starting on November 1, 2019 $ (773 ) April 5, 2016 5 EUR 468,800 EUR 468,800 February 19, 2021 Interest rate hedge underlying 2023 Euro Loan $ (2,197 ) April 26, 2018 4 EUR 468,800 EUR 468,800 April 26, 2023 Interest rate hedge underlying 2023 Euro Loan, forward starting on February 19, 2021 $ (2,344 ) As a part of the Financing Transactions (see Note 5, "Long-term Debt and Other Financing Arrangements" ), we entered into forward starting interest rate swap agreements to mitigate our exposure to interest rate fluctuations on the outstanding principal amount of the 2021 Euro Loan and the 2023 Euro Loan for the period from maturity of the current instruments until the prolonged maturity date of the related Euro Loan. The expected proceeds from the Slovenian Transaction will be used to satisfy amounts owing in respect of the 2021 Euro Loan (see Note 5, "Long-term Debt and Other Financing Arrangements" ). The anticipated reduction of principal amounts owing in respect of the 2021 Euro Loan will reduce future interest payments that the interest rate swaps maturing on November 1, 2019 and November 1, 2021, respectively, are designed to hedge. To maintain the effectiveness of these interest rate swaps, only a portion of each instrument is designated to effectively align the notional amount of the instruments with the 2021 Euro Loan principal that will remain after the application of the Slovenian Transaction proceeds. For the portions that are not designated as hedging instruments, all related fair value adjustments, including those previously recognized in accumulated other comprehensive income / loss, are recognized in other non-operating income / expense, net in our condensed consolidated statements of operations and comprehensive income / loss (see Note 14, "Equity" ). Foreign Currency Risk From time to time, we have entered into forward foreign exchange contracts to reduce our exposure to movements in foreign exchange rates related to contractual payments under certain dollar-denominated agreements. As at September 30, 2018 , we had no such forward foreign exchange contracts outstanding. Fair Value of Derivatives The change in fair value of derivatives not recognized within accumulated other comprehensive income / loss comprised the following for the three and nine months ended September 30, 2018 and 2017 : For the Three Months Ended September 30, For the Nine Months Ended September 30, 2018 2017 2018 2017 Loss on currency swaps $ — $ (696 ) $ — $ (1,428 ) Gain / (loss) on interest rate swaps 67 (454 ) (1,262 ) (454 ) Change in fair value of derivatives $ 67 $ (1,150 ) $ (1,262 ) $ (1,882 )</t>
  </si>
  <si>
    <t>CONVERTIBLE REDEEMABLE PREFERRED STOCK</t>
  </si>
  <si>
    <t>Temporary Equity Disclosure [Abstract]</t>
  </si>
  <si>
    <t>13. CONVERTIBLE REDEEMABLE PREFERRED SHARES 200,000 shares of our Series B Convertible Redeemable Preferred Stock, par value US$ 0.08 per share (the “Series B Preferred Shares”) were issued and outstanding as at September 30, 2018 and December 31, 2017 . As at September 30, 2018 and December 31, 2017 , the accreted value of the Series B Preferred Shares was US$ 269.4 million and US$ 264.6 million , respectively. The Series B Preferred Shares are held by Time Warner Media Holdings B.V. ("TW Investor"), a wholly owned subsidiary of AT&amp;T. As of September 30, 2018 , the 200,000 shares of Series B preferred stock were convertible into approximately 111.1 million shares of Class A common stock. The stated value of the Series B Preferred Shares of US$ 1,000 per share accreted at an annual rate of 3.75% , compounded quarterly, from June 25, 2016 until June 24, 2018. The Series B Preferred Shares will not accrete further.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2.42 at September 30, 2018 ,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upon 30 days '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 The Series B Preferred Shares are not considered a liability and the embedded conversion feature does not require bifurcation. The Series B Preferred Shares are classified outside of permanent equity at redemption value. For the three months ended September 30, 2018 , there was no accretion on the Series B Preferred Shares. For the nine months ended September 30, 2018, we recognized accretion on the Series B Preferred Shares of US$ 4.8 million , with a corresponding decrease in additional paid-in capital. For the three and nine months ended September 30, 2017, we recognized accretion on the Series B Preferred Shares of US$ 2.5 million and US$ 7.2 million , respectively, with corresponding decreases in additional paid-in capital.</t>
  </si>
  <si>
    <t>EQUITY</t>
  </si>
  <si>
    <t>Equity [Abstract]</t>
  </si>
  <si>
    <t>14. EQUITY Preferred Stock 5,000,000 shares of Preferred Stock were authorized as at September 30, 2018 and December 31, 2017 . One share of Series A Convertible Preferred Stock (the "Series A Preferred Share") was issued and outstanding as at September 30, 2018 and December 31, 2017 . The Series A Preferred Share is convertible into 11,211,449 shares of Class A common stock on the date that is 61 days after the date on which the ownership of our outstanding shares of Class A common stock by a group that includes TW Investor and its affiliates would not be greater than 49.9% .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 200,000 shares of Series B Preferred Shares were issued and outstanding as at September 30, 2018 and December 31, 2017 (see Note 13, "Convertible Redeemable Preferred Shares" ). As of September 30, 2018 , the Series B Preferred Shares were convertible into approximately 111.1 million shares of Class A common stock. Class A and Class B Common Stock 440,000,000 shares of Class A common stock and 15,000,000 shares of Class B common stock were authorized as at September 30, 2018 and December 31, 2017 . The rights of the holders of Class A common stock and Class B common stock are identical except for voting rights. The shares of Class A common stock are entitled to one vote per share and the shares of Class B common stock are entitled to ten votes per share. Shares of Class B common stock are convertible into shares of Class A common stock on a one -for- one basis for no additional consideration and automatically convert into shares of Class A common stock on a one-for-one basis when the number of shares of Class B common stock is less than 10% of the total number of shares of common stock outstanding.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 There were 252.8 million and 145.5 million shares of Class A common stock outstanding at September 30, 2018 and December 31, 2017 , respectively, and no shares of Class B common stock outstanding at September 30, 2018 or December 31, 2017 . As at September 30, 2018 , TW Investor owns 64.2% of the outstanding shares of Class A common stock. In connection with the exercise of warrants by Warner Media and TW Investor (described below), each of them issued standing proxies to the independent directors of the Company, pursuant to which they granted the right to vote the shares received on the exercise of those warrants (the “Warrant Shares”) on all matters other than a change in control. In accordance with these proxies, the Warrant Shares will be voted in proportion to votes cast at a general meeting of the Company, excluding such Warrant Shares. Warner Media and TW Investor have undertaken to maintain this proxy arrangement in effect until April 2020 and may at their option extend it for an additional year. As a result of the standing proxies, after giving effect to its ownership of the Series A Preferred Share, TW Investor has a 44.5% voting interest in the Company. Warrants On May 2, 2014, we issued 114,000,000 warrants in connection with a rights offering. Each warrant was exercisable until May 2, 2018 and entitled the holder thereof to receive one share of our Class A common stock at an exercise price of US$ 1.00 per share in cash. During 2018, 105,652,401 warrants were exercised, including 100,926,996 by Warner Media (Time Warner, Inc. at date of exercise) and TW Investor, resulting in net proceeds to us of approximately US$ 105.7 million . Of the 114,000,000 issued warrants, 202,175 expired unexercised. Accumulated Other Comprehensive Loss The movement in accumulated other comprehensive loss during the nine months ended September 30, 2018 comprised the following: Currency translation adjustment, net Unrealized (loss) / gain on derivative instruments designated as hedging instruments TOTAL Accumulated Other Comprehensive Loss BALANCE December 31, 2017 $ (184,256 ) $ (3,182 ) $ (187,438 ) Other comprehensive (loss) / income before reclassifications: Foreign exchange gain on intercompany loans (1) 1,370 — 1,370 Foreign exchange loss on the Series B Preferred Shares (9,579 ) — (9,579 ) Currency translation adjustment (2,776 ) — (2,776 ) Change in the fair value of hedging instruments — (5,115 ) (5,115 ) Amounts reclassified from accumulated other comprehensive loss: Changes in fair value reclassified to interest expense — 1,784 1,784 Changes in fair value reclassified to other non-operating income / expense, net (2) — 1,436 1,436 Net other comprehensive loss (10,985 ) (1,895 ) (12,880 ) BALANCE September 30, 2018 $ (195,241 ) $ (5,077 ) $ (200,318 ) (1) Represents foreign exchange losses on intercompany loans that are of a long-term investment nature which are reported in the same manner as translation adjustments. (2) We expect to repay a portion of the 2021 Euro Loan with the expected proceeds from the Slovenian Transaction (see Note 5, "Long-term Debt and Other Financing Arrangements" ). This anticipated reduction of principal amounts owing in respect of the 2021 Euro Loan will reduce future interest payments that the interest rate swaps maturing on November 1, 2019 and November 1, 2021, are designed to hedge (see Note 12, "Financial Instruments and Fair Value Measurements" ).</t>
  </si>
  <si>
    <t>INTEREST EXPENSE</t>
  </si>
  <si>
    <t>Interest Expense [Abstract]</t>
  </si>
  <si>
    <t>15. INTEREST EXPENSE Interest expense comprised the following for the three and nine months ended September 30, 2018 and 2017 : For the Three Months Ended September 30, For the Nine Months Ended September 30, 2018 2017 2018 2017 Interest on long-term debt and other financing arrangements $ 7,564 $ 16,850 $ 30,393 $ 50,491 Amortization of capitalized debt issuance costs 873 1,502 3,497 4,282 Total interest expense $ 8,437 $ 18,352 $ 33,890 $ 54,773 We paid cash interest (including mandatory cash-pay Guarantee Fees) of US$ 24.9 million and US$ 22.2 million during the nine months ended September 30, 2018 and 2017 , respectively. In addition, we paid US$ 28.1 million of accrued Guarantee Fees during the nine months ended September 30, 2018 , which we had previously elected to pay in kind. Interest expense related to the 2019 Euro Loan and 2021 Euro Loan has been allocated to results from discontinued operations relative to the proportion of those principal balances expected to be repaid from the proceeds of the Divestment Transaction (see Note 3, "Discontinued Operations and Assets Held for Sale" ).</t>
  </si>
  <si>
    <t>OTHER NONOPERATING EXPENSE, NET</t>
  </si>
  <si>
    <t>Other Income and Expenses [Abstract]</t>
  </si>
  <si>
    <t>OTHER NON-OPERATING INCOME / EXPENSE</t>
  </si>
  <si>
    <t>16. OTHER NON-OPERATING INCOME / EXPENSE, NET Other non-operating income / expense, net comprised the following for the three and nine months ended September 30, 2018 and 2017 : For the Three Months Ended September 30, For the Nine Months Ended September 30, 2018 2017 2018 2017 Interest income $ 141 $ 139 $ 487 $ 326 Foreign currency exchange gain / (loss), net 1,387 4,609 (401 ) 14,085 Change in fair value of derivatives (Note 12) 67 (1,150 ) (1,262 ) (1,882 ) Loss on extinguishment of debt (127 ) (101 ) (415 ) (101 ) Other income, net 103 45 274 254 Total other non-operating income / (expense), net $ 1,571 $ 3,542 $ (1,317 ) $ 12,682</t>
  </si>
  <si>
    <t>STOCK-BASED COMPENSATION</t>
  </si>
  <si>
    <t>Disclosure of Compensation Related Costs, Share-based Payments [Abstract]</t>
  </si>
  <si>
    <t>17. STOCK-BASED COMPENSATION Under our 2015 Stock Incentive Plan (the "2015 Plan"), 6,000,000 shares of Class A common stock are authorized for grants of stock options, restricted stock units ("RSU"), restricted stock and stock appreciation rights to employees and non-employee directors. In addition, any shares available under our Amended and Restated Stock Incentive Plan (which expired on June 1, 2015), including in respect of any awards that expire, terminate, are forfeited or withheld, will be available for awards under the 2015 Plan. Under the 2015 Plan, awards are made to employees and directors at the discretion of the Compensation Committee. Any awards previously issued under the Amended and Restated Stock Incentive Plan will continue to be governed by the terms of that plan. The charge for stock-based compensation in our condensed consolidated statement of operations and comprehensive income / loss was as follows: For the Three Months Ended September 30, For the Nine Months Ended September 30, 2018 2017 2018 2017 Stock-based compensation expense from continuing operations $ 3,864 $ 431 $ 6,026 $ 2,044 Stock-based compensation expense from discontinued operations 34 34 112 96 Stock Options Grants of options allow the holders to purchase shares of Class A common stock at an exercise price, which is generally the market price prevailing at the date of the grant, with vesting between one and four years after the awards are granted. There was no option activity during the nine months ended September 30, 2018 . The summary of stock options outstanding as at September 30, 2018 and December 31, 2017 is presented below: Shares Weighted Average Exercise Price per Share Weighted Average Remaining Contractual Term (years) Aggregate Intrinsic Value Outstanding at December 31, 2017 2,011,392 $ 2.32 7.58 $ 4,677 Outstanding at September 30, 2018 2,011,392 2.32 6.83 2,867 Vested and expected to vest 2,011,392 2.32 6.83 2,867 Exercisable at September 30, 2018 1,405,696 $ 2.31 6.79 $ 2,017 When options are vested, holders may exercise them at any time up to the maximum contractual life of the instrument which is specified in the option agreement. At September 30, 2018 , the maximum life of options that were issued under the 2015 Plan was ten years . Upon providing the appropriate written notification, holders pay the exercise price and receive shares. Shares delivered in respect of stock option exercises are newly issued shares. The fair value of stock options is estimated on the grant date using the Black-Scholes option-pricing model and recognized ratably over the requisite service period as a component of selling, general and administrative expenses. The aggregate intrinsic value (the difference between the stock price on the last day of trading of the third quarter of September 30, 2018 and the exercise prices multiplied by the number of in-the-money options) represents the total intrinsic value that would have been received by the option holders had they exercised all in-the-money options as at September 30, 2018 . This amount changes based on the fair value of our Class A common stock. As at September 30, 2018 , there was US$ 0.6 million of unrecognized compensation expense related to stock options which is expected to be recognized over a weighted-average period of 0.9 years . Restricted Stock Units Each RSU represents a right to receive one share of Class A common stock of the Company for each RSU that vests in accordance with a time-based vesting schedule, generally between one to four years from the date of grant. Upon vesting, shares of Class A common stock are issued from authorized but unissued shares. Holders of RSU awards are not entitled to receive cash dividend equivalents and are not entitled to vote. The grant date fair value of RSUs is calculated as the closing price of our Class A common shares on the date of grant and presented as a component of selling, general and administrative expenses. The following table summarizes information about unvested RSU as at September 30, 2018 and December 31, 2017 : Number of Shares / Units Weighted Average Grant Date Fair Value Unvested at December 31, 2017 2,694,063 $ 3.07 Granted 1,423,557 4.15 Vested (2,121,265 ) 3.49 Unvested at September 30, 2018 1,996,355 $ 3.68 As at December 31, 2017 , there were 719,109 of unvested RSUs with performance conditions of which 239,703 RSUs vested in March 2018. Following the completion of the sale of the Company's Croatian operations, and in accordance with the terms of the corresponding award agreements, the remaining RSUs with performance conditions vested along with an additional 461,188 RSUs that were granted and immediately vested. See Note 3, "Discontinued Operations and Assets Held for Sale" . There were no unvested RSUs with performance conditions as at September 30, 2018 . The intrinsic value of unvested RSUs was US$ 7.5 million as at September 30, 2018 . Total unrecognized compensation cost related to unvested RSUs as at September 30, 2018 was US$ 5.9 million and is expected to be recognized over a weighted-average period of 2.7 years .</t>
  </si>
  <si>
    <t>EARNINGS PER SHARE</t>
  </si>
  <si>
    <t>Earnings Per Share [Abstract]</t>
  </si>
  <si>
    <t>18. EARNINGS PER SHARE 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nd the income allocated to these shares by the weighted-average number of common shares outstanding during the period. Diluted net income / loss per share is computed by dividing the adjusted net income by the weighted-average number of dilutive shares outstanding during the period. The Company identified an error in the calculation of earnings per share disclosed in its financial statements for the nine months ended September 30, 2017. The error arose due to the misallocation of the results of discontinued operations to the Series B Preferred Shares. The error is not considered to be either quantitatively or qualitatively material to the nine months ended September 30, 2017, and has been corrected in the information disclosed below. The error did not impact net income, the condensed consolidated balance sheet, the condensed consolidated statements of equity or the condensed consolidated statements of cash flows. The components of basic and diluted earnings per share are as follows: For the Three Months Ended September 30, For the Nine Months Ended September 30, 2018 2017 2018 2017 (As adjusted) Income / (loss) from continuing operations $ 10,910 $ (1,945 ) $ 38,319 $ 17,338 Net loss attributable to noncontrolling interests 80 188 274 534 Less: preferred share accretion paid in kind (Note 13) — (2,454 ) (4,777 ) (7,216 ) Less: income allocated to Series B Preferred Shares (3,257 ) — (11,332 ) (4,334 ) Income / (loss) from continuing operations available to common shareholders, net of noncontrolling interest 7,733 (4,211 ) 22,484 6,322 Income / (loss) from discontinued operations, net of tax (Note 3) 57,581 (5,988 ) 63,269 (8,747 ) Less: (income) / loss allocated to Series B Preferred Shares (17,067 ) — (21,201 ) 3,558 Net income / (loss) attributable to CME Ltd. available to common shareholders — basic 48,247 (10,199 ) 64,552 1,133 Effect of dilutive securities Dilutive effect of Series B Preferred Shares 60 — 3,202 178 Net income / (loss) attributable to CME Ltd. available to common shareholders — diluted $ 48,307 $ (10,199 ) $ 67,754 $ 1,311 Weighted average outstanding shares of common stock — basic (1) 263,829 156,189 219,267 155,579 Dilutive effect of common stock warrants, employee stock options and RSUs 1,111 — 35,998 78,182 Weighted average outstanding shares of common stock — diluted 264,940 156,189 255,265 233,761 Net income / (loss) per share: Continuing operations — basic $ 0.03 $ (0.03 ) $ 0.10 $ 0.04 Continuing operations — diluted 0.03 (0.03 ) 0.09 0.03 Discontinued operations — basic 0.15 (0.04 ) 0.19 (0.03 ) Discontinued operations — diluted 0.15 (0.04 ) 0.18 (0.02 ) Net income / (loss) attributable to CME Ltd. — basic 0.18 (0.07 ) 0.29 0.01 Net income / (loss) attributable to CME Ltd. — diluted 0.18 (0.07 ) 0.27 0.01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 The following weighted-average, equity awards and convertible shares were excluded from the calculation of diluted earnings per share because their effect would have been anti-dilutive for the periods presented: For the Three Months Ended September 30, For the Nine Months Ended September 30, 2018 2017 2018 2017 RSUs 1,004 719 1,004 719 Series B Preferred Shares — 107,643 — — Total 1,004 108,362 1,004 719 These instruments may become dilutive in the future. As set forth in the Certificate of Designation for the Series B Preferred Shares, the holders of our Series B Preferred Shares are not contractually obligated to share in our losses.</t>
  </si>
  <si>
    <t>SEGMENT DATA</t>
  </si>
  <si>
    <t>Segment Reporting [Abstract]</t>
  </si>
  <si>
    <t>. SEGMENT DATA We manage our business on a geographical basis, with four operating segments: Bulgaria, the Czech Republic, Romania and the Slovak Republic,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 Our segments generate revenues primarily from the sale of advertising and sponsorship on our channels. This is supplemented by revenues from cable and satellite television service providers that carry our channels on their platforms and from revenues through the sale of distribution rights to third parties. We do not rely on any single major customer or group of major customers. Intersegment revenues and profits have been eliminated in consolidation. We evaluate our consolidated results and the performance of our segments based on net revenues and OIBDA (as defined below). We believe OIBDA is useful to investors because it provides a meaningful representation of our performance as it excludes certain items that either do not impact our cash flows or the operating results of our operations. OIBDA is also used as a component in determining management bonuses. OIBDA includes amortization and impairment of program rights and is calculated as operating income / loss before depreciation, amortization of intangible assets, impairments of assets and certain unusual or infrequent items that are not considered by our chief operating decision makers when evaluating our performance. From January 1, 2018, stock-based compensation and certain operating costs incurred on behalf of our segments at the corporate level have been allocated to our segments for purposes of evaluating their performance. Prior period information has been recast to conform to the current period presentation. Below are tables showing our net revenues, OIBDA, total assets, capital expenditures and long-lived assets for our continuing operations by segment for the three and nine months ended September 30, 2018 and 2017 for condensed consolidated statements of operations and comprehensive income / loss data and condensed consolidated statements of cash flow data; and as at September 30, 2018 and December 31, 2017 for condensed consolidated balance sheet data. Net revenues: For the Three Months Ended September 30, For the Nine Months Ended September 30, 2018 2017 2018 2017 Bulgaria $ 16,348 $ 16,039 $ 59,208 $ 52,118 Czech Republic 45,489 42,681 158,051 135,526 Romania 41,128 40,469 136,683 127,983 Slovak Republic 20,867 20,384 70,590 63,348 Intersegment revenues (1) (310 ) (142 ) (2,273 ) (917 ) Total net revenues $ 123,522 $ 119,431 $ 422,259 $ 378,058 (1) Reflects revenues earned from the sale of content to other country segments in CME Ltd. All other revenues are third party revenues. OIBDA: For the Three Months Ended September 30, For the Nine Months Ended September 30, 2018 2017 2018 2017 Bulgaria $ 4,481 $ 2,425 $ 13,084 $ 6,668 Czech Republic 15,388 12,397 59,009 48,521 Romania 15,607 15,259 58,696 51,790 Slovak Republic 5,032 2,809 10,041 10,966 Elimination (25 ) 13 15 29 Total operating segments 40,483 32,903 140,845 117,974 Corporate (6,884 ) (7,758 ) (20,922 ) (20,081 ) Total OIBDA 33,599 25,145 119,923 97,893 Depreciation of property, plant and equipment (7,265 ) (6,936 ) (22,179 ) (19,345 ) Amortization of broadcast licenses and other intangibles (2,216 ) (2,187 ) (6,839 ) (6,349 ) Other items (1) (3,152 ) — (3,152 ) — Operating income 20,966 16,022 87,753 72,199 Interest expense (Note 15) (8,437 ) (18,352 ) (33,890 ) (54,773 ) Other non-operating income / (expense), net (Note 16) 1,571 3,542 (1,317 ) 12,682 Income before tax $ 14,100 $ 1,212 $ 52,546 $ 30,108 (1) Other items consists solely of expense related to the accelerated vesting of RSUs with performance conditions in accordance with the terms of the corresponding award agreement following the completion of sale of the Company's Croatian operations on such date. See Note 17, "Stock-based Compensation" . Total assets: (1) September 30, 2018 December 31, 2017 Bulgaria $ 141,122 $ 155,885 Czech Republic 777,326 842,716 Romania 291,087 307,286 Slovak Republic 153,198 149,866 Total operating segments 1,362,733 1,455,753 Corporate 28,530 24,146 Assets held for sale (Note 3) 80,193 148,156 Total assets $ 1,471,456 $ 1,628,055 (1) Segment assets exclude any intercompany balances. Capital expenditures: For the Nine Months Ended September 30, 2018 2017 Bulgaria $ 2,939 $ 2,487 Czech Republic 5,450 6,768 Romania 2,009 4,369 Slovak Republic 1,210 1,520 Total operating segments 11,608 15,144 Corporate 490 1,245 Total capital expenditures $ 12,098 $ 16,389 Long-lived assets: (1) September 30, 2018 December 31, 2017 Bulgaria $ 10,634 $ 7,863 Czech Republic 40,228 46,146 Romania 28,929 28,515 Slovak Republic 17,033 17,450 Total operating segments 96,824 99,974 Corporate 2,538 3,674 Total long-lived assets $ 99,362 $ 103,648 (1) Reflects property, plant and equipment, net. Revenues from contracts with customers comprised the following for the three and nine months ended September 30, 2018 and 2017 : Consolidated revenue by type: For the Three Months Ended September 30, For the Nine Months Ended September 30, 2018 2017 2018 2017 Television advertising $ 96,015 $ 93,830 $ 338,750 $ 303,486 Carriage fees and subscriptions 22,813 21,547 68,984 61,597 Other 4,694 4,054 14,525 12,975 Total net revenues $ 123,522 $ 119,431 $ 422,259 $ 378,058 Management reviews the performance of our operations based on the above revenue types as well as on a geographic basis as described above. Management does not review other disaggregations of revenues from contracts with customers.</t>
  </si>
  <si>
    <t>COMMITMENTS AND CONTINGENCIES</t>
  </si>
  <si>
    <t>Commitments and Contingencies Disclosure [Abstract]</t>
  </si>
  <si>
    <t>20. COMMITMENTS AND CONTINGENCIES Commitments a) Programming Rights Agreements and Other Commitments At September 30, 2018 , we had total commitments of US$ 84.8 million ( December 31, 2017 : US$ 99.1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ny sublease income) and other commitments as follows: Programming purchase obligations Other commitments (1) Operating leases Capital expenditures 2018 $ 10,760 $ 5,046 $ 843 $ 1,295 2019 32,815 4,037 1,564 206 2020 19,417 2,172 1,081 — 2021 14,323 215 546 — 2022 3,986 193 366 — 2023 and thereafter 3,458 148 1,972 — Total $ 84,759 $ 11,811 $ 6,372 $ 1,501 (1) Other commitments are primarily comprised of digital transmission commitments. Contingencies Litigation 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 In the fourth quarter of 2016, our Slovak subsidiary MARKIZA-SLOVAKIA, spol. s.r.o. (“Markiza”) was notified of claims that were filed in June 2016 in a court of first instance in Bratislava, the Slovak Republic to collect amounts allegedly owing under four promissory notes that have a collective face value of approximately EUR 69.0 million. These four promissory notes were purportedly issued in June 2000 by Pavol Rusko in his personal capacity and were purportedly guaranteed by Markiza under the signature of Mr. Rusko, who was an executive director of Markiza at that time as well as one of its shareholders. The notes purport to be issued in favor of Marian Kocner, a controversial Slovak businessman, and to a former associate of Mr. Kocner, and were supposedly assigned several times, ultimately to Sprava a inkaso zmeniek, s.r.o., a company owned by Mr. Kocner that is the plaintiff in these proceedings. Two of the notes, each of which purportedly has a face value of approximately EUR 8.3 million , allegedly matured in 2015; and the other two , each of which purportedly has a face value of approximately EUR 26.2 million , allegedly matured in 2016. The four notes accrue interest from their purported maturity dates. Although Mr. Rusko has asserted, both in written responses to active claims filed in respect of three of the promissory notes as well as in subsequent oral testimony, that he signed the notes in June 2000, we do not believe that the notes were signed in June 2000 or that any of the notes are authentic. Despite a random case assignment system in the Slovak Republic, claims in respect of three of the notes were initially assigned to the same judge. One of those claims, concerning one of the promissory notes having a face value of approximately EUR 8.3 million (the “First PN Case”), was subsequently reassigned. Proceedings on the claim in respect of the fourth promissory note (in the amount of approximately EUR 26.2 million ) were terminated in January 2017 by the presiding judge because the plaintiff failed to pay court fees and were terminated a second time by a different presiding judge in September 2017 after the plaintiff refiled but failed to pay court fees a second time. During the first quarter of 2018, the court of first instance began to schedule hearings in respect of the First PN Case as well as the claims relating to the second promissory note having a face value of approximately EUR 8.3 million (the “Second PN Case”) and one of the promissory notes having a face value of approximately EUR 26.2 million (the “Third PN Case”). On April 26, 2018, the judge in the First PN Case ruled in favor of the plaintiff. Markiza has appealed that decision. On May 14, 2018, Markiza filed a criminal complaint with the Office of the Special Prosecutor Office of the Slovak Republic (the “Special Prosecutor’s Office”) alleging that Mr. Kocner and Mr. Rusko committed the offenses of (1) counterfeiting, falsification, and illegal production of money and securities and (2) obstruction or perversion of justice. The Special Prosecutor’s Office opened criminal proceedings in the matter at that time. On June 20, 2018, the Special Prosecutor’s Office issued a decision to formally charge Mr. Kocner and Mr. Rusko with counterfeiting, falsification, and illegal production of money and securities and with obstruction or perversion of justice. Subsequently, Mr. Kocner has been taken into pre-trial custody by the Slovak authorities. On October 12, 2018, the court of first instance terminated proceedings in respect of the Second PN Case because the plaintiff failed to continue to pursue the claim. The plaintiff can appeal this decision. There have been no hearings held in respect of the Third PN Case since the initiation of the criminal proceedings. Markiza is seeking to have the civil proceedings either suspended until the conclusion of the criminal proceedings or dismissed. In the event any of the civil proceedings are not suspended or dismissed, Markiza will continue to vigorously defend the claims. Based on the facts and circumstances of these cases, we have not accrued any amounts in respect of these claims.</t>
  </si>
  <si>
    <t>RELATED PARTY TRANSACTIONS</t>
  </si>
  <si>
    <t>Related Party Transactions [Abstract]</t>
  </si>
  <si>
    <t>21. RELATED PARTY TRANSACTIONS We consider our related parties to be our officers, directors and shareholders who have direct control and/or influence over the Company as well as other parties that can significantly influence management. On June 14, 2018, AT&amp;T acquired the outstanding shares of Warner Media. We have identified transactions with individuals or entities associated with AT&amp;T, which is represented on our Board of Directors and holds a 44.5% voting interest in CME Ltd. (see Note 14, "Equity" ) as at September 30, 2018 , as material related party transactions. AT&amp;T For the Three Months Ended September 30, For the Nine Months Ended September 30, 2018 2017 2018 2017 Cost of revenues $ 4,989 $ 4,504 $ 14,922 $ 11,696 Interest expense 3,365 14,170 20,346 41,423 September 30, 2018 December 31, 2017 Programming liabilities $ 11,274 $ 20,027 Other accounts payable and accrued liabilities 123 252 Accrued interest payable (1) 7,689 6,273 Other non-current liabilities (2) 33,465 69,620 (1) Amount represents accrued Guarantee Fees for which we have not yet paid. See Note 5, "Long-term Debt and Other Financing Arrangements" . (2) Amount represents Guarantee Fees for which we had previously made an election to pay in kind. The balance as at December 31, 2017 included the Commitment Fee which was paid on July 31, 2018. See Note 5, "Long-term Debt and Other Financing Arrangements" .</t>
  </si>
  <si>
    <t>BASIS OF PRESENTATION (Policies)</t>
  </si>
  <si>
    <t>Interim Financial Statements</t>
  </si>
  <si>
    <t>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7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7 filed with the Securities and Exchange Commission on February 8, 2018 . Our significant accounting policies have not changed since December 31, 2017 , except as noted below. In the opinion of management, the accompanying unaudited condensed consolidated financial statements reflect all adjustments, consisting only of normal recurring items and changes in US GAAP, necessary for their fair presentation in conformity with US GAAP for complete financial statements. The results of operations for interim periods are not necessarily indicative of the results to be expected for a full year.</t>
  </si>
  <si>
    <t>Revenue Recognition, Policy [Policy Text Block]</t>
  </si>
  <si>
    <t>Revenue Recognition Revenues are recognized when control of the promised goods or services is transferred to our customers, in an amount that reflects the consideration to which we expect to be entitled in exchange for those goods or services, net of taxes assessed by a government authority that are both imposed on and concurrent with the specific revenue-producing transaction and collected from the customer. The timing of revenue recognition may differ from the timing of invoicing to customers. We defer the recognition of revenues when cash payments are received or due in advance of our performance, including amounts which are refundable. We record a receivable when revenue is recognized prior to invoicing, or deferred revenue when revenue is recognized subsequent to invoicing. Invoicing typically occurs on a monthly basis and customers are obliged to pay within 30 to 60 days of issuance. For certain services and customer types, we require payment before the services are provided.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 Our principal revenue streams and their respective accounting treatments are discussed below: Television advertising revenues primarily result from the sale of advertising time. Television advertising revenues are earned as the commercials are aired. In many countries, we commit to provide advertisers with certain rating levels in connection with their advertising. Revenue is recorded based on a charge per Gross Rating Point ("GRP") ordered during the month, net of estimated shortfalls. Discounts and agency commissions on television advertising revenue are recognized on a monthly basis and are reflected as a reduction to gross revenue. These amounts are known in advance or can be reasonably estimated based on historical practice. Carriage fees and subscription revenues includes revenues from cable operators and direct-to-home broadcasters and fees from subscriptions to our streaming services. Revenues from cable operators and direct-to-home broadcasters are recognized as revenue over the period for which the channels are provided and to which the fees relate. A portion of this fee revenue is based on the number of subscribers to our channels and recognized during the period, based upon the number of subscribers. The impacts of future changes in subscriber levels are recognized when they occur as estimates of future subscribers are constrained. Revenues from subscriptions to our streaming services are recognized over the period of the subscription. Other revenues primarily includes revenues from our internet display advertising, as well as revenues from the licensing of our content. Internet display advertising revenues are recognized on a cost-per-impression basis based on the number of times a customer's advertisement is displayed on our websites. Revenues from the licensing of our content are recognized over the license period beginning from delivery or reasonable access to the content. Our revenue streams involve significant judgment with respect to the discounts and agency commissions we provide to certain customers based on the amount of advertising purchased. Such discounts are based on estimates of the total amount expected to be earned and reduce revenue based on a systematic and rational allocation of the cost of honoring the discounts earned and claimed to each of the underlying revenue transactions that result in progress by the customer towards earning the discount. Due to timing of the information provided by the rating agencies, significant judgment may be necessary to estimate the total volume of GRPs delivered within the contract period.</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t>Discontinued Operations and Assets Held for Sale</t>
  </si>
  <si>
    <t xml:space="preserve">Discontinued Operations and Assets Held for Sale We present our results of operations, financial position and cash flows of operations that have either been sold or that meet the criteria for "held-for-sale accounting" as discontinued operations if the disposal represents a strategic shift that will have a major effect on our operations and financial results. At the time an operation qualifies for held-for-sale accounting, the operation is evaluated to determine whether or not the carrying amount exceeds its fair value less cost to sell. Any loss as a result of carrying amounts in excess of fair value less cost to sell is recorded in the period the operation qualifies for held-for-sale accounting. Management judgment is required to (1) assess the criteria required to qualify for held-for-sale accounting, and (2) estimate fair value. Both our Croatia operations and Slovenia operations are presented as discontinued operations for all periods in this report. Following the sale of our Croatia operations on July 31, 2018, only the Slovenia operations are classified as held for sale for the period ended September 30, 2018 . See Note 3, "Discontinued Operations and Assets Held for Sale" . </t>
  </si>
  <si>
    <t>Basis of Consolidation</t>
  </si>
  <si>
    <t>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si>
  <si>
    <t>Seasonality</t>
  </si>
  <si>
    <t>Seasonality We experience seasonality, with advertising sales tending to be lowest during the third quarter of each calendar year due to the summer holiday period (typically July and August), and highest during the fourth quarter of each calendar year due to the winter holiday season.</t>
  </si>
  <si>
    <t>Recent Accounting Pronouncements</t>
  </si>
  <si>
    <t>Accounting Pronouncements Adopted On January 1, 2018, we adopted Financial Accounting Standards Board ("FASB") Accounting Standards Codification Topic 606, Revenue from Contracts with Customers ("ASC 606") using the modified retrospective method applied to those contracts which were not completed as of the adoption date. Results for reporting periods beginning after January 1, 2018 are presented under ASC 606, while prior period amounts are not adjusted and continue to be reported in accordance with our historic accounting under legacy guidance . Based on our assessment of the guidance in ASC 606, our method of recognizing revenue did not change. Furthermore, we did not record an adjustment to opening retained earnings as of January 1, 2018 and there was no impact to revenues for the three and nine months ended September 30, 2018 . In August 2016, the FASB issued guidance which is intended to reduce the existing diversity in practice related to specific cash flow issues. As applicable to us, the guidance requires that cash flows at the settlement of zero-coupon debt instruments or debt instruments with coupon interest rates that are insignificant in relation to the effective interest rate of the borrowing be bifurcated between cash outflows for operating activities for the portion attributable to accrued interest, and cash outflows for financing activities for the portion attributable to the principal. We adopted this guidance as of January 1, 2018 which did not impact our net cash flows generated from continuing operating activities in 2017 or 2018. Recent Accounting Pronouncements Issued In February 2016, the FASB issued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with an available exception for leases shorter than twelve months. The guidance is effective for our fiscal year beginning January 1, 2019. We have completed our primary assessment of the impact the guidance is anticipated to have on our operating segments, controls and related IT systems and are in the process of making changes to ensure effective application and disclosure by the transition date. In June 2016, the FASB issued new guidance to provide financial statement users with more information about the expected credit losses on financial instruments and other commitments to extend credit held by a reporting entity at each reporting date. The amendments replace the incurred loss impairment methodology in the current guidance with a methodology that reflects expected credit losses and requires consideration of a broader range of reasonable and supportable information to inform credit loss estimates. The guidance is effective for our fiscal year beginning January 1, 2020 with early adoption permitted for our fiscal year beginning January 1, 2019. We are in the process of assessing the potential impacts of this guidance.</t>
  </si>
  <si>
    <t>FINANCIAL INSTRUMENTS AND FAIR VALUE MEASUREMENTS Policies (Policies)</t>
  </si>
  <si>
    <t>Fair Value of Financial Instruments Policy</t>
  </si>
  <si>
    <t>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5, "Long-term Debt and Other Financing Arrangements" .</t>
  </si>
  <si>
    <t>EARNINGS PER SHARE Policies (Policies)</t>
  </si>
  <si>
    <t>Earnings Per Share, Policy [Policy Text Block]</t>
  </si>
  <si>
    <t>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nd the income allocated to these shares by the weighted-average number of common shares outstanding during the period. Diluted net income / loss per share is computed by dividing the adjusted net income by the weighted-average number of dilutive shares outstanding during the period.</t>
  </si>
  <si>
    <t>Accounting Changes and Error Corrections [Text Block]</t>
  </si>
  <si>
    <t>The Company identified an error in the calculation of earnings per share disclosed in its financial statements for the nine months ended September 30, 2017. The error arose due to the misallocation of the results of discontinued operations to the Series B Preferred Shares. The error is not considered to be either quantitatively or qualitatively material to the nine months ended September 30, 2017, and has been corrected in the information disclosed below. The error did not impact net income, the condensed consolidated balance sheet, the condensed consolidated statements of equity or the condensed consolidated statements of cash flows.</t>
  </si>
  <si>
    <t>DISCONTINUED OPERATIONS AND ASSETS HELD FOR SALE (Tables)</t>
  </si>
  <si>
    <t>Income Statement, Balance Sheet and Additional Disclosures by Disposal Groups, Including Discontinued Operations</t>
  </si>
  <si>
    <t>The carrying amounts of the major classes of assets and liabilities of our discontinued operations that are classified as held for sale in the condensed consolidated balance sheets at September 30, 2018 and December 31, 2017 were: September 30, 2018 December 31, 2017 Assets held for sale Cash and cash equivalents $ 3,475 $ 8,784 Accounts receivable, net 15,973 43,540 Program rights, net 36,879 62,017 Property, plant and equipment, net 14,832 22,870 Other assets 9,034 10,945 Total assets held for sale $ 80,193 $ 148,156 Liabilities held for sale Accounts payable and accrued liabilities $ 12,097 $ 30,073 Other liabilities 1,425 2,058 Total liabilities held for sale $ 13,522 $ 32,131 Income / (loss) from discontinued operations, net of tax , comprised the following for the three and nine months ended September 30, 2018 and 2017 : For the Three Months Ended September 30, For the Nine Months Ended September 30, 2018 2017 2018 2017 Net revenues $ 16,899 $ 22,742 $ 90,281 $ 80,973 Cost of revenues 12,804 18,893 61,302 61,120 Selling, general and administrative expenses 3,007 5,394 13,768 14,484 Operating income / (loss) 1,088 (1,545 ) 15,211 5,369 Interest expense (1) (1,848 ) (4,913 ) (9,082 ) (14,220 ) Other non-operating income, net 21 294 298 621 (Loss) / income from discontinued operations, before tax, before gain on sale (739 ) (6,164 ) 6,427 (8,230 ) Gain on sale of divested businesses 58,442 — 58,442 — Income / (loss) from discontinued operations, before tax 57,703 (6,164 ) 64,869 (8,230 ) (Provision) / credit for income taxes (122 ) 176 (1,600 ) (517 ) Income / (loss) from discontinued operations, net of tax $ 57,581 $ (5,988 ) $ 63,269 $ (8,747 ) (1) For the nine months ended September 30, 2018 and 2017 , we paid US$ 12.0 million and US$ 9.6 million , respectively, of interest and Guarantee Fees associated with the 2019 Euro Loan and the 2021 Euro Loan (each as defined in Note 5, "Long-term Debt and Other Financing Arrangements" ). These payments were allocated to Net cash provided by discontinued operations - operating activities in our condensed consolidated statements of cash flows as we are required to apply the proceeds from the Divestment Transaction towards the repayment of</t>
  </si>
  <si>
    <t>GOODWILL AND INTANGIBLE ASSETS (Tables)</t>
  </si>
  <si>
    <t>Schedule of Goodwill</t>
  </si>
  <si>
    <t>Goodwill by reporting unit as at September 30, 2018 and December 31, 2017 was as follows: Bulgaria Czech Republic Romania Slovak Republic Total Gross Balance, December 31, 2017 $ 175,071 $ 837,732 $ 90,305 $ 52,463 $ 1,155,571 Accumulated impairment losses (144,639 ) (287,545 ) (11,028 ) — (443,212 ) Balance, December 31, 2017 30,432 550,187 79,277 52,463 712,359 Foreign currency (1,057 ) (16,931 ) (2,527 ) (1,828 ) (22,343 ) Balance, September 30, 2018 29,375 533,256 76,750 50,635 690,016 Accumulated impairment losses (144,639 ) (287,545 ) (11,028 ) — (443,212 ) Gross Balance, September 30, 2018 $ 174,014 $ 820,801 $ 87,778 $ 50,635 $ 1,133,228</t>
  </si>
  <si>
    <t>Schedule of Finite-Lived and Indefinite-Lived Intengible Assets</t>
  </si>
  <si>
    <t>he net book values of our other intangible assets as at September 30, 2018 and December 31, 2017 are summarized as follows: September 30, 2018 December 31, 2017 Gross Accumulated Amortization Net Gross Accumulated Amortization Net Indefinite-lived: Trademarks $ 84,977 $ — $ 84,977 $ 87,900 $ — $ 87,900 Amortized: Broadcast licenses 213,308 (162,721 ) 50,587 220,194 (161,820 ) 58,374 Trademarks 407 (407 ) — 421 (421 ) — Customer relationships 56,815 (55,725 ) 1,090 58,771 (56,996 ) 1,775 Other 1,690 (1,547 ) 143 1,753 (1,567 ) 186 Total $ 357,197 $ (220,400 ) $ 136,797 $ 369,039 $ (220,804 ) $ 148,235</t>
  </si>
  <si>
    <t>LONG-TERM DEBT AND OTHER FINANCING ARRANGEMENTS (Tables)</t>
  </si>
  <si>
    <t>Schedule of Debt</t>
  </si>
  <si>
    <t>Summary September 30, 2018 December 31, 2017 Long-term debt $ 780,510 $ 1,079,187 Other credit facilities and capital leases 13,043 9,487 Total long-term debt and other financing arrangements 793,553 1,088,674 Less: current maturities (4,392 ) (2,960 ) Total non-current long-term debt and other financing arrangements $ 789,161 $ 1,085,714</t>
  </si>
  <si>
    <t>Schedule of Long-term Debt Instruments</t>
  </si>
  <si>
    <t>Our long-term debt comprised the following at September 30, 2018 and December 31, 2017 : Carrying Amount Fair Value September 30, 2018 December 31, 2017 September 30, 2018 December 31, 2017 2019 Euro Loan $ — $ 240,545 $ — $ 236,337 2021 Euro Loan 242,892 281,871 235,042 268,858 2023 Euro Loan 537,618 556,771 504,597 510,882 $ 780,510 $ 1,079,187 $ 739,639 $ 1,016,077 Total long-term debt and credit facilities comprised the following at September 30, 2018 : Principal Amount of Liability Component Debt Issuance Costs (1) Net Carrying Amount 2021 Euro Loan 243,484 (592 ) 242,892 2023 Euro Loan 542,683 (5,065 ) 537,618 2023 Revolving Credit Facility — — — Total long-term debt and credit facilities $ 786,167 $ (5,657 ) $ 780,510 (1) Debt issuance costs related to the 2021 Euro Loan and 2023 Euro Loan are being amortized on a straight-line basis, which approximates the effective interest method, over the life of the respective instruments. Debt issuance costs related to the 2023 Revolving Credit Facility are classified as non-current assets in our condensed consolidated balance sheet and are being amortized on a straight-line basis over the life of the 2023 Revolving Credit Facility.</t>
  </si>
  <si>
    <t>Schedule of Guarantor Obligations</t>
  </si>
  <si>
    <t>Pursuant to the Financing Transactions, the following spreads are applicable: Consolidated Net Leverage Alternate Base Rate Loans Eurodollar Loans ≥ 7.0x 5.25 % 6.25 % &lt; 7.0x - 6.0x 4.25 % 5.25 % &lt; 6.0x - 5.0x 3.50 % 4.50 % &lt; 5.0x - 4.0x 3.00 % 4.00 % &lt; 4.0x - 3.0x 2.50 % 3.50 % &lt; 3.0x 2.25 % 3.25 % We pay Guarantee Fees to Warner Media based on the amounts outstanding on the Euro Loans calculated on a per annum basis and on our consolidated net leverage (as defined in the Reimbursement Agreement) as shown in the tables below: All-in Rate Consolidated Net Leverage 2021 Euro Loan 2023 Euro Loan ≥ 7.0x 6.00 % 6.50 % &lt; 7.0x - 6.0x 5.00 % 5.50 % &lt; 6.0x - 5.0x 4.25 % 4.75 % &lt; 5.0x - 4.0x 3.75 % 4.25 % &lt; 4.0x - 3.0x 3.25 % 3.75 % &lt; 3.0x 3.25 % 3.50 %</t>
  </si>
  <si>
    <t>Schedule of Interest Rate Summary</t>
  </si>
  <si>
    <t>Interest Rate Summary Base Rate Rate Fixed Pursuant to Interest Rate Hedges Guarantee Fee Rate All-in Borrowing Rate 2021 Euro Loan 1.28 % 0.31 % (1) 2.16 % 3.75 % 2023 Euro Loan 1.28 % 0.28 % (2) 2.69 % 4.25 % 2023 Revolving Credit Facility (if drawn) 6.40 % (3) — % — % 6.40 % (1) Effective until November 1, 2019. From November 1, 2019 through maturity on November 1, 2021, the rate fixed pursuant to interest rate hedges will increase to 0.47% , with a corresponding decrease in the Guarantee Fee rate, such that the all-in borrowing rate remains 3.75% if our net leverage ratio remains unchanged. (2) Effective until February 19, 2021. From February 19, 2021 through maturity on April 26, 2023, the rate fixed pursuant to interest rate hedges will increase to 0.97% , with a corresponding decrease in the Guarantee Fee rate, such that the all-in borrowing rate remains 4.25% if our net leverage ratio remains unchanged. (3) Based on the three month LIBOR of 2.40% as at September 30, 2018 .</t>
  </si>
  <si>
    <t>Credit Facilities And Capital Lease Obligations</t>
  </si>
  <si>
    <t>Other credit facilities and capital lease obligations comprised the following at September 30, 2018 and December 31, 2017 : September 30, 2018 December 31, 2017 Credit facilities (1) – (3) $ — $ — Capital leases 13,043 9,487 Total credit facilities and capital leases 13,043 9,487 Less: current maturities (4,392 ) (2,960 ) Total non-current credit facilities and capital leases $ 8,651 $ 6,527 (1) We have a cash pooling arrangement with Bank Mendes Gans (“BMG”), a subsidiary of ING Bank N.V. (“ING”), which enables us to receive credit throughout the group in respect of cash balances which our subsidiaries deposit with BMG. Cash deposited by our subsidiaries with BMG is pledged as security against the drawings of other subsidiaries up to the amount deposited. As at September 30, 2018 , we had deposits of US$ 21.4 million in and no drawings on the BMG cash pool. Interest is earned on deposits at the relevant money market rate. As at December 31, 2017 , we had deposits of US$ 12.4 million in and no drawings on the BMG cash pool. (2) Under a factoring framework agreement with Factoring Česka spořitelna a.s., up to CZK 575.0 million (approximately US$ 26.2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3) Under a factoring framework agreement with Global Funds IFN S.A., receivables from certain customers in Romania may be factored on a non-recourse basis. The facility has a factoring fee of 4.0% of any factored receivable and bears interest at 6.0% per annum from the date the receivables are factored to the due date of the factored receivable.</t>
  </si>
  <si>
    <t>Maturity Of Senior Debt And Credit Facility</t>
  </si>
  <si>
    <t>At September 30, 2018 , the maturity of our long-term debt and credit facilities was as follows: 2018 $ — 2019 — 2020 — 2021 243,484 2022 — 2023 and thereafter 542,683 Total long-term debt and credit facilities 786,167 Debt issuance costs (5,657 ) Carrying amount of long-term debt and credit facilities $ 780,510</t>
  </si>
  <si>
    <t>Schedule of Future Minimum Lease Payments for Capital Leases</t>
  </si>
  <si>
    <t xml:space="preserve"> The future minimum lease payments, by year and in the aggregate, under capital leases with initial or remaining non-cancellable lease terms in excess of one year, consisted of the following at September 30, 2018 : 2018 $ 1,219 2019 4,506 2020 4,201 2021 2,916 2022 603 2023 and thereafter — Total undiscounted payments 13,445 Less: amount representing interest (402 ) Present value of net minimum lease payments $ 13,043</t>
  </si>
  <si>
    <t>PROGRAM RIGHTS (Tables)</t>
  </si>
  <si>
    <t>Schedule of Program Rights</t>
  </si>
  <si>
    <t>Program rights comprised the following at September 30, 2018 and December 31, 2017 : September 30, 2018 December 31, 2017 Program rights: Acquired program rights, net of amortization $ 138,344 $ 161,929 Less: current portion of acquired program rights (70,661 ) (69,706 ) Total non-current acquired program rights 67,683 92,223 Produced program rights – Feature Films: Released, net of amortization 715 939 Produced program rights – Television Programs: Released, net of amortization 54,029 49,888 Completed and not released 8,384 9,987 In production 29,243 28,971 Development and pre-production 290 162 Total produced program rights 92,661 89,947 Total non-current acquired program rights and produced program rights $ 160,344 $ 182,170</t>
  </si>
  <si>
    <t>ACCOUNTS RECEIVABLE (Tables)</t>
  </si>
  <si>
    <t>Schedule of Accounts Receivable</t>
  </si>
  <si>
    <t>Accounts receivable comprised the following at September 30, 2018 and December 31, 2017 : September 30, 2018 December 31, 2017 Third-party customers $ 139,386 $ 168,805 Less: allowance for bad debts and credit notes (9,824 ) (9,902 ) Total accounts receivable $ 129,562 $ 158,903</t>
  </si>
  <si>
    <t>OTHER ASSETS (Tables)</t>
  </si>
  <si>
    <t>Schedule of Other Assets</t>
  </si>
  <si>
    <t>Other current and non-current assets comprised the following at September 30, 2018 and December 31, 2017 : September 30, 2018 December 31, 2017 Current: Prepaid acquired programming $ 24,883 $ 22,579 Other prepaid expenses 7,448 7,616 VAT recoverable 733 650 Income taxes recoverable 978 109 Other 1,124 2,152 Total other current assets $ 35,166 $ 33,106 September 30, 2018 December 31, 2017 Non-current: Capitalized debt costs $ 10,333 $ 12,947 Deferred tax 2,726 2,964 Other 293 958 Total other non-current assets $ 13,352 $ 16,869</t>
  </si>
  <si>
    <t>PROPERTY, PLANT AND EQUIPMENT (Tables)</t>
  </si>
  <si>
    <t>Schedule of Property, Plant and Equipment</t>
  </si>
  <si>
    <t>Property, plant and equipment comprised the following at September 30, 2018 and December 31, 2017 : September 30, 2018 December 31, 2017 Land and buildings $ 84,401 $ 86,480 Machinery, fixtures and equipment 198,667 195,682 Other equipment 15,848 16,121 Software 54,172 53,143 Construction in progress 5,644 3,026 Total cost 358,732 354,452 Less: accumulated depreciation (259,370 ) (250,804 ) Total net book value $ 99,362 $ 103,648 Assets held under capital leases (included in the above) Machinery, fixtures and equipment $ 19,582 $ 14,193 Total cost 19,582 14,193 Less: accumulated depreciation (7,521 ) (5,151 ) Total net book value $ 12,061 $ 9,042</t>
  </si>
  <si>
    <t>Property Plant And Equipment Rollforward</t>
  </si>
  <si>
    <t>The movement in the net book value of property, plant and equipment during the nine months ended September 30, 2018 and 2017 was comprised of: For the Nine Months Ended September 30, 2018 2017 Opening balance $ 103,648 $ 89,080 Additions (1) 21,147 18,547 Disposals (27 ) (71 ) Depreciation (22,179 ) (19,345 ) Foreign currency movements (3,227 ) 12,097 Ending balance $ 99,362 $ 100,308</t>
  </si>
  <si>
    <t>ACCOUNTS PAYABLE AND ACCRUED LIABILITIES (Tables)</t>
  </si>
  <si>
    <t>Schedule of Accounts Payable and Accrued Liabilities</t>
  </si>
  <si>
    <t>Accounts payable and accrued liabilities comprised the following at September 30, 2018 and December 31, 2017 : September 30, 2018 December 31, 2017 Accounts payable and accrued expenses $ 55,382 $ 53,408 Related party accounts payable 123 252 Programming liabilities 13,079 16,923 Related party programming liabilities 11,274 20,027 Duties and other taxes payable 7,681 8,769 Accrued staff costs 15,832 18,430 Accrued interest payable 2,404 3,326 Related party accrued interest payable (including Guarantee Fees) 7,689 6,273 Income taxes payable 5,898 14,018 Other accrued liabilities 2,339 2,467 Total accounts payable and accrued liabilities $ 121,701 $ 143,893</t>
  </si>
  <si>
    <t>OTHER LIABILITIES (Tables)</t>
  </si>
  <si>
    <t>Schedule of Other Liabilities</t>
  </si>
  <si>
    <t>Other current and non-current liabilities comprised the following at September 30, 2018 and December 31, 2017 : September 30, 2018 December 31, 2017 Current: Deferred revenue $ 20,245 $ 5,675 Legal provisions 1,979 2,907 Other 898 698 Total other current liabilities $ 23,122 $ 9,280 September 30, 2018 December 31, 2017 Non-current: Deferred tax $ 19,544 $ 20,569 Related party commitment fee payable (1) — 10,765 Related party Guarantee Fee payable (Note 5) 33,465 58,855 Other 8,580 5,065 Total other non-current liabilities $ 61,589 $ 95,254 (1)</t>
  </si>
  <si>
    <t>FINANCIAL INSTRUMENTS AND FAIR VALUE MEASUREMENTS (Tables)</t>
  </si>
  <si>
    <t>Schedule of Cash Flow Hedges Included in Accumulated Other Comprehensive Income (Loss) [Table Text Block]</t>
  </si>
  <si>
    <t>Information relating to interest rates swaps is as follows: Trade Date Number of Contracts Aggregate Notional Amount Designated Portion Maturity Date Objective Fair Value as at September 30, 2018 November 10, 2015 3 EUR 210,335 EUR 65,204 November 1, 2019 Interest rate hedge underlying 2021 Euro Loan $ (830 ) April 26, 2018 3 EUR 210,335 EUR 65,204 November 1, 2021 Interest rate hedge underlying 2021 Euro Loan, forward starting on November 1, 2019 $ (773 ) April 5, 2016 5 EUR 468,800 EUR 468,800 February 19, 2021 Interest rate hedge underlying 2023 Euro Loan $ (2,197 ) April 26, 2018 4 EUR 468,800 EUR 468,800 April 26, 2023 Interest rate hedge underlying 2023 Euro Loan, forward starting on February 19, 2021 $ (2,344 )</t>
  </si>
  <si>
    <t>Schedule of Foreign Exchange Contracts, Statement of Financial Position</t>
  </si>
  <si>
    <t>Foreign Currency Risk From time to time, we have entered into forward foreign exchange contracts to reduce our exposure to movements in foreign exchange rates related to contractual payments under certain dollar-denominated agreements. As at September 30, 2018 , we had no such forward foreign exchange contracts outstanding.</t>
  </si>
  <si>
    <t>Schedule of Changes in Fair Value of Derivatives</t>
  </si>
  <si>
    <t>The change in fair value of derivatives not recognized within accumulated other comprehensive income / loss comprised the following for the three and nine months ended September 30, 2018 and 2017 : For the Three Months Ended September 30, For the Nine Months Ended September 30, 2018 2017 2018 2017 Loss on currency swaps $ — $ (696 ) $ — $ (1,428 ) Gain / (loss) on interest rate swaps 67 (454 ) (1,262 ) (454 ) Change in fair value of derivatives $ 67 $ (1,150 ) $ (1,262 ) $ (1,882 )</t>
  </si>
  <si>
    <t>EQUITY AOCI (Tables)</t>
  </si>
  <si>
    <t>Schedule of Accumulated Other Comprehensive Income (Loss)</t>
  </si>
  <si>
    <t>Accumulated Other Comprehensive Loss The movement in accumulated other comprehensive loss during the nine months ended September 30, 2018 comprised the following: Currency translation adjustment, net Unrealized (loss) / gain on derivative instruments designated as hedging instruments TOTAL Accumulated Other Comprehensive Loss BALANCE December 31, 2017 $ (184,256 ) $ (3,182 ) $ (187,438 ) Other comprehensive (loss) / income before reclassifications: Foreign exchange gain on intercompany loans (1) 1,370 — 1,370 Foreign exchange loss on the Series B Preferred Shares (9,579 ) — (9,579 ) Currency translation adjustment (2,776 ) — (2,776 ) Change in the fair value of hedging instruments — (5,115 ) (5,115 ) Amounts reclassified from accumulated other comprehensive loss: Changes in fair value reclassified to interest expense — 1,784 1,784 Changes in fair value reclassified to other non-operating income / expense, net (2) — 1,436 1,436 Net other comprehensive loss (10,985 ) (1,895 ) (12,880 ) BALANCE September 30, 2018 $ (195,241 ) $ (5,077 ) $ (200,318 ) (1) Represents foreign exchange losses on intercompany loans that are of a long-term investment nature which are reported in the same manner as translation adjustments. (2) We expect to repay a portion of the 2021 Euro Loan with the expected proceeds from the Slovenian Transaction (see Note 5, "Long-term Debt and Other Financing Arrangements" ). This anticipated reduction of principal amounts owing in respect of the 2021 Euro Loan will reduce future interest payments that the interest rate swaps maturing on November 1, 2019 and November 1, 2021, are designed to hedge (see Note 12, "Financial Instruments and Fair Value Measurements" ).</t>
  </si>
  <si>
    <t>INTEREST EXPENSE (Tables)</t>
  </si>
  <si>
    <t>Schedule of Interest Expense</t>
  </si>
  <si>
    <t>Interest expense comprised the following for the three and nine months ended September 30, 2018 and 2017 : For the Three Months Ended September 30, For the Nine Months Ended September 30, 2018 2017 2018 2017 Interest on long-term debt and other financing arrangements $ 7,564 $ 16,850 $ 30,393 $ 50,491 Amortization of capitalized debt issuance costs 873 1,502 3,497 4,282 Total interest expense $ 8,437 $ 18,352 $ 33,890 $ 54,773</t>
  </si>
  <si>
    <t>OTHER NONOPERATING EXPENSE, NET (Tables)</t>
  </si>
  <si>
    <t>Schedule of other non-operating expense, net</t>
  </si>
  <si>
    <t>Other non-operating income / expense, net comprised the following for the three and nine months ended September 30, 2018 and 2017 : For the Three Months Ended September 30, For the Nine Months Ended September 30, 2018 2017 2018 2017 Interest income $ 141 $ 139 $ 487 $ 326 Foreign currency exchange gain / (loss), net 1,387 4,609 (401 ) 14,085 Change in fair value of derivatives (Note 12) 67 (1,150 ) (1,262 ) (1,882 ) Loss on extinguishment of debt (127 ) (101 ) (415 ) (101 ) Other income, net 103 45 274 254 Total other non-operating income / (expense), net $ 1,571 $ 3,542 $ (1,317 ) $ 12,682</t>
  </si>
  <si>
    <t>STOCK-BASED COMPENSATION (Tables)</t>
  </si>
  <si>
    <t>Schedule of Stock-Based Compensation Charged</t>
  </si>
  <si>
    <t>The charge for stock-based compensation in our condensed consolidated statement of operations and comprehensive income / loss was as follows: For the Three Months Ended September 30, For the Nine Months Ended September 30, 2018 2017 2018 2017 Stock-based compensation expense from continuing operations $ 3,864 $ 431 $ 6,026 $ 2,044 Stock-based compensation expense from discontinued operations 34 34 112 96</t>
  </si>
  <si>
    <t>Schedule of Stock Options Activity</t>
  </si>
  <si>
    <t>There was no option activity during the nine months ended September 30, 2018 . The summary of stock options outstanding as at September 30, 2018 and December 31, 2017 is presented below: Shares Weighted Average Exercise Price per Share Weighted Average Remaining Contractual Term (years) Aggregate Intrinsic Value Outstanding at December 31, 2017 2,011,392 $ 2.32 7.58 $ 4,677 Outstanding at September 30, 2018 2,011,392 2.32 6.83 2,867 Vested and expected to vest 2,011,392 2.32 6.83 2,867 Exercisable at September 30, 2018 1,405,696 $ 2.31 6.79 $ 2,017</t>
  </si>
  <si>
    <t>Schedule of Restricted Stock Unit Activity</t>
  </si>
  <si>
    <t>The following table summarizes information about unvested RSU as at September 30, 2018 and December 31, 2017 : Number of Shares / Units Weighted Average Grant Date Fair Value Unvested at December 31, 2017 2,694,063 $ 3.07 Granted 1,423,557 4.15 Vested (2,121,265 ) 3.49 Unvested at September 30, 2018 1,996,355 $ 3.68</t>
  </si>
  <si>
    <t>EARNINGS PER SHARE (Tables)</t>
  </si>
  <si>
    <t>Schedule of Earnings Per Share, Basic and Diluted</t>
  </si>
  <si>
    <t>The components of basic and diluted earnings per share are as follows: For the Three Months Ended September 30, For the Nine Months Ended September 30, 2018 2017 2018 2017 (As adjusted) Income / (loss) from continuing operations $ 10,910 $ (1,945 ) $ 38,319 $ 17,338 Net loss attributable to noncontrolling interests 80 188 274 534 Less: preferred share accretion paid in kind (Note 13) — (2,454 ) (4,777 ) (7,216 ) Less: income allocated to Series B Preferred Shares (3,257 ) — (11,332 ) (4,334 ) Income / (loss) from continuing operations available to common shareholders, net of noncontrolling interest 7,733 (4,211 ) 22,484 6,322 Income / (loss) from discontinued operations, net of tax (Note 3) 57,581 (5,988 ) 63,269 (8,747 ) Less: (income) / loss allocated to Series B Preferred Shares (17,067 ) — (21,201 ) 3,558 Net income / (loss) attributable to CME Ltd. available to common shareholders — basic 48,247 (10,199 ) 64,552 1,133 Effect of dilutive securities Dilutive effect of Series B Preferred Shares 60 — 3,202 178 Net income / (loss) attributable to CME Ltd. available to common shareholders — diluted $ 48,307 $ (10,199 ) $ 67,754 $ 1,311 Weighted average outstanding shares of common stock — basic (1) 263,829 156,189 219,267 155,579 Dilutive effect of common stock warrants, employee stock options and RSUs 1,111 — 35,998 78,182 Weighted average outstanding shares of common stock — diluted 264,940 156,189 255,265 233,761 Net income / (loss) per share: Continuing operations — basic $ 0.03 $ (0.03 ) $ 0.10 $ 0.04 Continuing operations — diluted 0.03 (0.03 ) 0.09 0.03 Discontinued operations — basic 0.15 (0.04 ) 0.19 (0.03 ) Discontinued operations — diluted 0.15 (0.04 ) 0.18 (0.02 ) Net income / (loss) attributable to CME Ltd. — basic 0.18 (0.07 ) 0.29 0.01 Net income / (loss) attributable to CME Ltd. — diluted 0.18 (0.07 ) 0.27 0.01 (1) For the purpose of computing basic earnings per share, the 11,211,449 shares of Class A common stock underlying the Series A Preferred Share are included in the weighted average outstanding shares of common stock - basic, because the holder of the Series A Preferred Share is entitled to receive any dividends payable when dividends are declared by the Board of Directors with respect to any shares of the common stock.</t>
  </si>
  <si>
    <t>Schedule of Antidilutive Securities Excluded from Computation of Earnings Per Share</t>
  </si>
  <si>
    <t>The following weighted-average, equity awards and convertible shares were excluded from the calculation of diluted earnings per share because their effect would have been anti-dilutive for the periods presented: For the Three Months Ended September 30, For the Nine Months Ended September 30, 2018 2017 2018 2017 RSUs 1,004 719 1,004 719 Series B Preferred Shares — 107,643 — — Total 1,004 108,362 1,004 719</t>
  </si>
  <si>
    <t>SEGMENT DATA (Tables)</t>
  </si>
  <si>
    <t>Schedule of Revenue by Major Customers by Reporting Segments</t>
  </si>
  <si>
    <t>Net revenues: For the Three Months Ended September 30, For the Nine Months Ended September 30, 2018 2017 2018 2017 Bulgaria $ 16,348 $ 16,039 $ 59,208 $ 52,118 Czech Republic 45,489 42,681 158,051 135,526 Romania 41,128 40,469 136,683 127,983 Slovak Republic 20,867 20,384 70,590 63,348 Intersegment revenues (1) (310 ) (142 ) (2,273 ) (917 ) Total net revenues $ 123,522 $ 119,431 $ 422,259 $ 378,058 (1) Reflects revenues earned from the sale of content to other country segments in CME Ltd. All other revenues are third party revenues.</t>
  </si>
  <si>
    <t>Reconciliation of Other Significant Reconciling Items from Segments to Consolidated</t>
  </si>
  <si>
    <t>OIBDA: For the Three Months Ended September 30, For the Nine Months Ended September 30, 2018 2017 2018 2017 Bulgaria $ 4,481 $ 2,425 $ 13,084 $ 6,668 Czech Republic 15,388 12,397 59,009 48,521 Romania 15,607 15,259 58,696 51,790 Slovak Republic 5,032 2,809 10,041 10,966 Elimination (25 ) 13 15 29 Total operating segments 40,483 32,903 140,845 117,974 Corporate (6,884 ) (7,758 ) (20,922 ) (20,081 ) Total OIBDA 33,599 25,145 119,923 97,893 Depreciation of property, plant and equipment (7,265 ) (6,936 ) (22,179 ) (19,345 ) Amortization of broadcast licenses and other intangibles (2,216 ) (2,187 ) (6,839 ) (6,349 ) Other items (1) (3,152 ) — (3,152 ) — Operating income 20,966 16,022 87,753 72,199 Interest expense (Note 15) (8,437 ) (18,352 ) (33,890 ) (54,773 ) Other non-operating income / (expense), net (Note 16) 1,571 3,542 (1,317 ) 12,682 Income before tax $ 14,100 $ 1,212 $ 52,546 $ 30,108</t>
  </si>
  <si>
    <t>Reconciliation of Assets from Segment to Consolidated</t>
  </si>
  <si>
    <t>Total assets: (1) September 30, 2018 December 31, 2017 Bulgaria $ 141,122 $ 155,885 Czech Republic 777,326 842,716 Romania 291,087 307,286 Slovak Republic 153,198 149,866 Total operating segments 1,362,733 1,455,753 Corporate 28,530 24,146 Assets held for sale (Note 3) 80,193 148,156 Total assets $ 1,471,456 $ 1,628,055 (1) Segment assets exclude any intercompany balances.</t>
  </si>
  <si>
    <t>Segment Reporting Capital Expenditure</t>
  </si>
  <si>
    <t>Capital expenditures: For the Nine Months Ended September 30, 2018 2017 Bulgaria $ 2,939 $ 2,487 Czech Republic 5,450 6,768 Romania 2,009 4,369 Slovak Republic 1,210 1,520 Total operating segments 11,608 15,144 Corporate 490 1,245 Total capital expenditures $ 12,098 $ 16,389</t>
  </si>
  <si>
    <t>Schedule of Disclosure on Geographic Areas, Long-Lived Assets in Individual Foreign Countries by Country</t>
  </si>
  <si>
    <t>Long-lived assets: (1) September 30, 2018 December 31, 2017 Bulgaria $ 10,634 $ 7,863 Czech Republic 40,228 46,146 Romania 28,929 28,515 Slovak Republic 17,033 17,450 Total operating segments 96,824 99,974 Corporate 2,538 3,674 Total long-lived assets $ 99,362 $ 103,648 (1) Reflects property, plant and equipment, net</t>
  </si>
  <si>
    <t>Revenues by Type</t>
  </si>
  <si>
    <t>Revenues from contracts with customers comprised the following for the three and nine months ended September 30, 2018 and 2017 : Consolidated revenue by type: For the Three Months Ended September 30, For the Nine Months Ended September 30, 2018 2017 2018 2017 Television advertising $ 96,015 $ 93,830 $ 338,750 $ 303,486 Carriage fees and subscriptions 22,813 21,547 68,984 61,597 Other 4,694 4,054 14,525 12,975 Total net revenues $ 123,522 $ 119,431 $ 422,259 $ 378,058</t>
  </si>
  <si>
    <t>COMMITMENTS AND CONTINGENCIES (Tables)</t>
  </si>
  <si>
    <t>Schedule of Future Minimum Rental Payments for Operating Leases</t>
  </si>
  <si>
    <t>At September 30, 2018 , we had total commitments of US$ 84.8 million ( December 31, 2017 : US$ 99.1 million )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ny sublease income) and other commitments as follows: Programming purchase obligations Other commitments (1) Operating leases Capital expenditures 2018 $ 10,760 $ 5,046 $ 843 $ 1,295 2019 32,815 4,037 1,564 206 2020 19,417 2,172 1,081 — 2021 14,323 215 546 — 2022 3,986 193 366 — 2023 and thereafter 3,458 148 1,972 — Total $ 84,759 $ 11,811 $ 6,372 $ 1,501</t>
  </si>
  <si>
    <t>RELATED PARTY TRANSACTIONS  (Tables)</t>
  </si>
  <si>
    <t>Schedule of Related Party Transactions</t>
  </si>
  <si>
    <t xml:space="preserve"> For the Three Months Ended September 30, For the Nine Months Ended September 30, 2018 2017 2018 2017 Cost of revenues $ 4,989 $ 4,504 $ 14,922 $ 11,696 Interest expense 3,365 14,170 20,346 41,423 September 30, 2018 December 31, 2017 Programming liabilities $ 11,274 $ 20,027 Other accounts payable and accrued liabilities 123 252 Accrued interest payable (1) 7,689 6,273 Other non-current liabilities (2) 33,465 69,620 (1) Amount represents accrued Guarantee Fees for which we have not yet paid. See Note 5, "Long-term Debt and Other Financing Arrangements" . (2) Amount represents Guarantee Fees for which we had previously made an election to pay in kind. The balance as at December 31, 2017 included the Commitment Fee which was paid on July 31, 2018. See Note 5, "Long-term Debt and Other Financing Arrangements" .</t>
  </si>
  <si>
    <t>ORGANIZATION AND BUSINESS (Details)</t>
  </si>
  <si>
    <t>Sep. 30, 2018channelsoperating_segment</t>
  </si>
  <si>
    <t>Product Information [Line Items]</t>
  </si>
  <si>
    <t>Number of operating segments | operating_segment</t>
  </si>
  <si>
    <t>Number of television channels within segment</t>
  </si>
  <si>
    <t>Percentage owned by Parent</t>
  </si>
  <si>
    <t>100.00%</t>
  </si>
  <si>
    <t>Czech Republic</t>
  </si>
  <si>
    <t>Czech Republic | General Enterainment Channel [Member]</t>
  </si>
  <si>
    <t>Czech Republic | Other Channel Member [Member]</t>
  </si>
  <si>
    <t>Bulgaria</t>
  </si>
  <si>
    <t>94.00%</t>
  </si>
  <si>
    <t>Bulgaria | General Enterainment Channel [Member]</t>
  </si>
  <si>
    <t>Bulgaria | Other Channel Member [Member]</t>
  </si>
  <si>
    <t>Romania</t>
  </si>
  <si>
    <t>Romania | General Enterainment Channel [Member]</t>
  </si>
  <si>
    <t>Romania | Other Channel Member [Member]</t>
  </si>
  <si>
    <t>Slovak Republic</t>
  </si>
  <si>
    <t>Slovak Republic | General Enterainment Channel [Member]</t>
  </si>
  <si>
    <t>Slovak Republic | Other Channel Member [Member]</t>
  </si>
  <si>
    <t>DISCONTINUED OPERATIONS AND ASSETS HELD FOR SALE (Details) $ in Thousands, € in Millions</t>
  </si>
  <si>
    <t>Sep. 30, 2018EUR (€)</t>
  </si>
  <si>
    <t>Jul. 31, 2018USD ($)</t>
  </si>
  <si>
    <t>Jul. 31, 2018EUR (€)</t>
  </si>
  <si>
    <t>Dec. 31, 2017USD ($)</t>
  </si>
  <si>
    <t>Jul. 09, 2017EUR (€)</t>
  </si>
  <si>
    <t>Income Statement, Balance Sheet and Additional Disclosures by Disposal Groups, Including Discontinued Operations [Line Items]</t>
  </si>
  <si>
    <t>Disposal Group, Including Discontinued Operation, Consideration | €</t>
  </si>
  <si>
    <t>Program rights, net</t>
  </si>
  <si>
    <t>Property, plant and equipment, net</t>
  </si>
  <si>
    <t>Other assets</t>
  </si>
  <si>
    <t>Total assets held for sale</t>
  </si>
  <si>
    <t>Other liabilities</t>
  </si>
  <si>
    <t>Total liabilities held for sale</t>
  </si>
  <si>
    <t>Net revenues</t>
  </si>
  <si>
    <t>Operating income / (loss)</t>
  </si>
  <si>
    <t>Interest expense (1)</t>
  </si>
  <si>
    <t>Other non-operating income, net</t>
  </si>
  <si>
    <t>(Loss) / income from discontinued operations, before tax, before gain on sale</t>
  </si>
  <si>
    <t>Gain on sale of divested businesses</t>
  </si>
  <si>
    <t>(Provision) / credit for income taxes</t>
  </si>
  <si>
    <t>Income / (loss) from discontinued operations, net of tax</t>
  </si>
  <si>
    <t>CROATIA</t>
  </si>
  <si>
    <t>Disposal Group, Including Discontinued Operation, Consideration</t>
  </si>
  <si>
    <t>SLOVENIA</t>
  </si>
  <si>
    <t>Termination Fee</t>
  </si>
  <si>
    <t>Discontinued Operations, Held-for-sale [Member]</t>
  </si>
  <si>
    <t>(1) For the nine months ended September 30, 2018 and 2017, we paid US$ 12.0 million and US$ 9.6 million, respectively, of interest and Guarantee Fees associated with the 2019 Euro Loan and the 2021 Euro Loan (each as defined in Note 5, "Long-term Debt and Other Financing Arrangements"). These payments were allocated to Net cash provided by discontinued operations - operating activities in our condensed consolidated statements of cash flows as we are required to apply the proceeds from the Divestment Transaction towards the repayment of</t>
  </si>
  <si>
    <t>GOODWILL AND INTANGIBLE ASSETS Goodwill (Details) $ in Thousands</t>
  </si>
  <si>
    <t>Goodwill [Roll Forward]</t>
  </si>
  <si>
    <t>Gross Balance, December 31, 2017</t>
  </si>
  <si>
    <t>Accumulated impairment losses, beginning balance</t>
  </si>
  <si>
    <t>Balance, December 31, 2017</t>
  </si>
  <si>
    <t>Foreign currency</t>
  </si>
  <si>
    <t>Balance, September 30, 2018</t>
  </si>
  <si>
    <t>Accumulated impairment losses, ending balance</t>
  </si>
  <si>
    <t>Gross Balance, September 30, 2018</t>
  </si>
  <si>
    <t>GOODWILL AND INTANGIBLE ASSETS Other Intangible Assets (Details) - USD ($) $ in Thousands</t>
  </si>
  <si>
    <t>Gross</t>
  </si>
  <si>
    <t>Accumulated Amortization</t>
  </si>
  <si>
    <t>Net</t>
  </si>
  <si>
    <t>Trademarks</t>
  </si>
  <si>
    <t>Indefinite-lived intangible assets (excluding goodwill)</t>
  </si>
  <si>
    <t>Broadcast licenses</t>
  </si>
  <si>
    <t>Customer relationships</t>
  </si>
  <si>
    <t>Customer relationships | Minimum [Member]</t>
  </si>
  <si>
    <t>Useful life of finite-lived intangible assets (in years)</t>
  </si>
  <si>
    <t>5 years</t>
  </si>
  <si>
    <t>Customer relationships | Maximum [Member]</t>
  </si>
  <si>
    <t>15 years</t>
  </si>
  <si>
    <t>Other</t>
  </si>
  <si>
    <t>LONG-TERM DEBT AND OTHER FINANCING ARRANGEMENTS Long term debt summary (Details) - USD ($) $ in Thousands</t>
  </si>
  <si>
    <t>Long-term debt</t>
  </si>
  <si>
    <t>Other credit facilities and capital leases</t>
  </si>
  <si>
    <t>Total long-term debt and other financing arrangements</t>
  </si>
  <si>
    <t>Less: current maturities</t>
  </si>
  <si>
    <t>Total non-current long-term debt and other financing arrangements</t>
  </si>
  <si>
    <t>LONG-TERM DEBT AND OTHER FINANCING ARRANGEMENTS Financing transactions, narrative (Details) $ in Thousands, € in Millions</t>
  </si>
  <si>
    <t>Jun. 30, 2018USD ($)</t>
  </si>
  <si>
    <t>Jun. 30, 2018EUR (€)</t>
  </si>
  <si>
    <t>Mar. 31, 2018USD ($)</t>
  </si>
  <si>
    <t>Mar. 31, 2018EUR (€)</t>
  </si>
  <si>
    <t>Debt Instrument [Line Items]</t>
  </si>
  <si>
    <t>Repayments of long-term debt</t>
  </si>
  <si>
    <t>2023 Revolving Credit Facility [Member]</t>
  </si>
  <si>
    <t>Line of credit facility, maximum borrowing capacity</t>
  </si>
  <si>
    <t>2019 Euro Loan [Member]</t>
  </si>
  <si>
    <t>2021 Euro Loan [Member]</t>
  </si>
  <si>
    <t>Guarantee Fee Payable, Related Parties [Domain]</t>
  </si>
  <si>
    <t>LONG-TERM DEBT AND OTHER FINANCING ARRANGEMENTS Long-term debt and credit facilities, overview (Details) $ in Thousands, € in Millions</t>
  </si>
  <si>
    <t>Apr. 07, 2016EUR (€)</t>
  </si>
  <si>
    <t>Overview [Abstract]</t>
  </si>
  <si>
    <t>Debt Issuance Costs, Noncurrent, Net</t>
  </si>
  <si>
    <t>Senior Notes</t>
  </si>
  <si>
    <t>Long term debt overview [Abstract]</t>
  </si>
  <si>
    <t>Long-term Debt, Fair Value</t>
  </si>
  <si>
    <t>Debt Instrument, Face Amount</t>
  </si>
  <si>
    <t>2023 Euro Loan [Member]</t>
  </si>
  <si>
    <t>Long-term Line of Credit, Noncurrent</t>
  </si>
  <si>
    <t>Senior Debt and Credit Facilities [Member]</t>
  </si>
  <si>
    <t>(1) Debt issuance costs related to the 2021 Euro Loan and 2023 Euro Loan are being amortized on a straight-line basis, which approximates the effective interest method, over the life of the respective instruments. Debt issuance costs related to the 2023 Revolving Credit Facility are classified as non-current assets in our condensed consolidated balance sheet and are being amortized on a straight-line basis over the life of the 2023 Revolving Credit Facility.</t>
  </si>
  <si>
    <t>LONG-TERM DEBT AND OTHER FINANCING ARRANGEMENTS Long-term debt and credit facilities, narrative (Details) $ in Thousands, € in Millions</t>
  </si>
  <si>
    <t>Noncontrolling Interest, Ownership Percentage by Parent</t>
  </si>
  <si>
    <t>Minimum [Member]</t>
  </si>
  <si>
    <t>Debt Instrument, Basis Spread on Variable Rate</t>
  </si>
  <si>
    <t>1.07%</t>
  </si>
  <si>
    <t>Maximum [Member]</t>
  </si>
  <si>
    <t>1.90%</t>
  </si>
  <si>
    <t>Debt Instrument, Interest Rate, All-In Rate</t>
  </si>
  <si>
    <t>3.75%</t>
  </si>
  <si>
    <t>4.25%</t>
  </si>
  <si>
    <t>CME NV and CME BV [Member]</t>
  </si>
  <si>
    <t>Outstanding Shares Pledged, Percentage</t>
  </si>
  <si>
    <t>Effective until November 1, 2019. From November 1, 2019 through maturity on November 1, 2021, the rate fixed pursuant to interest rate hedges will increase to 0.47%, with a corresponding decrease in the Guarantee Fee rate, such that the all-in borrowing rate remains 3.75% if our net leverage ratio remains unchanged.</t>
  </si>
  <si>
    <t>Effective until February 19, 2021. From February 19, 2021 through maturity on April 26, 2023, the rate fixed pursuant to interest rate hedges will increase to 0.97%, with a corresponding decrease in the Guarantee Fee rate, such that the all-in borrowing rate remains 4.25% if our net leverage ratio remains unchanged.</t>
  </si>
  <si>
    <t>LONG-TERM DEBT AND OTHER FINANCING ARRANGEMENTS Leverage summary (Details)</t>
  </si>
  <si>
    <t>12 Months Ended</t>
  </si>
  <si>
    <t>Debt Instrument, Guarantee Fee, Stated Percentage</t>
  </si>
  <si>
    <t>2.69%</t>
  </si>
  <si>
    <t>Euro Loans [Member]</t>
  </si>
  <si>
    <t>Financial Covenant, Net Leverage</t>
  </si>
  <si>
    <t>2.16%</t>
  </si>
  <si>
    <t>Net Leverage Greater Than 7.0x [Member] | 2023 Euro Loan [Member]</t>
  </si>
  <si>
    <t>6.50%</t>
  </si>
  <si>
    <t>Net Leverage Greater Than 7.0x [Member] | Euro Loans [Member] | Maximum [Member]</t>
  </si>
  <si>
    <t>Net Leverage Greater Than 7.0x [Member] | 2021 Euro Loan [Member]</t>
  </si>
  <si>
    <t>6.00%</t>
  </si>
  <si>
    <t>Net Leverage 7.0x - 6.0x [Member] | 2023 Euro Loan [Member]</t>
  </si>
  <si>
    <t>5.50%</t>
  </si>
  <si>
    <t>Net Leverage 7.0x - 6.0x [Member] | Euro Loans [Member] | Minimum [Member]</t>
  </si>
  <si>
    <t>Net Leverage 7.0x - 6.0x [Member] | Euro Loans [Member] | Maximum [Member]</t>
  </si>
  <si>
    <t>Net Leverage 7.0x - 6.0x [Member] | 2021 Euro Loan [Member]</t>
  </si>
  <si>
    <t>5.00%</t>
  </si>
  <si>
    <t>Net Leverage 6.0x - 5.0x [Member] | 2023 Euro Loan [Member]</t>
  </si>
  <si>
    <t>4.75%</t>
  </si>
  <si>
    <t>Net Leverage 6.0x - 5.0x [Member] | Euro Loans [Member] | Minimum [Member]</t>
  </si>
  <si>
    <t>Net Leverage 6.0x - 5.0x [Member] | Euro Loans [Member] | Maximum [Member]</t>
  </si>
  <si>
    <t>Net Leverage 6.0x - 5.0x [Member] | 2021 Euro Loan [Member]</t>
  </si>
  <si>
    <t>Net Leverage 5.0x - 4.0x [Member] | 2023 Euro Loan [Member]</t>
  </si>
  <si>
    <t>Net Leverage 5.0x - 4.0x [Member] | Euro Loans [Member] | Minimum [Member]</t>
  </si>
  <si>
    <t>Net Leverage 5.0x - 4.0x [Member] | Euro Loans [Member] | Maximum [Member]</t>
  </si>
  <si>
    <t>Net Leverage 5.0x - 4.0x [Member] | 2021 Euro Loan [Member]</t>
  </si>
  <si>
    <t>Net Leverage 4.0x - 3.0x [Member] | 2023 Euro Loan [Member]</t>
  </si>
  <si>
    <t>Net Leverage 4.0x - 3.0x [Member] | Euro Loans [Member] | Minimum [Member]</t>
  </si>
  <si>
    <t>Net Leverage 4.0x - 3.0x [Member] | Euro Loans [Member] | Maximum [Member]</t>
  </si>
  <si>
    <t>Net Leverage 4.0x - 3.0x [Member] | 2021 Euro Loan [Member]</t>
  </si>
  <si>
    <t>3.25%</t>
  </si>
  <si>
    <t>Net Leverage Less Than 3.0x [Member] | 2023 Euro Loan [Member]</t>
  </si>
  <si>
    <t>3.50%</t>
  </si>
  <si>
    <t>Net Leverage Less Than 3.0x [Member] | Euro Loans [Member] | Maximum [Member]</t>
  </si>
  <si>
    <t>Net Leverage Less Than 3.0x [Member] | 2021 Euro Loan [Member]</t>
  </si>
  <si>
    <t>LONG-TERM DEBT AND OTHER FINANCING ARRANGEMENTS Leverage narrative (Details) $ in Thousands</t>
  </si>
  <si>
    <t>Interest on long-term debt and other financing arrangements</t>
  </si>
  <si>
    <t>Guarantee Fee [Member]</t>
  </si>
  <si>
    <t>LONG-TERM DEBT AND OTHER FINANCING ARRANGEMENTS Interest rate summary (Details)</t>
  </si>
  <si>
    <t>Feb. 21, 2021</t>
  </si>
  <si>
    <t>Nov. 01, 2019</t>
  </si>
  <si>
    <t>Debt Instrument, Description of Variable Rate Basis</t>
  </si>
  <si>
    <t>Debt Instrument, Interest Rate, Stated Percentage</t>
  </si>
  <si>
    <t>1.28%</t>
  </si>
  <si>
    <t>Derivative, Average Fixed Interest Rate</t>
  </si>
  <si>
    <t>0.31%</t>
  </si>
  <si>
    <t>0.28%</t>
  </si>
  <si>
    <t>[3]</t>
  </si>
  <si>
    <t>6.40%</t>
  </si>
  <si>
    <t>Scenario, Forecast [Member] | 2021 Euro Loan [Member]</t>
  </si>
  <si>
    <t>0.47%</t>
  </si>
  <si>
    <t>Scenario, Forecast [Member] | 2023 Euro Loan [Member]</t>
  </si>
  <si>
    <t>0.97%</t>
  </si>
  <si>
    <t>Based on the three month LIBOR of 2.40% as at September 30, 2018.</t>
  </si>
  <si>
    <t>LONG-TERM DEBT AND OTHER FINANCING ARRANGEMENTS 2023 revolving credit facility, leverage overview (Details) - 2023 Revolving Credit Facility [Member]</t>
  </si>
  <si>
    <t>Net Leverage Greater Than 7.0x [Member] | Maximum [Member]</t>
  </si>
  <si>
    <t>Net Leverage Greater Than 7.0x [Member] | Alternative Base Rate [Member]</t>
  </si>
  <si>
    <t>Debt Instrument, Interest Rate, Effective Percentage</t>
  </si>
  <si>
    <t>5.25%</t>
  </si>
  <si>
    <t>Net Leverage Greater Than 7.0x [Member] | Eurodollar [Member]</t>
  </si>
  <si>
    <t>6.25%</t>
  </si>
  <si>
    <t>Net Leverage 7.0x - 6.0x [Member] | Maximum [Member]</t>
  </si>
  <si>
    <t>Net Leverage 7.0x - 6.0x [Member] | Minimum [Member]</t>
  </si>
  <si>
    <t>Net Leverage 7.0x - 6.0x [Member] | Alternative Base Rate [Member]</t>
  </si>
  <si>
    <t>Net Leverage 7.0x - 6.0x [Member] | Eurodollar [Member]</t>
  </si>
  <si>
    <t>Net Leverage 6.0x - 5.0x [Member] | Maximum [Member]</t>
  </si>
  <si>
    <t>Net Leverage 6.0x - 5.0x [Member] | Minimum [Member]</t>
  </si>
  <si>
    <t>Net Leverage 6.0x - 5.0x [Member] | Alternative Base Rate [Member]</t>
  </si>
  <si>
    <t>Net Leverage 6.0x - 5.0x [Member] | Eurodollar [Member]</t>
  </si>
  <si>
    <t>4.50%</t>
  </si>
  <si>
    <t>Net Leverage 5.0x - 4.0x [Member] | Maximum [Member]</t>
  </si>
  <si>
    <t>Net Leverage 5.0x - 4.0x [Member] | Minimum [Member]</t>
  </si>
  <si>
    <t>Net Leverage 5.0x - 4.0x [Member] | Alternative Base Rate [Member]</t>
  </si>
  <si>
    <t>3.00%</t>
  </si>
  <si>
    <t>Net Leverage 5.0x - 4.0x [Member] | Eurodollar [Member]</t>
  </si>
  <si>
    <t>4.00%</t>
  </si>
  <si>
    <t>Net Leverage 4.0x - 3.0x [Member] | Maximum [Member]</t>
  </si>
  <si>
    <t>Net Leverage 4.0x - 3.0x [Member] | Minimum [Member]</t>
  </si>
  <si>
    <t>Net Leverage 4.0x - 3.0x [Member] | Alternative Base Rate [Member]</t>
  </si>
  <si>
    <t>2.50%</t>
  </si>
  <si>
    <t>Net Leverage 4.0x - 3.0x [Member] | Eurodollar [Member]</t>
  </si>
  <si>
    <t>Net Leverage Less Than 3.0x [Member] | Maximum [Member]</t>
  </si>
  <si>
    <t>Net Leverage Less Than 3.0x [Member] | Alternative Base Rate [Member]</t>
  </si>
  <si>
    <t>2.25%</t>
  </si>
  <si>
    <t>Net Leverage Less Than 3.0x [Member] | Eurodollar [Member]</t>
  </si>
  <si>
    <t>LONG-TERM DEBT AND OTHER FINANCING ARRANGEMENTS 2023 revolving credit facility, narrative (Details) - USD ($) $ in Thousands</t>
  </si>
  <si>
    <t>2023 Revolving Credit Facility [Member] | Eurodollar [Member]</t>
  </si>
  <si>
    <t>Derivative, Basis Spread on Variable Rate</t>
  </si>
  <si>
    <t>1.00%</t>
  </si>
  <si>
    <t>CME NV and CME BV [Member] | 2023 Revolving Credit Facility [Member]</t>
  </si>
  <si>
    <t>LONG-TERM DEBT AND OTHER FINANCING ARRANGEMENTS Other credit facilities and capital lease obligations composition (Details) $ in Thousands, Kč in Millions</t>
  </si>
  <si>
    <t>Sep. 30, 2018CZK (Kč)</t>
  </si>
  <si>
    <t>Capital Leased Assets [Line Items]</t>
  </si>
  <si>
    <t>Credit facilities</t>
  </si>
  <si>
    <t>[1],[2],[3]</t>
  </si>
  <si>
    <t>Capital leases</t>
  </si>
  <si>
    <t>Total credit facilities and capital leases</t>
  </si>
  <si>
    <t>Total non-current credit facilities and capital leases</t>
  </si>
  <si>
    <t>BMG Bank Mendes Gans [Member]</t>
  </si>
  <si>
    <t>Line Of Credit Facility Cash Pooling Arrangement Deposit</t>
  </si>
  <si>
    <t>Ceska Sporitelna [Member]</t>
  </si>
  <si>
    <t>Receivables Subject to a Factoring Agreement, Recourse or Non-Recourse Basis</t>
  </si>
  <si>
    <t>Factoring Fee, Percentage</t>
  </si>
  <si>
    <t>0.19%</t>
  </si>
  <si>
    <t>0.95%</t>
  </si>
  <si>
    <t>Global Funds IFN S.A. [Member]</t>
  </si>
  <si>
    <t>(1) We have a cash pooling arrangement with Bank Mendes Gans (“BMG”), a subsidiary of ING Bank N.V. (“ING”), which enables us to receive credit throughout the group in respect of cash balances which our subsidiaries deposit with BMG. Cash deposited by our subsidiaries with BMG is pledged as security against the drawings of other subsidiaries up to the amount deposited.As at September 30, 2018, we had deposits of US$ 21.4 million in and no drawings on the BMG cash pool. Interest is earned on deposits at the relevant money market rate. As at December 31, 2017, we had deposits of US$ 12.4 million in and no drawings on the BMG cash pool.</t>
  </si>
  <si>
    <t>(2) Under a factoring framework agreement with Factoring Česka spořitelna a.s., up to CZK 575.0 million (approximately US$ 26.2 million)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t>
  </si>
  <si>
    <t>(3) Under a factoring framework agreement with Global Funds IFN S.A., receivables from certain customers in Romania may be factored on a non-recourse basis. The facility has a factoring fee of 4.0% of any factored receivable and bears interest at 6.0% per annum from the date the receivables are factored to the due date of the factored receivable.</t>
  </si>
  <si>
    <t>LONG-TERM DEBT AND OTHER FINANCING ARRANGEMENTS Group facilities, maturities (Details) $ in Thousands</t>
  </si>
  <si>
    <t>2023 and thereafter</t>
  </si>
  <si>
    <t>Total long-term debt and credit facilities</t>
  </si>
  <si>
    <t>Debt issuance costs</t>
  </si>
  <si>
    <t>Carrying amount of long-term debt and credit facilities</t>
  </si>
  <si>
    <t>LONG-TERM DEBT AND OTHER FINANCING ARRANGEMENTS Capital Lease Commitments, maturities (Details) $ in Thousands</t>
  </si>
  <si>
    <t>Total undiscounted payments</t>
  </si>
  <si>
    <t>Less: amount representing interest</t>
  </si>
  <si>
    <t>Present value of net minimum lease payments</t>
  </si>
  <si>
    <t>PROGRAM RIGHTS (Details) - USD ($) $ in Thousands</t>
  </si>
  <si>
    <t>Less: current portion of acquired program rights</t>
  </si>
  <si>
    <t>Total non-current acquired program rights and produced program rights</t>
  </si>
  <si>
    <t>Feature Films [Member]</t>
  </si>
  <si>
    <t>Feature film costs, released, net of amortization</t>
  </si>
  <si>
    <t>Television Programs [Member]</t>
  </si>
  <si>
    <t>Television programs, released, net of amortization</t>
  </si>
  <si>
    <t>Television programs, completed and not released</t>
  </si>
  <si>
    <t>Television programs, in production</t>
  </si>
  <si>
    <t>Television programs, development and pre-production</t>
  </si>
  <si>
    <t>Acquired Program Rights [Member]</t>
  </si>
  <si>
    <t>Acquired program rights, net of amortization</t>
  </si>
  <si>
    <t>Program rights net noncurrent</t>
  </si>
  <si>
    <t>Film And Television [Member]</t>
  </si>
  <si>
    <t>ACCOUNTS RECEIVABLE (Details) - USD ($) $ in Thousands</t>
  </si>
  <si>
    <t>Third-party customers</t>
  </si>
  <si>
    <t>Less: allowance for bad debts and credit notes</t>
  </si>
  <si>
    <t>Total accounts receivable</t>
  </si>
  <si>
    <t>OTHER ASSETS (Details) - USD ($) $ in Thousands</t>
  </si>
  <si>
    <t>Current:</t>
  </si>
  <si>
    <t>Prepaid acquired programming</t>
  </si>
  <si>
    <t>Other prepaid expenses</t>
  </si>
  <si>
    <t>VAT recoverable</t>
  </si>
  <si>
    <t>Income taxes recoverable</t>
  </si>
  <si>
    <t>Total other current assets</t>
  </si>
  <si>
    <t>Non-current:</t>
  </si>
  <si>
    <t>Capitalized debt costs</t>
  </si>
  <si>
    <t>Deferred tax</t>
  </si>
  <si>
    <t>Total other non-current assets</t>
  </si>
  <si>
    <t>PROPERTY, PLANT AND EQUIPMENT (Details) - USD ($) $ in Thousands</t>
  </si>
  <si>
    <t>Dec. 31, 2016</t>
  </si>
  <si>
    <t>Property, Plant and Equipment [Line Items]</t>
  </si>
  <si>
    <t>Total cost</t>
  </si>
  <si>
    <t>Less: accumulated depreciation</t>
  </si>
  <si>
    <t>Total net book value</t>
  </si>
  <si>
    <t>Assets held under capital leases (included in the above)</t>
  </si>
  <si>
    <t>Land and buildings</t>
  </si>
  <si>
    <t>Machinery, fixtures and equipment</t>
  </si>
  <si>
    <t>Other equipment</t>
  </si>
  <si>
    <t>Software</t>
  </si>
  <si>
    <t>Construction in progress</t>
  </si>
  <si>
    <t>PROPERTY, PLANT AND EQUIPMENT Rollforward (Details) - USD ($) $ in Thousands</t>
  </si>
  <si>
    <t>Capital Lease Obligations Incurred</t>
  </si>
  <si>
    <t>Movement in Property, Plant and Equipment [Roll Forward]</t>
  </si>
  <si>
    <t>Opening balance</t>
  </si>
  <si>
    <t>Disposals</t>
  </si>
  <si>
    <t>Depreciation</t>
  </si>
  <si>
    <t>Foreign currency movements</t>
  </si>
  <si>
    <t>Ending balance</t>
  </si>
  <si>
    <t>(1) Includes assets acquired under capital leases of US$ 9.2 million and US$ 5.5 million for the nine months ended September 30, 2018 and 2017, respectively.</t>
  </si>
  <si>
    <t>ACCOUNTS PAYABLE AND ACCRUED LIABILITIES (Details) - USD ($) $ in Thousands</t>
  </si>
  <si>
    <t>Accounts payable</t>
  </si>
  <si>
    <t>Related party accounts payable</t>
  </si>
  <si>
    <t>Programming liabilities</t>
  </si>
  <si>
    <t>Related party programming liabilities</t>
  </si>
  <si>
    <t>Duties and other taxes payable</t>
  </si>
  <si>
    <t>Accrued staff costs</t>
  </si>
  <si>
    <t>Accrued interest payable</t>
  </si>
  <si>
    <t>Related party accrued interest payable (including Guarantee Fees)</t>
  </si>
  <si>
    <t>Other accrued liabilities</t>
  </si>
  <si>
    <t>Total accounts payable and accrued liabilities</t>
  </si>
  <si>
    <t>OTHER LIABILITIES (Details) - USD ($) $ in Thousands</t>
  </si>
  <si>
    <t>Schedule of Other Liabilities [Line Items]</t>
  </si>
  <si>
    <t>Contract with Customer, Liability, Current</t>
  </si>
  <si>
    <t>Legal provisions</t>
  </si>
  <si>
    <t>Total other current liabilities</t>
  </si>
  <si>
    <t>Related party commitment fee payable (1)</t>
  </si>
  <si>
    <t>Related party Guarantee Fee payable (Note 5)</t>
  </si>
  <si>
    <t>Total other non-current liabilities</t>
  </si>
  <si>
    <t>Deferred Revenue, Revenue Recognized</t>
  </si>
  <si>
    <t>FINANCIAL INSTRUMENTS AND FAIR VALUE MEASUREMENTS Hedge Accounting Activities (Details) $ in Thousands</t>
  </si>
  <si>
    <t>2023 Euro Loan [Member] | Interest Rate Swap, Apr 26, 2018, 468.8m EUR [Member]</t>
  </si>
  <si>
    <t>Derivative [Line Items]</t>
  </si>
  <si>
    <t>Number of Contracts</t>
  </si>
  <si>
    <t>Aggregate Notional Amount</t>
  </si>
  <si>
    <t>Fair Value as at September 30, 2018</t>
  </si>
  <si>
    <t>2023 Euro Loan [Member] | Interest Rate Swap, Apr 5, 2016, 468.8m EUR [Member]</t>
  </si>
  <si>
    <t>2021 Euro Loan [Member] | Interest Rate Swap, Apr 26, 2018, 235.335m EUR [Member]</t>
  </si>
  <si>
    <t>2021 Euro Loan [Member] | Interest Rate Swap, Nov 10, 2015, 235.335m EUR [Member]</t>
  </si>
  <si>
    <t>Designated as Hedging Instrument [Member] | 2023 Euro Loan [Member] | Interest Rate Swap, Apr 26, 2018, 468.8m EUR [Member]</t>
  </si>
  <si>
    <t>Designated as Hedging Instrument [Member] | 2023 Euro Loan [Member] | Interest Rate Swap, Apr 5, 2016, 468.8m EUR [Member]</t>
  </si>
  <si>
    <t>Designated as Hedging Instrument [Member] | 2021 Euro Loan [Member] | Interest Rate Swap, Apr 26, 2018, 235.335m EUR [Member]</t>
  </si>
  <si>
    <t>Designated as Hedging Instrument [Member] | 2021 Euro Loan [Member] | Interest Rate Swap, Nov 10, 2015, 235.335m EUR [Member]</t>
  </si>
  <si>
    <t>FINANCIAL INSTRUMENTS AND FAIR VALUE MEASUREMENTS Fair Value of Derivatives (Details) - Fair Value, Inputs, Level 2 [Member] - USD ($) $ in Thousands</t>
  </si>
  <si>
    <t>Fair Value, By Balance Sheet Grouping Disclosure Information [Line Items]</t>
  </si>
  <si>
    <t>Currency Swap [Member]</t>
  </si>
  <si>
    <t>Interest rate swap [Member]</t>
  </si>
  <si>
    <t>CONVERTIBLE REDEEMABLE PREFERRED STOCK (Details) - USD ($) $ / shares in Units, $ in Thousands</t>
  </si>
  <si>
    <t>Jun. 25, 2013</t>
  </si>
  <si>
    <t>Temporary Equity [Line Items]</t>
  </si>
  <si>
    <t>Temporary equity</t>
  </si>
  <si>
    <t>Preferred share accretion paid in kind</t>
  </si>
  <si>
    <t>Preferred stock, shares issued</t>
  </si>
  <si>
    <t>Convertible Preferred Stock, Estimated Common Stock Issued in Future Conversion</t>
  </si>
  <si>
    <t>Sale of stock, price per share</t>
  </si>
  <si>
    <t>Preferred stock, conversion price</t>
  </si>
  <si>
    <t>4 - 5 years [Member] | Series B Preferred Shares</t>
  </si>
  <si>
    <t>Preferred stock, dividend rate, percentage</t>
  </si>
  <si>
    <t>EQUITY (Details) - shares</t>
  </si>
  <si>
    <t>Apr. 30, 2012</t>
  </si>
  <si>
    <t>Class of Stock [Line Items]</t>
  </si>
  <si>
    <t>Preferred stock, shares authorized</t>
  </si>
  <si>
    <t>Number of shares of Class B common stock to Class A common stock</t>
  </si>
  <si>
    <t>T W Investor [Member]</t>
  </si>
  <si>
    <t>Ownership percentage, related party</t>
  </si>
  <si>
    <t>64.20%</t>
  </si>
  <si>
    <t>Time Warner [Member]</t>
  </si>
  <si>
    <t>44.50%</t>
  </si>
  <si>
    <t>Common stock, shares authorized</t>
  </si>
  <si>
    <t>Common stock, shares issued</t>
  </si>
  <si>
    <t>Class A Common Stock [Member] | T W Investor [Member]</t>
  </si>
  <si>
    <t>Incremental common shares attributable to dilutive effect of conversion of preferred stock (in shares)</t>
  </si>
  <si>
    <t>Common stock, shares outstanding</t>
  </si>
  <si>
    <t>Minimum [Member] | Class A Common Stock [Member] | T W Investor [Member]</t>
  </si>
  <si>
    <t>49.90%</t>
  </si>
  <si>
    <t>EQUITY Warrants (Details) - USD ($) $ / shares in Units, $ in Thousands</t>
  </si>
  <si>
    <t>Apr. 25, 2018</t>
  </si>
  <si>
    <t>May 02, 2014</t>
  </si>
  <si>
    <t>Class of Warrant or Right [Line Items]</t>
  </si>
  <si>
    <t>Warrants Expired</t>
  </si>
  <si>
    <t>2018 Warrants [Member]</t>
  </si>
  <si>
    <t>Common Class A [Member] | 2018 Warrants [Member]</t>
  </si>
  <si>
    <t>Conversion of Stock, Shares Converted</t>
  </si>
  <si>
    <t>Class of Warrant or Right, Outstanding</t>
  </si>
  <si>
    <t>Class of Warrant or Right, Number of Securities Called by Each Warrant or Right</t>
  </si>
  <si>
    <t>Class of Warrant or Right, Exercise Price of Warrants or Rights</t>
  </si>
  <si>
    <t>EQUITY AOCI (Details) - USD ($) $ in Thousands</t>
  </si>
  <si>
    <t>Accumulated Other Comprehensive Income (Loss) [Line Items]</t>
  </si>
  <si>
    <t>Translation Adjustment Functional to Reporting Currency, Net of Tax</t>
  </si>
  <si>
    <t>Accumulated Other Comprehensive Income (Loss), Net of Tax</t>
  </si>
  <si>
    <t>Other Comprehensive Income (Loss), Net of Tax</t>
  </si>
  <si>
    <t>Reclassification from Accumulated Other Comprehensive Income, Current Period, Net of Tax</t>
  </si>
  <si>
    <t>Other Comprehensive Income (Loss), Foreign Currency Transaction and Translation Adjustment, Net of Tax</t>
  </si>
  <si>
    <t>Permanent Loans [Member]</t>
  </si>
  <si>
    <t>Other Comprehensive Income (Loss), Foreign Currency Transaction and Translation Gain (Loss), before Reclassification and Tax</t>
  </si>
  <si>
    <t>Preferred Stock [Member]</t>
  </si>
  <si>
    <t>Accumulated Foreign Currency Adjustment Attributable to Parent [Member]</t>
  </si>
  <si>
    <t>AOCI Attributable to Parent [Member]</t>
  </si>
  <si>
    <t>Interest Rate Swap [Member]</t>
  </si>
  <si>
    <t>Interest Expense [Member] | Interest Rate Swap [Member]</t>
  </si>
  <si>
    <t>Derivative Instruments, Loss Reclassified from Accumulated OCI into Income, Effective Portion</t>
  </si>
  <si>
    <t>Interest Expense [Member] | Not Designated as Hedging Instrument [Member]</t>
  </si>
  <si>
    <t>(1) Represents foreign exchange losses on intercompany loans that are of a long-term investment nature which are reported in the same manner as translation adjustments.</t>
  </si>
  <si>
    <t>(2) We expect to repay a portion of the 2021 Euro Loan with the expected proceeds from the Slovenian Transaction (see Note 5, "Long-term Debt and Other Financing Arrangements"). This anticipated reduction of principal amounts owing in respect of the 2021 Euro Loan will reduce future interest payments that the interest rate swaps maturing on November 1, 2019 and November 1, 2021, are designed to hedge (see Note 12, "Financial Instruments and Fair Value Measurements").</t>
  </si>
  <si>
    <t>INTEREST EXPENSE (Details) - USD ($) $ in Thousands</t>
  </si>
  <si>
    <t>Amortization of capitalized debt issuance costs</t>
  </si>
  <si>
    <t>Total interest expense</t>
  </si>
  <si>
    <t>Guarantee Fees Mandatory Paid in Cash [Member]</t>
  </si>
  <si>
    <t>Guarantee Fees Previously Paid in Kind [Member] [Member]</t>
  </si>
  <si>
    <t>OTHER NONOPERATING EXPENSE, NET (Details) - USD ($) $ in Thousands</t>
  </si>
  <si>
    <t>Interest income</t>
  </si>
  <si>
    <t>Foreign currency exchange gain / (loss), net</t>
  </si>
  <si>
    <t>Change in fair value of derivatives (Note 12)</t>
  </si>
  <si>
    <t>Loss on extinguishment of debt</t>
  </si>
  <si>
    <t>Other income, net</t>
  </si>
  <si>
    <t>Total other non-operating income / (expense), net</t>
  </si>
  <si>
    <t>STOCK-BASED COMPENSATION (Details) - USD ($) $ in Thousands</t>
  </si>
  <si>
    <t>Amended and Restated Stock Incentive Plan [Member]</t>
  </si>
  <si>
    <t>Share-based Compensation Arrangement by Share-based Payment Award [Line Items]</t>
  </si>
  <si>
    <t>Number of shares authorized</t>
  </si>
  <si>
    <t>Stock-based compensation expense from continuing operations | Selling, General and Administrative Expenses [Member]</t>
  </si>
  <si>
    <t>Stock-based compensation charged</t>
  </si>
  <si>
    <t>Stock-based compensation expense from discontinued operations | Selling, General and Administrative Expenses [Member]</t>
  </si>
  <si>
    <t>STOCK-BASED COMPENSATION Stock Options (Details) - USD ($)</t>
  </si>
  <si>
    <t>Employee stock options</t>
  </si>
  <si>
    <t>Maximum life of issued options</t>
  </si>
  <si>
    <t>10 years</t>
  </si>
  <si>
    <t>Number of options:</t>
  </si>
  <si>
    <t>Outstanding at December 31, 2017</t>
  </si>
  <si>
    <t>Outstanding at September 30, 2018</t>
  </si>
  <si>
    <t>Vested (shares)</t>
  </si>
  <si>
    <t>Exercisable at September 30, 2018</t>
  </si>
  <si>
    <t>Weighted-Average Exercise Price:</t>
  </si>
  <si>
    <t>Vested and expected to vest</t>
  </si>
  <si>
    <t>Options outstanding, weighted average remaining contractual term</t>
  </si>
  <si>
    <t>6 years 9 months 29 days</t>
  </si>
  <si>
    <t>7 years 6 months 29 days</t>
  </si>
  <si>
    <t>Options vested, weighted average remaining contractual term</t>
  </si>
  <si>
    <t>Exercisable, weighted average remaining contractual term</t>
  </si>
  <si>
    <t>6 years 9 months 14 days</t>
  </si>
  <si>
    <t>Options outstanding, aggregate intrinsic value</t>
  </si>
  <si>
    <t>Options vested, aggregate intrinsic value</t>
  </si>
  <si>
    <t>Share-based Compensation Arrangement by Share-based Payment Award, Options, Vested and Expected to Vest, Exercisable, Aggregate Intrinsic Value</t>
  </si>
  <si>
    <t>Unrecognized compensation expense</t>
  </si>
  <si>
    <t>Weighted average period for recognition</t>
  </si>
  <si>
    <t>11 months 5 days</t>
  </si>
  <si>
    <t>RSUs</t>
  </si>
  <si>
    <t>2 years 8 months 26 days</t>
  </si>
  <si>
    <t>Minimum [Member] | Equity Option [Member]</t>
  </si>
  <si>
    <t>Award vesting period (in years)</t>
  </si>
  <si>
    <t>1 year</t>
  </si>
  <si>
    <t>Minimum [Member] | RSUs</t>
  </si>
  <si>
    <t>Maximum [Member] | Equity Option [Member]</t>
  </si>
  <si>
    <t>4 years</t>
  </si>
  <si>
    <t>Maximum [Member] | RSUs</t>
  </si>
  <si>
    <t>STOCK-BASED COMPENSATION Restricted Stock Units (Details) - USD ($) $ / shares in Units, $ in Millions</t>
  </si>
  <si>
    <t>Mar. 31, 2018</t>
  </si>
  <si>
    <t>Share-based Compensation, Shares Underlying</t>
  </si>
  <si>
    <t>Number of Shares/Units:</t>
  </si>
  <si>
    <t>Unvested at December 31, 2017</t>
  </si>
  <si>
    <t>Granted</t>
  </si>
  <si>
    <t>Vested</t>
  </si>
  <si>
    <t>Unvested at September 30, 2018</t>
  </si>
  <si>
    <t>Weighted-Average Grant Date Fair Value:</t>
  </si>
  <si>
    <t>Intrinsic value of unvested RSUs</t>
  </si>
  <si>
    <t>RSUs | Minimum [Member]</t>
  </si>
  <si>
    <t>RSUs | Maximum [Member]</t>
  </si>
  <si>
    <t>Performance Shares [Member]</t>
  </si>
  <si>
    <t>EARNINGS PER SHARE (Details) - USD ($) $ / shares in Units, $ in Thousands</t>
  </si>
  <si>
    <t>Less: preferred share accretion paid in kind (Note 13)</t>
  </si>
  <si>
    <t>Less: income allocated to Series B Preferred Shares</t>
  </si>
  <si>
    <t>Income / (loss) from continuing operations available to common shareholders, net of noncontrolling interest</t>
  </si>
  <si>
    <t>Net income / (loss) attributable to CME Ltd. available to common shareholders — basic</t>
  </si>
  <si>
    <t>Net income / (loss) attributable to CME Ltd. available to common shareholders — diluted</t>
  </si>
  <si>
    <t>Weighted average outstanding shares of common stock - basic (in shares)</t>
  </si>
  <si>
    <t>Dilutive effect of common stock warrants, employee stock options and RSUs (in shares)</t>
  </si>
  <si>
    <t>Weighted average outstanding shares of common stock - diluted (in shares)</t>
  </si>
  <si>
    <t>Net income / (loss) per share:</t>
  </si>
  <si>
    <t>Dilutive effect of Series B Preferred Shares</t>
  </si>
  <si>
    <t>Common Class A [Member] | T W Investor [Member]</t>
  </si>
  <si>
    <t>EARNINGS PER SHARE Antidilutive instruments (Details) - shares shares in Thousands</t>
  </si>
  <si>
    <t>Antidilutive Securities Excluded from Computation of Earnings Per Share [Line Items]</t>
  </si>
  <si>
    <t>Antidilutive Securities Excluded from Computation of Earnings Per Share, Amount</t>
  </si>
  <si>
    <t>SEGMENT DATA Net Revenue and OIBDA (Details) $ in Thousands</t>
  </si>
  <si>
    <t>Sep. 30, 2018USD ($)operating_segment</t>
  </si>
  <si>
    <t>Segment Reporting Information [Line Items]</t>
  </si>
  <si>
    <t>OIBDA</t>
  </si>
  <si>
    <t>Amortization of Intangible Assets</t>
  </si>
  <si>
    <t>Other items (1)</t>
  </si>
  <si>
    <t>Interest Expense</t>
  </si>
  <si>
    <t>Nonoperating Income (Expense)</t>
  </si>
  <si>
    <t>Income / (loss) before tax</t>
  </si>
  <si>
    <t>Operating Segments</t>
  </si>
  <si>
    <t>Operating Segments | Bulgaria</t>
  </si>
  <si>
    <t>Operating Segments | Czech Republic</t>
  </si>
  <si>
    <t>Operating Segments | Romania</t>
  </si>
  <si>
    <t>Operating Segments | Slovak Republic</t>
  </si>
  <si>
    <t>Elimination</t>
  </si>
  <si>
    <t>Corporate</t>
  </si>
  <si>
    <t>(1) Other items consists solely of expense related to the accelerated vesting of RSUs with performance conditions in accordance with the terms of the corresponding award agreement following the completion of sale of the Company's Croatian operations on such date. See Note 17, "Stock-based Compensation".</t>
  </si>
  <si>
    <t>(1) Reflects revenues earned from the sale of content to other country segments in CME Ltd. All other revenues are third party revenues.</t>
  </si>
  <si>
    <t>SEGMENT DATA Total Assets (Details) - USD ($) $ in Thousands</t>
  </si>
  <si>
    <t>Assets</t>
  </si>
  <si>
    <t>SEGMENT DATA Capital Expenditure (Details) - USD ($) $ in Thousands</t>
  </si>
  <si>
    <t>Capital expenditures</t>
  </si>
  <si>
    <t>SEGMENT DATA Long Lived Assets (Details) - USD ($) $ in Thousands</t>
  </si>
  <si>
    <t>Long-lived assets</t>
  </si>
  <si>
    <t>SEGMENT DATA Revenue by Type (Details) - USD ($) $ in Thousands</t>
  </si>
  <si>
    <t>Television advertising [Member]</t>
  </si>
  <si>
    <t>Carriage fees and subscriptions [Member]</t>
  </si>
  <si>
    <t>Other revenue [Member]</t>
  </si>
  <si>
    <t>COMMITMENTS AND CONTINGENCIES Programming Rights Agreements and Other Commitments (Details) - USD ($) $ in Thousands</t>
  </si>
  <si>
    <t>Programming purchase obligations</t>
  </si>
  <si>
    <t>Long-term Purchase Commitment [Line Items]</t>
  </si>
  <si>
    <t>Other commitments (1)</t>
  </si>
  <si>
    <t>COMMITMENTS AND CONTINGENCIES Operating Lease Payments (Details) $ in Thousands</t>
  </si>
  <si>
    <t>Operating Leases, Future Minimum Payments Due, Fiscal Year Maturity [Abstract]</t>
  </si>
  <si>
    <t>COMMITMENTS AND CONTINGENCIES Other (Details) - Slovak Republic € in Millions</t>
  </si>
  <si>
    <t>Jun. 01, 2016</t>
  </si>
  <si>
    <t>Loss Contingency, Pending Claims, Number</t>
  </si>
  <si>
    <t>Loss Contingency, Estimate of Possible Loss</t>
  </si>
  <si>
    <t>Loss Contingency, Claims Dismissed, Value</t>
  </si>
  <si>
    <t>PN Third Case and PN Fourth Case [Domain]</t>
  </si>
  <si>
    <t>PN First Case [Domain]</t>
  </si>
  <si>
    <t>PN First Case and PN Second Case [Domain]</t>
  </si>
  <si>
    <t>PN Second Case [Domain]</t>
  </si>
  <si>
    <t>RELATED PARTY TRANSACTIONS (Details) - USD ($) $ in Thousands</t>
  </si>
  <si>
    <t>Related Party Transaction [Line Items]</t>
  </si>
  <si>
    <t>Other accounts payable and accrued liabilities</t>
  </si>
  <si>
    <t>Other non-current liabilities</t>
  </si>
  <si>
    <t>AT&amp;T [Member]</t>
  </si>
  <si>
    <t>Purchases of programming</t>
  </si>
  <si>
    <t>Interest expense</t>
  </si>
  <si>
    <t>Accounts Payable [Member] | AT&amp;T [Member]</t>
  </si>
  <si>
    <t>(1) Amount represents accrued Guarantee Fees for which we have not yet paid. See Note 5, "Long-term Debt and Other Financing Arrangements".</t>
  </si>
  <si>
    <t>(2) Amount represents Guarantee Fees for which we had previously made an election to pay in kind. The balance as at December 31, 2017 included the Commitment Fee which was paid on July 31, 2018. See Note 5, "Long-term Debt and Other Financing Arrangement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0_);_(&quot;€ &quot;(#,##0.0)" numFmtId="167"/>
    <numFmt formatCode="#,##0.0_);(#,##0.0)" numFmtId="168"/>
    <numFmt formatCode="#,##0.000_);(#,##0.000)" numFmtId="169"/>
    <numFmt formatCode="_(&quot;Kč &quot;#,##0_);_(&quot;Kč &quot;(#,##0)" numFmtId="170"/>
    <numFmt formatCode="_(&quot;Additions &quot;#,##0_);_(&quot;Additions &quot;(#,##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5645</v>
      </c>
    </row>
    <row r="6" spans="1:3">
      <c r="A6" s="4" t="s">
        <v>8</v>
      </c>
      <c r="B6" s="4" t="s">
        <v>9</v>
      </c>
    </row>
    <row r="7" spans="1:3">
      <c r="A7" s="4" t="s">
        <v>10</v>
      </c>
      <c r="B7" s="4" t="s">
        <v>11</v>
      </c>
    </row>
    <row r="8" spans="1:3">
      <c r="A8" s="4" t="s">
        <v>12</v>
      </c>
      <c r="B8" s="4" t="s">
        <v>13</v>
      </c>
    </row>
    <row r="9" spans="1:3">
      <c r="A9" s="4" t="s">
        <v>14</v>
      </c>
      <c r="C9" s="5" t="n">
        <v>252853554</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4" t="s">
        <v>23</v>
      </c>
    </row>
    <row r="15" spans="1:3">
      <c r="A15" s="4" t="s">
        <v>24</v>
      </c>
      <c r="B15" s="4" t="s">
        <v>21</v>
      </c>
    </row>
    <row r="16" spans="1:3">
      <c r="A16" s="4" t="s">
        <v>25</v>
      </c>
      <c r="B16"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26</v>
      </c>
      <c r="C1" s="2" t="s">
        <v>2</v>
      </c>
      <c r="D1" s="2" t="s">
        <v>27</v>
      </c>
    </row>
    <row r="2" spans="1:4">
      <c r="A2" s="3" t="s">
        <v>28</v>
      </c>
    </row>
    <row r="3" spans="1:4">
      <c r="A3" s="4" t="s">
        <v>29</v>
      </c>
      <c r="C3" s="7" t="n">
        <v>56003</v>
      </c>
      <c r="D3" s="7" t="n">
        <v>54903</v>
      </c>
    </row>
    <row r="4" spans="1:4">
      <c r="A4" s="4" t="s">
        <v>30</v>
      </c>
      <c r="C4" s="5" t="n">
        <v>129562</v>
      </c>
      <c r="D4" s="5" t="n">
        <v>158903</v>
      </c>
    </row>
    <row r="5" spans="1:4">
      <c r="A5" s="4" t="s">
        <v>31</v>
      </c>
      <c r="C5" s="5" t="n">
        <v>70661</v>
      </c>
      <c r="D5" s="5" t="n">
        <v>69706</v>
      </c>
    </row>
    <row r="6" spans="1:4">
      <c r="A6" s="4" t="s">
        <v>32</v>
      </c>
      <c r="C6" s="5" t="n">
        <v>35166</v>
      </c>
      <c r="D6" s="5" t="n">
        <v>33106</v>
      </c>
    </row>
    <row r="7" spans="1:4">
      <c r="A7" s="4" t="s">
        <v>33</v>
      </c>
      <c r="C7" s="5" t="n">
        <v>80193</v>
      </c>
      <c r="D7" s="5" t="n">
        <v>148156</v>
      </c>
    </row>
    <row r="8" spans="1:4">
      <c r="A8" s="4" t="s">
        <v>34</v>
      </c>
      <c r="C8" s="5" t="n">
        <v>371585</v>
      </c>
      <c r="D8" s="5" t="n">
        <v>464774</v>
      </c>
    </row>
    <row r="9" spans="1:4">
      <c r="A9" s="3" t="s">
        <v>35</v>
      </c>
    </row>
    <row r="10" spans="1:4">
      <c r="A10" s="4" t="s">
        <v>36</v>
      </c>
      <c r="B10" s="4" t="s">
        <v>37</v>
      </c>
      <c r="C10" s="5" t="n">
        <v>99362</v>
      </c>
      <c r="D10" s="5" t="n">
        <v>103648</v>
      </c>
    </row>
    <row r="11" spans="1:4">
      <c r="A11" s="4" t="s">
        <v>31</v>
      </c>
      <c r="C11" s="5" t="n">
        <v>160344</v>
      </c>
      <c r="D11" s="5" t="n">
        <v>182170</v>
      </c>
    </row>
    <row r="12" spans="1:4">
      <c r="A12" s="4" t="s">
        <v>38</v>
      </c>
      <c r="C12" s="5" t="n">
        <v>690016</v>
      </c>
      <c r="D12" s="5" t="n">
        <v>712359</v>
      </c>
    </row>
    <row r="13" spans="1:4">
      <c r="A13" s="4" t="s">
        <v>39</v>
      </c>
      <c r="C13" s="5" t="n">
        <v>136797</v>
      </c>
      <c r="D13" s="5" t="n">
        <v>148235</v>
      </c>
    </row>
    <row r="14" spans="1:4">
      <c r="A14" s="4" t="s">
        <v>40</v>
      </c>
      <c r="C14" s="5" t="n">
        <v>13352</v>
      </c>
      <c r="D14" s="5" t="n">
        <v>16869</v>
      </c>
    </row>
    <row r="15" spans="1:4">
      <c r="A15" s="4" t="s">
        <v>41</v>
      </c>
      <c r="C15" s="5" t="n">
        <v>1099871</v>
      </c>
      <c r="D15" s="5" t="n">
        <v>1163281</v>
      </c>
    </row>
    <row r="16" spans="1:4">
      <c r="A16" s="4" t="s">
        <v>42</v>
      </c>
      <c r="B16" s="4" t="s">
        <v>43</v>
      </c>
      <c r="C16" s="5" t="n">
        <v>1471456</v>
      </c>
      <c r="D16" s="5" t="n">
        <v>1628055</v>
      </c>
    </row>
    <row r="17" spans="1:4">
      <c r="A17" s="3" t="s">
        <v>44</v>
      </c>
    </row>
    <row r="18" spans="1:4">
      <c r="A18" s="4" t="s">
        <v>45</v>
      </c>
      <c r="C18" s="5" t="n">
        <v>121701</v>
      </c>
      <c r="D18" s="5" t="n">
        <v>143893</v>
      </c>
    </row>
    <row r="19" spans="1:4">
      <c r="A19" s="4" t="s">
        <v>46</v>
      </c>
      <c r="C19" s="5" t="n">
        <v>4392</v>
      </c>
      <c r="D19" s="5" t="n">
        <v>2960</v>
      </c>
    </row>
    <row r="20" spans="1:4">
      <c r="A20" s="4" t="s">
        <v>47</v>
      </c>
      <c r="C20" s="5" t="n">
        <v>23122</v>
      </c>
      <c r="D20" s="5" t="n">
        <v>9280</v>
      </c>
    </row>
    <row r="21" spans="1:4">
      <c r="A21" s="4" t="s">
        <v>48</v>
      </c>
      <c r="C21" s="5" t="n">
        <v>13522</v>
      </c>
      <c r="D21" s="5" t="n">
        <v>32131</v>
      </c>
    </row>
    <row r="22" spans="1:4">
      <c r="A22" s="4" t="s">
        <v>49</v>
      </c>
      <c r="C22" s="5" t="n">
        <v>162737</v>
      </c>
      <c r="D22" s="5" t="n">
        <v>188264</v>
      </c>
    </row>
    <row r="23" spans="1:4">
      <c r="A23" s="3" t="s">
        <v>50</v>
      </c>
    </row>
    <row r="24" spans="1:4">
      <c r="A24" s="4" t="s">
        <v>51</v>
      </c>
      <c r="C24" s="5" t="n">
        <v>789161</v>
      </c>
      <c r="D24" s="5" t="n">
        <v>1085714</v>
      </c>
    </row>
    <row r="25" spans="1:4">
      <c r="A25" s="4" t="s">
        <v>52</v>
      </c>
      <c r="C25" s="5" t="n">
        <v>61589</v>
      </c>
      <c r="D25" s="5" t="n">
        <v>95254</v>
      </c>
    </row>
    <row r="26" spans="1:4">
      <c r="A26" s="4" t="s">
        <v>53</v>
      </c>
      <c r="C26" s="5" t="n">
        <v>850750</v>
      </c>
      <c r="D26" s="5" t="n">
        <v>1180968</v>
      </c>
    </row>
    <row r="27" spans="1:4">
      <c r="A27" s="4" t="s">
        <v>54</v>
      </c>
      <c r="C27" s="4" t="s">
        <v>55</v>
      </c>
      <c r="D27" s="4" t="s">
        <v>55</v>
      </c>
    </row>
    <row r="28" spans="1:4">
      <c r="A28" s="4" t="s">
        <v>56</v>
      </c>
      <c r="C28" s="5" t="n">
        <v>269370</v>
      </c>
      <c r="D28" s="5" t="n">
        <v>264593</v>
      </c>
    </row>
    <row r="29" spans="1:4">
      <c r="A29" s="3" t="s">
        <v>57</v>
      </c>
    </row>
    <row r="30" spans="1:4">
      <c r="A30" s="4" t="s">
        <v>58</v>
      </c>
      <c r="C30" s="5" t="n">
        <v>0</v>
      </c>
      <c r="D30" s="5" t="n">
        <v>0</v>
      </c>
    </row>
    <row r="31" spans="1:4">
      <c r="A31" s="4" t="s">
        <v>59</v>
      </c>
      <c r="C31" s="5" t="n">
        <v>2002574</v>
      </c>
      <c r="D31" s="5" t="n">
        <v>1905779</v>
      </c>
    </row>
    <row r="32" spans="1:4">
      <c r="A32" s="4" t="s">
        <v>60</v>
      </c>
      <c r="C32" s="5" t="n">
        <v>-1633906</v>
      </c>
      <c r="D32" s="5" t="n">
        <v>-1735768</v>
      </c>
    </row>
    <row r="33" spans="1:4">
      <c r="A33" s="4" t="s">
        <v>61</v>
      </c>
      <c r="C33" s="5" t="n">
        <v>-200318</v>
      </c>
      <c r="D33" s="5" t="n">
        <v>-187438</v>
      </c>
    </row>
    <row r="34" spans="1:4">
      <c r="A34" s="4" t="s">
        <v>62</v>
      </c>
      <c r="C34" s="5" t="n">
        <v>188577</v>
      </c>
      <c r="D34" s="5" t="n">
        <v>-5788</v>
      </c>
    </row>
    <row r="35" spans="1:4">
      <c r="A35" s="4" t="s">
        <v>63</v>
      </c>
      <c r="C35" s="5" t="n">
        <v>22</v>
      </c>
      <c r="D35" s="5" t="n">
        <v>18</v>
      </c>
    </row>
    <row r="36" spans="1:4">
      <c r="A36" s="4" t="s">
        <v>64</v>
      </c>
      <c r="C36" s="5" t="n">
        <v>188599</v>
      </c>
      <c r="D36" s="5" t="n">
        <v>-5770</v>
      </c>
    </row>
    <row r="37" spans="1:4">
      <c r="A37" s="4" t="s">
        <v>65</v>
      </c>
      <c r="C37" s="5" t="n">
        <v>1471456</v>
      </c>
      <c r="D37" s="5" t="n">
        <v>1628055</v>
      </c>
    </row>
    <row r="38" spans="1:4">
      <c r="A38" s="4" t="s">
        <v>66</v>
      </c>
    </row>
    <row r="39" spans="1:4">
      <c r="A39" s="3" t="s">
        <v>57</v>
      </c>
    </row>
    <row r="40" spans="1:4">
      <c r="A40" s="4" t="s">
        <v>67</v>
      </c>
      <c r="C40" s="5" t="n">
        <v>20227</v>
      </c>
      <c r="D40" s="5" t="n">
        <v>11639</v>
      </c>
    </row>
    <row r="41" spans="1:4">
      <c r="A41" s="4" t="s">
        <v>68</v>
      </c>
    </row>
    <row r="42" spans="1:4">
      <c r="A42" s="3" t="s">
        <v>57</v>
      </c>
    </row>
    <row r="43" spans="1:4">
      <c r="A43" s="4" t="s">
        <v>67</v>
      </c>
      <c r="C43" s="7" t="n">
        <v>0</v>
      </c>
      <c r="D43" s="7" t="n">
        <v>0</v>
      </c>
    </row>
    <row r="44" spans="1:4"/>
    <row r="45" spans="1:4">
      <c r="A45" s="4" t="s">
        <v>37</v>
      </c>
      <c r="B45" s="4" t="s">
        <v>69</v>
      </c>
    </row>
    <row r="46" spans="1:4">
      <c r="A46" s="4" t="s">
        <v>43</v>
      </c>
      <c r="B46" s="4" t="s">
        <v>70</v>
      </c>
    </row>
  </sheetData>
  <mergeCells count="4">
    <mergeCell ref="A1:B1"/>
    <mergeCell ref="A44:C44"/>
    <mergeCell ref="B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29</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27</v>
      </c>
    </row>
    <row r="2" spans="1:3">
      <c r="A2" s="4" t="s">
        <v>72</v>
      </c>
    </row>
    <row r="3" spans="1:3">
      <c r="A3" s="4" t="s">
        <v>73</v>
      </c>
      <c r="B3" s="5" t="n">
        <v>200000</v>
      </c>
      <c r="C3" s="5" t="n">
        <v>200000</v>
      </c>
    </row>
    <row r="4" spans="1:3">
      <c r="A4" s="4" t="s">
        <v>74</v>
      </c>
      <c r="B4" s="8" t="n">
        <v>0.08</v>
      </c>
      <c r="C4" s="8" t="n">
        <v>0.08</v>
      </c>
    </row>
    <row r="5" spans="1:3">
      <c r="A5" s="4" t="s">
        <v>75</v>
      </c>
    </row>
    <row r="6" spans="1:3">
      <c r="A6" s="4" t="s">
        <v>73</v>
      </c>
      <c r="B6" s="5" t="n">
        <v>1</v>
      </c>
      <c r="C6" s="5" t="n">
        <v>1</v>
      </c>
    </row>
    <row r="7" spans="1:3">
      <c r="A7" s="4" t="s">
        <v>74</v>
      </c>
      <c r="B7" s="8" t="n">
        <v>0.08</v>
      </c>
      <c r="C7" s="8" t="n">
        <v>0.08</v>
      </c>
    </row>
    <row r="8" spans="1:3">
      <c r="A8" s="4" t="s">
        <v>66</v>
      </c>
    </row>
    <row r="9" spans="1:3">
      <c r="A9" s="4" t="s">
        <v>76</v>
      </c>
      <c r="B9" s="5" t="n">
        <v>252835615</v>
      </c>
      <c r="C9" s="5" t="n">
        <v>145486497</v>
      </c>
    </row>
    <row r="10" spans="1:3">
      <c r="A10" s="4" t="s">
        <v>77</v>
      </c>
      <c r="B10" s="8" t="n">
        <v>0.08</v>
      </c>
      <c r="C10" s="8" t="n">
        <v>0.08</v>
      </c>
    </row>
    <row r="11" spans="1:3">
      <c r="A11" s="4" t="s">
        <v>78</v>
      </c>
    </row>
    <row r="12" spans="1:3">
      <c r="A12" s="4" t="s">
        <v>76</v>
      </c>
      <c r="B12" s="5" t="n">
        <v>0</v>
      </c>
      <c r="C12" s="5" t="n">
        <v>0</v>
      </c>
    </row>
    <row r="13" spans="1:3">
      <c r="A13" s="4" t="s">
        <v>77</v>
      </c>
      <c r="B13" s="8" t="n">
        <v>0.08</v>
      </c>
      <c r="C13" s="8" t="n">
        <v>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4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1</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08</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1</v>
      </c>
      <c r="B1" s="2" t="s">
        <v>1</v>
      </c>
    </row>
    <row r="2" spans="1:2">
      <c r="B2" s="2" t="s">
        <v>2</v>
      </c>
    </row>
    <row r="3" spans="1:2">
      <c r="A3" s="3" t="s">
        <v>217</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226</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7" t="n">
        <v>123522</v>
      </c>
      <c r="D4" s="7" t="n">
        <v>119431</v>
      </c>
      <c r="E4" s="7" t="n">
        <v>422259</v>
      </c>
      <c r="F4" s="7" t="n">
        <v>378058</v>
      </c>
    </row>
    <row r="5" spans="1:6">
      <c r="A5" s="3" t="s">
        <v>84</v>
      </c>
    </row>
    <row r="6" spans="1:6">
      <c r="A6" s="4" t="s">
        <v>85</v>
      </c>
      <c r="C6" s="5" t="n">
        <v>53214</v>
      </c>
      <c r="D6" s="5" t="n">
        <v>55871</v>
      </c>
      <c r="E6" s="5" t="n">
        <v>189925</v>
      </c>
      <c r="F6" s="5" t="n">
        <v>174214</v>
      </c>
    </row>
    <row r="7" spans="1:6">
      <c r="A7" s="4" t="s">
        <v>86</v>
      </c>
      <c r="C7" s="5" t="n">
        <v>11789</v>
      </c>
      <c r="D7" s="5" t="n">
        <v>12612</v>
      </c>
      <c r="E7" s="5" t="n">
        <v>36873</v>
      </c>
      <c r="F7" s="5" t="n">
        <v>35747</v>
      </c>
    </row>
    <row r="8" spans="1:6">
      <c r="A8" s="4" t="s">
        <v>87</v>
      </c>
      <c r="C8" s="5" t="n">
        <v>7265</v>
      </c>
      <c r="D8" s="5" t="n">
        <v>6936</v>
      </c>
      <c r="E8" s="5" t="n">
        <v>22179</v>
      </c>
      <c r="F8" s="5" t="n">
        <v>19345</v>
      </c>
    </row>
    <row r="9" spans="1:6">
      <c r="A9" s="4" t="s">
        <v>88</v>
      </c>
      <c r="C9" s="5" t="n">
        <v>2216</v>
      </c>
      <c r="D9" s="5" t="n">
        <v>2187</v>
      </c>
      <c r="E9" s="5" t="n">
        <v>6839</v>
      </c>
      <c r="F9" s="5" t="n">
        <v>6349</v>
      </c>
    </row>
    <row r="10" spans="1:6">
      <c r="A10" s="4" t="s">
        <v>89</v>
      </c>
      <c r="C10" s="5" t="n">
        <v>74484</v>
      </c>
      <c r="D10" s="5" t="n">
        <v>77606</v>
      </c>
      <c r="E10" s="5" t="n">
        <v>255816</v>
      </c>
      <c r="F10" s="5" t="n">
        <v>235655</v>
      </c>
    </row>
    <row r="11" spans="1:6">
      <c r="A11" s="4" t="s">
        <v>90</v>
      </c>
      <c r="C11" s="5" t="n">
        <v>28072</v>
      </c>
      <c r="D11" s="5" t="n">
        <v>25803</v>
      </c>
      <c r="E11" s="5" t="n">
        <v>78690</v>
      </c>
      <c r="F11" s="5" t="n">
        <v>70204</v>
      </c>
    </row>
    <row r="12" spans="1:6">
      <c r="A12" s="4" t="s">
        <v>91</v>
      </c>
      <c r="C12" s="5" t="n">
        <v>20966</v>
      </c>
      <c r="D12" s="5" t="n">
        <v>16022</v>
      </c>
      <c r="E12" s="5" t="n">
        <v>87753</v>
      </c>
      <c r="F12" s="5" t="n">
        <v>72199</v>
      </c>
    </row>
    <row r="13" spans="1:6">
      <c r="A13" s="4" t="s">
        <v>92</v>
      </c>
      <c r="C13" s="5" t="n">
        <v>-8437</v>
      </c>
      <c r="D13" s="5" t="n">
        <v>-18352</v>
      </c>
      <c r="E13" s="5" t="n">
        <v>-33890</v>
      </c>
      <c r="F13" s="5" t="n">
        <v>-54773</v>
      </c>
    </row>
    <row r="14" spans="1:6">
      <c r="A14" s="4" t="s">
        <v>93</v>
      </c>
      <c r="C14" s="5" t="n">
        <v>1571</v>
      </c>
      <c r="D14" s="5" t="n">
        <v>3542</v>
      </c>
      <c r="E14" s="5" t="n">
        <v>-1317</v>
      </c>
      <c r="F14" s="5" t="n">
        <v>12682</v>
      </c>
    </row>
    <row r="15" spans="1:6">
      <c r="A15" s="4" t="s">
        <v>94</v>
      </c>
      <c r="C15" s="5" t="n">
        <v>14100</v>
      </c>
      <c r="D15" s="5" t="n">
        <v>1212</v>
      </c>
      <c r="E15" s="5" t="n">
        <v>52546</v>
      </c>
      <c r="F15" s="5" t="n">
        <v>30108</v>
      </c>
    </row>
    <row r="16" spans="1:6">
      <c r="A16" s="4" t="s">
        <v>95</v>
      </c>
      <c r="C16" s="5" t="n">
        <v>-3190</v>
      </c>
      <c r="D16" s="5" t="n">
        <v>-3157</v>
      </c>
      <c r="E16" s="5" t="n">
        <v>-14227</v>
      </c>
      <c r="F16" s="5" t="n">
        <v>-12770</v>
      </c>
    </row>
    <row r="17" spans="1:6">
      <c r="A17" s="4" t="s">
        <v>96</v>
      </c>
      <c r="C17" s="5" t="n">
        <v>10910</v>
      </c>
      <c r="D17" s="5" t="n">
        <v>-1945</v>
      </c>
      <c r="E17" s="5" t="n">
        <v>38319</v>
      </c>
      <c r="F17" s="5" t="n">
        <v>17338</v>
      </c>
    </row>
    <row r="18" spans="1:6">
      <c r="A18" s="4" t="s">
        <v>97</v>
      </c>
      <c r="C18" s="5" t="n">
        <v>57581</v>
      </c>
      <c r="D18" s="5" t="n">
        <v>-5988</v>
      </c>
      <c r="E18" s="5" t="n">
        <v>63269</v>
      </c>
      <c r="F18" s="5" t="n">
        <v>-8747</v>
      </c>
    </row>
    <row r="19" spans="1:6">
      <c r="A19" s="4" t="s">
        <v>98</v>
      </c>
      <c r="C19" s="5" t="n">
        <v>68491</v>
      </c>
      <c r="D19" s="5" t="n">
        <v>-7933</v>
      </c>
      <c r="E19" s="5" t="n">
        <v>101588</v>
      </c>
      <c r="F19" s="5" t="n">
        <v>8591</v>
      </c>
    </row>
    <row r="20" spans="1:6">
      <c r="A20" s="4" t="s">
        <v>99</v>
      </c>
      <c r="C20" s="5" t="n">
        <v>80</v>
      </c>
      <c r="D20" s="5" t="n">
        <v>188</v>
      </c>
      <c r="E20" s="5" t="n">
        <v>274</v>
      </c>
      <c r="F20" s="5" t="n">
        <v>534</v>
      </c>
    </row>
    <row r="21" spans="1:6">
      <c r="A21" s="4" t="s">
        <v>100</v>
      </c>
      <c r="C21" s="5" t="n">
        <v>68571</v>
      </c>
      <c r="D21" s="5" t="n">
        <v>-7745</v>
      </c>
      <c r="E21" s="5" t="n">
        <v>101862</v>
      </c>
      <c r="F21" s="5" t="n">
        <v>9125</v>
      </c>
    </row>
    <row r="22" spans="1:6">
      <c r="A22" s="4" t="s">
        <v>101</v>
      </c>
      <c r="C22" s="5" t="n">
        <v>12137</v>
      </c>
      <c r="D22" s="5" t="n">
        <v>9227</v>
      </c>
      <c r="E22" s="5" t="n">
        <v>-10707</v>
      </c>
      <c r="F22" s="5" t="n">
        <v>42203</v>
      </c>
    </row>
    <row r="23" spans="1:6">
      <c r="A23" s="4" t="s">
        <v>102</v>
      </c>
      <c r="C23" s="5" t="n">
        <v>1033</v>
      </c>
      <c r="D23" s="5" t="n">
        <v>-135</v>
      </c>
      <c r="E23" s="5" t="n">
        <v>-1895</v>
      </c>
      <c r="F23" s="5" t="n">
        <v>1083</v>
      </c>
    </row>
    <row r="24" spans="1:6">
      <c r="A24" s="4" t="s">
        <v>103</v>
      </c>
      <c r="C24" s="5" t="n">
        <v>13170</v>
      </c>
      <c r="D24" s="5" t="n">
        <v>9092</v>
      </c>
      <c r="E24" s="5" t="n">
        <v>-12602</v>
      </c>
      <c r="F24" s="5" t="n">
        <v>43286</v>
      </c>
    </row>
    <row r="25" spans="1:6">
      <c r="A25" s="4" t="s">
        <v>104</v>
      </c>
      <c r="C25" s="5" t="n">
        <v>81661</v>
      </c>
      <c r="D25" s="5" t="n">
        <v>1159</v>
      </c>
      <c r="E25" s="5" t="n">
        <v>88986</v>
      </c>
      <c r="F25" s="5" t="n">
        <v>51877</v>
      </c>
    </row>
    <row r="26" spans="1:6">
      <c r="A26" s="4" t="s">
        <v>105</v>
      </c>
      <c r="C26" s="5" t="n">
        <v>26</v>
      </c>
      <c r="D26" s="5" t="n">
        <v>439</v>
      </c>
      <c r="E26" s="5" t="n">
        <v>-4</v>
      </c>
      <c r="F26" s="5" t="n">
        <v>1330</v>
      </c>
    </row>
    <row r="27" spans="1:6">
      <c r="A27" s="4" t="s">
        <v>106</v>
      </c>
      <c r="C27" s="7" t="n">
        <v>81687</v>
      </c>
      <c r="D27" s="7" t="n">
        <v>1598</v>
      </c>
      <c r="E27" s="7" t="n">
        <v>88982</v>
      </c>
      <c r="F27" s="7" t="n">
        <v>53207</v>
      </c>
    </row>
    <row r="28" spans="1:6">
      <c r="A28" s="3" t="s">
        <v>107</v>
      </c>
    </row>
    <row r="29" spans="1:6">
      <c r="A29" s="4" t="s">
        <v>108</v>
      </c>
      <c r="C29" s="8" t="n">
        <v>0.03</v>
      </c>
      <c r="D29" s="8" t="n">
        <v>-0.03</v>
      </c>
      <c r="E29" s="8" t="n">
        <v>0.1</v>
      </c>
      <c r="F29" s="8" t="n">
        <v>0.04</v>
      </c>
    </row>
    <row r="30" spans="1:6">
      <c r="A30" s="4" t="s">
        <v>109</v>
      </c>
      <c r="C30" s="9" t="n">
        <v>0.03</v>
      </c>
      <c r="D30" s="9" t="n">
        <v>-0.03</v>
      </c>
      <c r="E30" s="9" t="n">
        <v>0.09</v>
      </c>
      <c r="F30" s="9" t="n">
        <v>0.03</v>
      </c>
    </row>
    <row r="31" spans="1:6">
      <c r="A31" s="4" t="s">
        <v>110</v>
      </c>
      <c r="C31" s="9" t="n">
        <v>0.15</v>
      </c>
      <c r="D31" s="9" t="n">
        <v>-0.04</v>
      </c>
      <c r="E31" s="9" t="n">
        <v>0.19</v>
      </c>
      <c r="F31" s="9" t="n">
        <v>-0.03</v>
      </c>
    </row>
    <row r="32" spans="1:6">
      <c r="A32" s="4" t="s">
        <v>111</v>
      </c>
      <c r="C32" s="9" t="n">
        <v>0.15</v>
      </c>
      <c r="D32" s="9" t="n">
        <v>-0.04</v>
      </c>
      <c r="E32" s="9" t="n">
        <v>0.18</v>
      </c>
      <c r="F32" s="9" t="n">
        <v>-0.02</v>
      </c>
    </row>
    <row r="33" spans="1:6">
      <c r="A33" s="4" t="s">
        <v>112</v>
      </c>
      <c r="C33" s="9" t="n">
        <v>0.18</v>
      </c>
      <c r="D33" s="9" t="n">
        <v>-0.07000000000000001</v>
      </c>
      <c r="E33" s="9" t="n">
        <v>0.29</v>
      </c>
      <c r="F33" s="9" t="n">
        <v>0.01</v>
      </c>
    </row>
    <row r="34" spans="1:6">
      <c r="A34" s="4" t="s">
        <v>113</v>
      </c>
      <c r="C34" s="8" t="n">
        <v>0.18</v>
      </c>
      <c r="D34" s="8" t="n">
        <v>-0.07000000000000001</v>
      </c>
      <c r="E34" s="8" t="n">
        <v>0.27</v>
      </c>
      <c r="F34" s="8" t="n">
        <v>0.01</v>
      </c>
    </row>
    <row r="35" spans="1:6">
      <c r="A35" s="3" t="s">
        <v>114</v>
      </c>
    </row>
    <row r="36" spans="1:6">
      <c r="A36" s="4" t="s">
        <v>115</v>
      </c>
      <c r="B36" s="4" t="s">
        <v>37</v>
      </c>
      <c r="C36" s="5" t="n">
        <v>263829</v>
      </c>
      <c r="D36" s="5" t="n">
        <v>156189</v>
      </c>
      <c r="E36" s="5" t="n">
        <v>219267</v>
      </c>
      <c r="F36" s="5" t="n">
        <v>155579</v>
      </c>
    </row>
    <row r="37" spans="1:6">
      <c r="A37" s="4" t="s">
        <v>116</v>
      </c>
      <c r="C37" s="5" t="n">
        <v>264940</v>
      </c>
      <c r="D37" s="5" t="n">
        <v>156189</v>
      </c>
      <c r="E37" s="5" t="n">
        <v>255265</v>
      </c>
      <c r="F37" s="5" t="n">
        <v>233761</v>
      </c>
    </row>
    <row r="38" spans="1:6"/>
    <row r="39" spans="1:6">
      <c r="A39" s="4" t="s">
        <v>37</v>
      </c>
      <c r="B39" s="4" t="s">
        <v>117</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41</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4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54</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3" t="s">
        <v>257</v>
      </c>
    </row>
    <row r="4" spans="1:2">
      <c r="A4" s="4" t="s">
        <v>370</v>
      </c>
      <c r="B4"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6"/>
    <col customWidth="1" max="2" min="2" width="39"/>
  </cols>
  <sheetData>
    <row r="1" spans="1:2">
      <c r="A1" s="1" t="s">
        <v>372</v>
      </c>
      <c r="B1" s="2" t="s">
        <v>1</v>
      </c>
    </row>
    <row r="2" spans="1:2">
      <c r="B2" s="2" t="s">
        <v>373</v>
      </c>
    </row>
    <row r="3" spans="1:2">
      <c r="A3" s="3" t="s">
        <v>374</v>
      </c>
    </row>
    <row r="4" spans="1:2">
      <c r="A4" s="4" t="s">
        <v>375</v>
      </c>
      <c r="B4" s="5" t="n">
        <v>4</v>
      </c>
    </row>
    <row r="5" spans="1:2">
      <c r="A5" s="4" t="s">
        <v>376</v>
      </c>
      <c r="B5" s="5" t="n">
        <v>26</v>
      </c>
    </row>
    <row r="6" spans="1:2">
      <c r="A6" s="4" t="s">
        <v>377</v>
      </c>
      <c r="B6" s="4" t="s">
        <v>378</v>
      </c>
    </row>
    <row r="7" spans="1:2">
      <c r="A7" s="4" t="s">
        <v>379</v>
      </c>
    </row>
    <row r="8" spans="1:2">
      <c r="A8" s="3" t="s">
        <v>374</v>
      </c>
    </row>
    <row r="9" spans="1:2">
      <c r="A9" s="4" t="s">
        <v>377</v>
      </c>
      <c r="B9" s="4" t="s">
        <v>378</v>
      </c>
    </row>
    <row r="10" spans="1:2">
      <c r="A10" s="4" t="s">
        <v>380</v>
      </c>
    </row>
    <row r="11" spans="1:2">
      <c r="A11" s="3" t="s">
        <v>374</v>
      </c>
    </row>
    <row r="12" spans="1:2">
      <c r="A12" s="4" t="s">
        <v>376</v>
      </c>
      <c r="B12" s="5" t="n">
        <v>1</v>
      </c>
    </row>
    <row r="13" spans="1:2">
      <c r="A13" s="4" t="s">
        <v>381</v>
      </c>
    </row>
    <row r="14" spans="1:2">
      <c r="A14" s="3" t="s">
        <v>374</v>
      </c>
    </row>
    <row r="15" spans="1:2">
      <c r="A15" s="4" t="s">
        <v>376</v>
      </c>
      <c r="B15" s="5" t="n">
        <v>7</v>
      </c>
    </row>
    <row r="16" spans="1:2">
      <c r="A16" s="4" t="s">
        <v>382</v>
      </c>
    </row>
    <row r="17" spans="1:2">
      <c r="A17" s="3" t="s">
        <v>374</v>
      </c>
    </row>
    <row r="18" spans="1:2">
      <c r="A18" s="4" t="s">
        <v>377</v>
      </c>
      <c r="B18" s="4" t="s">
        <v>383</v>
      </c>
    </row>
    <row r="19" spans="1:2">
      <c r="A19" s="4" t="s">
        <v>384</v>
      </c>
    </row>
    <row r="20" spans="1:2">
      <c r="A20" s="3" t="s">
        <v>374</v>
      </c>
    </row>
    <row r="21" spans="1:2">
      <c r="A21" s="4" t="s">
        <v>376</v>
      </c>
      <c r="B21" s="5" t="n">
        <v>1</v>
      </c>
    </row>
    <row r="22" spans="1:2">
      <c r="A22" s="4" t="s">
        <v>385</v>
      </c>
    </row>
    <row r="23" spans="1:2">
      <c r="A23" s="3" t="s">
        <v>374</v>
      </c>
    </row>
    <row r="24" spans="1:2">
      <c r="A24" s="4" t="s">
        <v>376</v>
      </c>
      <c r="B24" s="5" t="n">
        <v>5</v>
      </c>
    </row>
    <row r="25" spans="1:2">
      <c r="A25" s="4" t="s">
        <v>386</v>
      </c>
    </row>
    <row r="26" spans="1:2">
      <c r="A26" s="3" t="s">
        <v>374</v>
      </c>
    </row>
    <row r="27" spans="1:2">
      <c r="A27" s="4" t="s">
        <v>377</v>
      </c>
      <c r="B27" s="4" t="s">
        <v>378</v>
      </c>
    </row>
    <row r="28" spans="1:2">
      <c r="A28" s="4" t="s">
        <v>387</v>
      </c>
    </row>
    <row r="29" spans="1:2">
      <c r="A29" s="3" t="s">
        <v>374</v>
      </c>
    </row>
    <row r="30" spans="1:2">
      <c r="A30" s="4" t="s">
        <v>376</v>
      </c>
      <c r="B30" s="5" t="n">
        <v>1</v>
      </c>
    </row>
    <row r="31" spans="1:2">
      <c r="A31" s="4" t="s">
        <v>388</v>
      </c>
    </row>
    <row r="32" spans="1:2">
      <c r="A32" s="3" t="s">
        <v>374</v>
      </c>
    </row>
    <row r="33" spans="1:2">
      <c r="A33" s="4" t="s">
        <v>376</v>
      </c>
      <c r="B33" s="5" t="n">
        <v>7</v>
      </c>
    </row>
    <row r="34" spans="1:2">
      <c r="A34" s="4" t="s">
        <v>389</v>
      </c>
    </row>
    <row r="35" spans="1:2">
      <c r="A35" s="3" t="s">
        <v>374</v>
      </c>
    </row>
    <row r="36" spans="1:2">
      <c r="A36" s="4" t="s">
        <v>377</v>
      </c>
      <c r="B36" s="4" t="s">
        <v>378</v>
      </c>
    </row>
    <row r="37" spans="1:2">
      <c r="A37" s="4" t="s">
        <v>390</v>
      </c>
    </row>
    <row r="38" spans="1:2">
      <c r="A38" s="3" t="s">
        <v>374</v>
      </c>
    </row>
    <row r="39" spans="1:2">
      <c r="A39" s="4" t="s">
        <v>376</v>
      </c>
      <c r="B39" s="5" t="n">
        <v>1</v>
      </c>
    </row>
    <row r="40" spans="1:2">
      <c r="A40" s="4" t="s">
        <v>391</v>
      </c>
    </row>
    <row r="41" spans="1:2">
      <c r="A41" s="3" t="s">
        <v>374</v>
      </c>
    </row>
    <row r="42" spans="1:2">
      <c r="A42" s="4" t="s">
        <v>376</v>
      </c>
      <c r="B42"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9"/>
    <col customWidth="1" max="5" min="5" width="48"/>
    <col customWidth="1" max="6" min="6" width="33"/>
    <col customWidth="1" max="7" min="7" width="72"/>
    <col customWidth="1" max="8" min="8" width="45"/>
    <col customWidth="1" max="9" min="9" width="24"/>
    <col customWidth="1" max="10" min="10" width="45"/>
    <col customWidth="1" max="11" min="11" width="38"/>
  </cols>
  <sheetData>
    <row r="1" spans="1:11">
      <c r="A1" s="1" t="s">
        <v>118</v>
      </c>
      <c r="B1" s="2" t="s">
        <v>119</v>
      </c>
      <c r="C1" s="2" t="s">
        <v>120</v>
      </c>
      <c r="D1" s="2" t="s">
        <v>121</v>
      </c>
      <c r="E1" s="2" t="s">
        <v>122</v>
      </c>
      <c r="F1" s="2" t="s">
        <v>123</v>
      </c>
      <c r="G1" s="2" t="s">
        <v>124</v>
      </c>
      <c r="H1" s="2" t="s">
        <v>125</v>
      </c>
      <c r="I1" s="2" t="s">
        <v>78</v>
      </c>
      <c r="J1" s="2" t="s">
        <v>126</v>
      </c>
      <c r="K1" s="2" t="s">
        <v>127</v>
      </c>
    </row>
    <row r="2" spans="1:11">
      <c r="A2" s="4" t="s">
        <v>128</v>
      </c>
      <c r="B2" s="7" t="n">
        <v>-5770</v>
      </c>
      <c r="C2" s="7" t="n">
        <v>1905779</v>
      </c>
      <c r="D2" s="7" t="n">
        <v>-1735768</v>
      </c>
      <c r="E2" s="7" t="n">
        <v>-187438</v>
      </c>
      <c r="F2" s="7" t="n">
        <v>18</v>
      </c>
      <c r="G2" s="7" t="n">
        <v>0</v>
      </c>
      <c r="H2" s="7" t="n">
        <v>11639</v>
      </c>
      <c r="J2" s="7" t="n">
        <v>0</v>
      </c>
    </row>
    <row r="3" spans="1:11">
      <c r="A3" s="4" t="s">
        <v>129</v>
      </c>
      <c r="G3" s="5" t="n">
        <v>1</v>
      </c>
    </row>
    <row r="4" spans="1:11">
      <c r="A4" s="4" t="s">
        <v>129</v>
      </c>
      <c r="H4" s="5" t="n">
        <v>145486497</v>
      </c>
      <c r="I4" s="5" t="n">
        <v>0</v>
      </c>
      <c r="J4" s="5" t="n">
        <v>0</v>
      </c>
    </row>
    <row r="5" spans="1:11">
      <c r="A5" s="3" t="s">
        <v>130</v>
      </c>
    </row>
    <row r="6" spans="1:11">
      <c r="A6" s="4" t="s">
        <v>131</v>
      </c>
      <c r="B6" s="5" t="n">
        <v>6138</v>
      </c>
      <c r="C6" s="5" t="n">
        <v>6138</v>
      </c>
    </row>
    <row r="7" spans="1:11">
      <c r="A7" s="4" t="s">
        <v>132</v>
      </c>
      <c r="K7" s="5" t="n">
        <v>105652401</v>
      </c>
    </row>
    <row r="8" spans="1:11">
      <c r="A8" s="4" t="s">
        <v>133</v>
      </c>
      <c r="K8" s="7" t="n">
        <v>8452</v>
      </c>
    </row>
    <row r="9" spans="1:11">
      <c r="A9" s="4" t="s">
        <v>134</v>
      </c>
      <c r="B9" s="5" t="n">
        <v>105652</v>
      </c>
      <c r="C9" s="5" t="n">
        <v>97200</v>
      </c>
    </row>
    <row r="10" spans="1:11">
      <c r="A10" s="4" t="s">
        <v>135</v>
      </c>
      <c r="H10" s="5" t="n">
        <v>1696717</v>
      </c>
    </row>
    <row r="11" spans="1:11">
      <c r="A11" s="4" t="s">
        <v>136</v>
      </c>
      <c r="B11" s="5" t="n">
        <v>0</v>
      </c>
      <c r="C11" s="5" t="n">
        <v>-136</v>
      </c>
      <c r="H11" s="7" t="n">
        <v>136</v>
      </c>
    </row>
    <row r="12" spans="1:11">
      <c r="A12" s="4" t="s">
        <v>137</v>
      </c>
      <c r="B12" s="5" t="n">
        <v>1630</v>
      </c>
      <c r="C12" s="5" t="n">
        <v>1630</v>
      </c>
    </row>
    <row r="13" spans="1:11">
      <c r="A13" s="4" t="s">
        <v>138</v>
      </c>
      <c r="B13" s="5" t="n">
        <v>-4777</v>
      </c>
      <c r="C13" s="5" t="n">
        <v>-4777</v>
      </c>
    </row>
    <row r="14" spans="1:11">
      <c r="A14" s="4" t="s">
        <v>98</v>
      </c>
      <c r="B14" s="5" t="n">
        <v>101588</v>
      </c>
      <c r="D14" s="5" t="n">
        <v>101862</v>
      </c>
      <c r="F14" s="5" t="n">
        <v>-274</v>
      </c>
    </row>
    <row r="15" spans="1:11">
      <c r="A15" s="4" t="s">
        <v>102</v>
      </c>
      <c r="B15" s="5" t="n">
        <v>-1895</v>
      </c>
      <c r="E15" s="5" t="n">
        <v>-1895</v>
      </c>
    </row>
    <row r="16" spans="1:11">
      <c r="A16" s="4" t="s">
        <v>101</v>
      </c>
      <c r="B16" s="5" t="n">
        <v>-10707</v>
      </c>
      <c r="E16" s="5" t="n">
        <v>-10985</v>
      </c>
      <c r="F16" s="5" t="n">
        <v>278</v>
      </c>
    </row>
    <row r="17" spans="1:11">
      <c r="A17" s="4" t="s">
        <v>101</v>
      </c>
      <c r="B17" s="5" t="n">
        <v>-10707</v>
      </c>
    </row>
    <row r="18" spans="1:11">
      <c r="A18" s="4" t="s">
        <v>139</v>
      </c>
      <c r="B18" s="7" t="n">
        <v>188599</v>
      </c>
      <c r="C18" s="7" t="n">
        <v>2002574</v>
      </c>
      <c r="D18" s="7" t="n">
        <v>-1633906</v>
      </c>
      <c r="E18" s="7" t="n">
        <v>-200318</v>
      </c>
      <c r="F18" s="7" t="n">
        <v>22</v>
      </c>
      <c r="G18" s="7" t="n">
        <v>0</v>
      </c>
      <c r="H18" s="7" t="n">
        <v>20227</v>
      </c>
      <c r="J18" s="7" t="n">
        <v>0</v>
      </c>
    </row>
    <row r="19" spans="1:11">
      <c r="A19" s="4" t="s">
        <v>140</v>
      </c>
      <c r="G19" s="5" t="n">
        <v>1</v>
      </c>
    </row>
    <row r="20" spans="1:11">
      <c r="A20" s="4" t="s">
        <v>140</v>
      </c>
      <c r="H20" s="5" t="n">
        <v>252835615</v>
      </c>
      <c r="I20" s="5" t="n">
        <v>0</v>
      </c>
      <c r="J20"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92</v>
      </c>
      <c r="C1" s="2" t="s">
        <v>80</v>
      </c>
      <c r="E1" s="2" t="s">
        <v>1</v>
      </c>
    </row>
    <row r="2" spans="1:11">
      <c r="C2" s="2" t="s">
        <v>142</v>
      </c>
      <c r="D2" s="2" t="s">
        <v>143</v>
      </c>
      <c r="E2" s="2" t="s">
        <v>142</v>
      </c>
      <c r="F2" s="2" t="s">
        <v>143</v>
      </c>
      <c r="G2" s="2" t="s">
        <v>393</v>
      </c>
      <c r="H2" s="2" t="s">
        <v>394</v>
      </c>
      <c r="I2" s="2" t="s">
        <v>395</v>
      </c>
      <c r="J2" s="2" t="s">
        <v>396</v>
      </c>
      <c r="K2" s="2" t="s">
        <v>397</v>
      </c>
    </row>
    <row r="3" spans="1:11">
      <c r="A3" s="3" t="s">
        <v>398</v>
      </c>
    </row>
    <row r="4" spans="1:11">
      <c r="A4" s="4" t="s">
        <v>399</v>
      </c>
      <c r="K4" s="10" t="n">
        <v>230</v>
      </c>
    </row>
    <row r="5" spans="1:11">
      <c r="A5" s="4" t="s">
        <v>29</v>
      </c>
      <c r="C5" s="7" t="n">
        <v>3475</v>
      </c>
      <c r="E5" s="7" t="n">
        <v>3475</v>
      </c>
      <c r="J5" s="7" t="n">
        <v>8784</v>
      </c>
    </row>
    <row r="6" spans="1:11">
      <c r="A6" s="4" t="s">
        <v>158</v>
      </c>
      <c r="C6" s="5" t="n">
        <v>15973</v>
      </c>
      <c r="E6" s="5" t="n">
        <v>15973</v>
      </c>
      <c r="J6" s="5" t="n">
        <v>43540</v>
      </c>
    </row>
    <row r="7" spans="1:11">
      <c r="A7" s="4" t="s">
        <v>400</v>
      </c>
      <c r="C7" s="5" t="n">
        <v>36879</v>
      </c>
      <c r="E7" s="5" t="n">
        <v>36879</v>
      </c>
      <c r="J7" s="5" t="n">
        <v>62017</v>
      </c>
    </row>
    <row r="8" spans="1:11">
      <c r="A8" s="4" t="s">
        <v>401</v>
      </c>
      <c r="C8" s="5" t="n">
        <v>14832</v>
      </c>
      <c r="E8" s="5" t="n">
        <v>14832</v>
      </c>
      <c r="J8" s="5" t="n">
        <v>22870</v>
      </c>
    </row>
    <row r="9" spans="1:11">
      <c r="A9" s="4" t="s">
        <v>402</v>
      </c>
      <c r="C9" s="5" t="n">
        <v>9034</v>
      </c>
      <c r="E9" s="5" t="n">
        <v>9034</v>
      </c>
      <c r="J9" s="5" t="n">
        <v>10945</v>
      </c>
    </row>
    <row r="10" spans="1:11">
      <c r="A10" s="4" t="s">
        <v>403</v>
      </c>
      <c r="C10" s="5" t="n">
        <v>80193</v>
      </c>
      <c r="E10" s="5" t="n">
        <v>80193</v>
      </c>
      <c r="J10" s="5" t="n">
        <v>148156</v>
      </c>
    </row>
    <row r="11" spans="1:11">
      <c r="A11" s="4" t="s">
        <v>159</v>
      </c>
      <c r="C11" s="5" t="n">
        <v>12097</v>
      </c>
      <c r="E11" s="5" t="n">
        <v>12097</v>
      </c>
      <c r="J11" s="5" t="n">
        <v>30073</v>
      </c>
    </row>
    <row r="12" spans="1:11">
      <c r="A12" s="4" t="s">
        <v>404</v>
      </c>
      <c r="C12" s="5" t="n">
        <v>1425</v>
      </c>
      <c r="E12" s="5" t="n">
        <v>1425</v>
      </c>
      <c r="J12" s="5" t="n">
        <v>2058</v>
      </c>
    </row>
    <row r="13" spans="1:11">
      <c r="A13" s="4" t="s">
        <v>405</v>
      </c>
      <c r="C13" s="5" t="n">
        <v>13522</v>
      </c>
      <c r="E13" s="5" t="n">
        <v>13522</v>
      </c>
      <c r="J13" s="7" t="n">
        <v>32131</v>
      </c>
    </row>
    <row r="14" spans="1:11">
      <c r="A14" s="4" t="s">
        <v>406</v>
      </c>
      <c r="C14" s="5" t="n">
        <v>16899</v>
      </c>
      <c r="D14" s="7" t="n">
        <v>22742</v>
      </c>
      <c r="E14" s="5" t="n">
        <v>90281</v>
      </c>
      <c r="F14" s="7" t="n">
        <v>80973</v>
      </c>
    </row>
    <row r="15" spans="1:11">
      <c r="A15" s="4" t="s">
        <v>89</v>
      </c>
      <c r="C15" s="5" t="n">
        <v>12804</v>
      </c>
      <c r="D15" s="5" t="n">
        <v>18893</v>
      </c>
      <c r="E15" s="5" t="n">
        <v>61302</v>
      </c>
      <c r="F15" s="5" t="n">
        <v>61120</v>
      </c>
    </row>
    <row r="16" spans="1:11">
      <c r="A16" s="4" t="s">
        <v>90</v>
      </c>
      <c r="C16" s="5" t="n">
        <v>3007</v>
      </c>
      <c r="D16" s="5" t="n">
        <v>5394</v>
      </c>
      <c r="E16" s="5" t="n">
        <v>13768</v>
      </c>
      <c r="F16" s="5" t="n">
        <v>14484</v>
      </c>
    </row>
    <row r="17" spans="1:11">
      <c r="A17" s="4" t="s">
        <v>407</v>
      </c>
      <c r="C17" s="5" t="n">
        <v>1088</v>
      </c>
      <c r="D17" s="5" t="n">
        <v>-1545</v>
      </c>
      <c r="E17" s="5" t="n">
        <v>15211</v>
      </c>
      <c r="F17" s="5" t="n">
        <v>5369</v>
      </c>
    </row>
    <row r="18" spans="1:11">
      <c r="A18" s="4" t="s">
        <v>408</v>
      </c>
      <c r="B18" s="4" t="s">
        <v>37</v>
      </c>
      <c r="C18" s="5" t="n">
        <v>-1848</v>
      </c>
      <c r="D18" s="5" t="n">
        <v>-4913</v>
      </c>
      <c r="E18" s="5" t="n">
        <v>-9082</v>
      </c>
      <c r="F18" s="5" t="n">
        <v>-14220</v>
      </c>
    </row>
    <row r="19" spans="1:11">
      <c r="A19" s="4" t="s">
        <v>409</v>
      </c>
      <c r="C19" s="5" t="n">
        <v>21</v>
      </c>
      <c r="D19" s="5" t="n">
        <v>294</v>
      </c>
      <c r="E19" s="5" t="n">
        <v>298</v>
      </c>
      <c r="F19" s="5" t="n">
        <v>621</v>
      </c>
    </row>
    <row r="20" spans="1:11">
      <c r="A20" s="4" t="s">
        <v>410</v>
      </c>
      <c r="C20" s="5" t="n">
        <v>-739</v>
      </c>
      <c r="D20" s="5" t="n">
        <v>-6164</v>
      </c>
      <c r="E20" s="5" t="n">
        <v>6427</v>
      </c>
      <c r="F20" s="5" t="n">
        <v>-8230</v>
      </c>
    </row>
    <row r="21" spans="1:11">
      <c r="A21" s="4" t="s">
        <v>410</v>
      </c>
      <c r="C21" s="5" t="n">
        <v>57703</v>
      </c>
      <c r="D21" s="5" t="n">
        <v>-6164</v>
      </c>
      <c r="E21" s="5" t="n">
        <v>64869</v>
      </c>
      <c r="F21" s="5" t="n">
        <v>-8230</v>
      </c>
    </row>
    <row r="22" spans="1:11">
      <c r="A22" s="4" t="s">
        <v>411</v>
      </c>
      <c r="C22" s="5" t="n">
        <v>58442</v>
      </c>
      <c r="D22" s="5" t="n">
        <v>0</v>
      </c>
      <c r="E22" s="5" t="n">
        <v>58442</v>
      </c>
      <c r="F22" s="5" t="n">
        <v>0</v>
      </c>
    </row>
    <row r="23" spans="1:11">
      <c r="A23" s="4" t="s">
        <v>412</v>
      </c>
      <c r="C23" s="5" t="n">
        <v>-122</v>
      </c>
      <c r="D23" s="5" t="n">
        <v>176</v>
      </c>
      <c r="E23" s="5" t="n">
        <v>-1600</v>
      </c>
      <c r="F23" s="5" t="n">
        <v>-517</v>
      </c>
    </row>
    <row r="24" spans="1:11">
      <c r="A24" s="4" t="s">
        <v>413</v>
      </c>
      <c r="C24" s="5" t="n">
        <v>57581</v>
      </c>
      <c r="D24" s="7" t="n">
        <v>-5988</v>
      </c>
      <c r="E24" s="5" t="n">
        <v>63269</v>
      </c>
      <c r="F24" s="5" t="n">
        <v>-8747</v>
      </c>
    </row>
    <row r="25" spans="1:11">
      <c r="A25" s="4" t="s">
        <v>414</v>
      </c>
    </row>
    <row r="26" spans="1:11">
      <c r="A26" s="3" t="s">
        <v>398</v>
      </c>
    </row>
    <row r="27" spans="1:11">
      <c r="A27" s="4" t="s">
        <v>415</v>
      </c>
      <c r="H27" s="7" t="n">
        <v>101400</v>
      </c>
      <c r="I27" s="11" t="n">
        <v>86.40000000000001</v>
      </c>
    </row>
    <row r="28" spans="1:11">
      <c r="A28" s="4" t="s">
        <v>416</v>
      </c>
    </row>
    <row r="29" spans="1:11">
      <c r="A29" s="3" t="s">
        <v>398</v>
      </c>
    </row>
    <row r="30" spans="1:11">
      <c r="A30" s="4" t="s">
        <v>415</v>
      </c>
      <c r="C30" s="5" t="n">
        <v>167900</v>
      </c>
      <c r="E30" s="5" t="n">
        <v>167900</v>
      </c>
      <c r="G30" s="10" t="n">
        <v>145</v>
      </c>
    </row>
    <row r="31" spans="1:11">
      <c r="A31" s="4" t="s">
        <v>417</v>
      </c>
      <c r="C31" s="7" t="n">
        <v>5100</v>
      </c>
      <c r="E31" s="5" t="n">
        <v>5100</v>
      </c>
      <c r="G31" s="11" t="n">
        <v>4.4</v>
      </c>
    </row>
    <row r="32" spans="1:11">
      <c r="A32" s="4" t="s">
        <v>418</v>
      </c>
    </row>
    <row r="33" spans="1:11">
      <c r="A33" s="3" t="s">
        <v>398</v>
      </c>
    </row>
    <row r="34" spans="1:11">
      <c r="A34" s="4" t="s">
        <v>191</v>
      </c>
      <c r="E34" s="7" t="n">
        <v>12000</v>
      </c>
      <c r="F34" s="7" t="n">
        <v>9600</v>
      </c>
    </row>
    <row r="35" spans="1:11"/>
    <row r="36" spans="1:11">
      <c r="A36" s="4" t="s">
        <v>37</v>
      </c>
      <c r="B36" s="4" t="s">
        <v>419</v>
      </c>
    </row>
  </sheetData>
  <mergeCells count="6">
    <mergeCell ref="A1:B2"/>
    <mergeCell ref="C1:D1"/>
    <mergeCell ref="E1:F1"/>
    <mergeCell ref="H1:I1"/>
    <mergeCell ref="A35:J35"/>
    <mergeCell ref="B36:J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5"/>
    <col customWidth="1" max="2" min="2" width="21"/>
  </cols>
  <sheetData>
    <row r="1" spans="1:2">
      <c r="A1" s="1" t="s">
        <v>420</v>
      </c>
      <c r="B1" s="2" t="s">
        <v>1</v>
      </c>
    </row>
    <row r="2" spans="1:2">
      <c r="B2" s="2" t="s">
        <v>142</v>
      </c>
    </row>
    <row r="3" spans="1:2">
      <c r="A3" s="3" t="s">
        <v>421</v>
      </c>
    </row>
    <row r="4" spans="1:2">
      <c r="A4" s="4" t="s">
        <v>422</v>
      </c>
      <c r="B4" s="7" t="n">
        <v>1155571</v>
      </c>
    </row>
    <row r="5" spans="1:2">
      <c r="A5" s="4" t="s">
        <v>423</v>
      </c>
      <c r="B5" s="5" t="n">
        <v>-443212</v>
      </c>
    </row>
    <row r="6" spans="1:2">
      <c r="A6" s="4" t="s">
        <v>424</v>
      </c>
      <c r="B6" s="5" t="n">
        <v>712359</v>
      </c>
    </row>
    <row r="7" spans="1:2">
      <c r="A7" s="4" t="s">
        <v>425</v>
      </c>
      <c r="B7" s="5" t="n">
        <v>-22343</v>
      </c>
    </row>
    <row r="8" spans="1:2">
      <c r="A8" s="4" t="s">
        <v>426</v>
      </c>
      <c r="B8" s="5" t="n">
        <v>690016</v>
      </c>
    </row>
    <row r="9" spans="1:2">
      <c r="A9" s="4" t="s">
        <v>427</v>
      </c>
      <c r="B9" s="5" t="n">
        <v>-443212</v>
      </c>
    </row>
    <row r="10" spans="1:2">
      <c r="A10" s="4" t="s">
        <v>428</v>
      </c>
      <c r="B10" s="5" t="n">
        <v>1133228</v>
      </c>
    </row>
    <row r="11" spans="1:2">
      <c r="A11" s="4" t="s">
        <v>382</v>
      </c>
    </row>
    <row r="12" spans="1:2">
      <c r="A12" s="3" t="s">
        <v>421</v>
      </c>
    </row>
    <row r="13" spans="1:2">
      <c r="A13" s="4" t="s">
        <v>422</v>
      </c>
      <c r="B13" s="5" t="n">
        <v>175071</v>
      </c>
    </row>
    <row r="14" spans="1:2">
      <c r="A14" s="4" t="s">
        <v>423</v>
      </c>
      <c r="B14" s="5" t="n">
        <v>-144639</v>
      </c>
    </row>
    <row r="15" spans="1:2">
      <c r="A15" s="4" t="s">
        <v>424</v>
      </c>
      <c r="B15" s="5" t="n">
        <v>30432</v>
      </c>
    </row>
    <row r="16" spans="1:2">
      <c r="A16" s="4" t="s">
        <v>425</v>
      </c>
      <c r="B16" s="5" t="n">
        <v>-1057</v>
      </c>
    </row>
    <row r="17" spans="1:2">
      <c r="A17" s="4" t="s">
        <v>426</v>
      </c>
      <c r="B17" s="5" t="n">
        <v>29375</v>
      </c>
    </row>
    <row r="18" spans="1:2">
      <c r="A18" s="4" t="s">
        <v>427</v>
      </c>
      <c r="B18" s="5" t="n">
        <v>-144639</v>
      </c>
    </row>
    <row r="19" spans="1:2">
      <c r="A19" s="4" t="s">
        <v>428</v>
      </c>
      <c r="B19" s="5" t="n">
        <v>174014</v>
      </c>
    </row>
    <row r="20" spans="1:2">
      <c r="A20" s="4" t="s">
        <v>379</v>
      </c>
    </row>
    <row r="21" spans="1:2">
      <c r="A21" s="3" t="s">
        <v>421</v>
      </c>
    </row>
    <row r="22" spans="1:2">
      <c r="A22" s="4" t="s">
        <v>422</v>
      </c>
      <c r="B22" s="5" t="n">
        <v>837732</v>
      </c>
    </row>
    <row r="23" spans="1:2">
      <c r="A23" s="4" t="s">
        <v>423</v>
      </c>
      <c r="B23" s="5" t="n">
        <v>-287545</v>
      </c>
    </row>
    <row r="24" spans="1:2">
      <c r="A24" s="4" t="s">
        <v>424</v>
      </c>
      <c r="B24" s="5" t="n">
        <v>550187</v>
      </c>
    </row>
    <row r="25" spans="1:2">
      <c r="A25" s="4" t="s">
        <v>425</v>
      </c>
      <c r="B25" s="5" t="n">
        <v>-16931</v>
      </c>
    </row>
    <row r="26" spans="1:2">
      <c r="A26" s="4" t="s">
        <v>426</v>
      </c>
      <c r="B26" s="5" t="n">
        <v>533256</v>
      </c>
    </row>
    <row r="27" spans="1:2">
      <c r="A27" s="4" t="s">
        <v>427</v>
      </c>
      <c r="B27" s="5" t="n">
        <v>-287545</v>
      </c>
    </row>
    <row r="28" spans="1:2">
      <c r="A28" s="4" t="s">
        <v>428</v>
      </c>
      <c r="B28" s="5" t="n">
        <v>820801</v>
      </c>
    </row>
    <row r="29" spans="1:2">
      <c r="A29" s="4" t="s">
        <v>386</v>
      </c>
    </row>
    <row r="30" spans="1:2">
      <c r="A30" s="3" t="s">
        <v>421</v>
      </c>
    </row>
    <row r="31" spans="1:2">
      <c r="A31" s="4" t="s">
        <v>422</v>
      </c>
      <c r="B31" s="5" t="n">
        <v>90305</v>
      </c>
    </row>
    <row r="32" spans="1:2">
      <c r="A32" s="4" t="s">
        <v>423</v>
      </c>
      <c r="B32" s="5" t="n">
        <v>-11028</v>
      </c>
    </row>
    <row r="33" spans="1:2">
      <c r="A33" s="4" t="s">
        <v>424</v>
      </c>
      <c r="B33" s="5" t="n">
        <v>79277</v>
      </c>
    </row>
    <row r="34" spans="1:2">
      <c r="A34" s="4" t="s">
        <v>425</v>
      </c>
      <c r="B34" s="5" t="n">
        <v>-2527</v>
      </c>
    </row>
    <row r="35" spans="1:2">
      <c r="A35" s="4" t="s">
        <v>426</v>
      </c>
      <c r="B35" s="5" t="n">
        <v>76750</v>
      </c>
    </row>
    <row r="36" spans="1:2">
      <c r="A36" s="4" t="s">
        <v>427</v>
      </c>
      <c r="B36" s="5" t="n">
        <v>-11028</v>
      </c>
    </row>
    <row r="37" spans="1:2">
      <c r="A37" s="4" t="s">
        <v>428</v>
      </c>
      <c r="B37" s="5" t="n">
        <v>87778</v>
      </c>
    </row>
    <row r="38" spans="1:2">
      <c r="A38" s="4" t="s">
        <v>389</v>
      </c>
    </row>
    <row r="39" spans="1:2">
      <c r="A39" s="3" t="s">
        <v>421</v>
      </c>
    </row>
    <row r="40" spans="1:2">
      <c r="A40" s="4" t="s">
        <v>422</v>
      </c>
      <c r="B40" s="5" t="n">
        <v>52463</v>
      </c>
    </row>
    <row r="41" spans="1:2">
      <c r="A41" s="4" t="s">
        <v>423</v>
      </c>
      <c r="B41" s="5" t="n">
        <v>0</v>
      </c>
    </row>
    <row r="42" spans="1:2">
      <c r="A42" s="4" t="s">
        <v>424</v>
      </c>
      <c r="B42" s="5" t="n">
        <v>52463</v>
      </c>
    </row>
    <row r="43" spans="1:2">
      <c r="A43" s="4" t="s">
        <v>425</v>
      </c>
      <c r="B43" s="5" t="n">
        <v>-1828</v>
      </c>
    </row>
    <row r="44" spans="1:2">
      <c r="A44" s="4" t="s">
        <v>426</v>
      </c>
      <c r="B44" s="5" t="n">
        <v>50635</v>
      </c>
    </row>
    <row r="45" spans="1:2">
      <c r="A45" s="4" t="s">
        <v>427</v>
      </c>
      <c r="B45" s="5" t="n">
        <v>0</v>
      </c>
    </row>
    <row r="46" spans="1:2">
      <c r="A46" s="4" t="s">
        <v>428</v>
      </c>
      <c r="B46" s="7" t="n">
        <v>506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27</v>
      </c>
    </row>
    <row r="3" spans="1:3">
      <c r="A3" s="4" t="s">
        <v>430</v>
      </c>
      <c r="B3" s="7" t="n">
        <v>357197</v>
      </c>
      <c r="C3" s="7" t="n">
        <v>369039</v>
      </c>
    </row>
    <row r="4" spans="1:3">
      <c r="A4" s="4" t="s">
        <v>431</v>
      </c>
      <c r="B4" s="5" t="n">
        <v>-220400</v>
      </c>
      <c r="C4" s="5" t="n">
        <v>-220804</v>
      </c>
    </row>
    <row r="5" spans="1:3">
      <c r="A5" s="4" t="s">
        <v>432</v>
      </c>
      <c r="B5" s="5" t="n">
        <v>136797</v>
      </c>
      <c r="C5" s="5" t="n">
        <v>148235</v>
      </c>
    </row>
    <row r="6" spans="1:3">
      <c r="A6" s="4" t="s">
        <v>433</v>
      </c>
    </row>
    <row r="7" spans="1:3">
      <c r="A7" s="4" t="s">
        <v>434</v>
      </c>
      <c r="B7" s="5" t="n">
        <v>84977</v>
      </c>
      <c r="C7" s="5" t="n">
        <v>87900</v>
      </c>
    </row>
    <row r="8" spans="1:3">
      <c r="A8" s="4" t="s">
        <v>430</v>
      </c>
      <c r="B8" s="5" t="n">
        <v>407</v>
      </c>
      <c r="C8" s="5" t="n">
        <v>421</v>
      </c>
    </row>
    <row r="9" spans="1:3">
      <c r="A9" s="4" t="s">
        <v>431</v>
      </c>
      <c r="B9" s="5" t="n">
        <v>-407</v>
      </c>
      <c r="C9" s="5" t="n">
        <v>-421</v>
      </c>
    </row>
    <row r="10" spans="1:3">
      <c r="A10" s="4" t="s">
        <v>432</v>
      </c>
      <c r="B10" s="5" t="n">
        <v>0</v>
      </c>
      <c r="C10" s="5" t="n">
        <v>0</v>
      </c>
    </row>
    <row r="11" spans="1:3">
      <c r="A11" s="4" t="s">
        <v>435</v>
      </c>
    </row>
    <row r="12" spans="1:3">
      <c r="A12" s="4" t="s">
        <v>430</v>
      </c>
      <c r="B12" s="5" t="n">
        <v>213308</v>
      </c>
      <c r="C12" s="5" t="n">
        <v>220194</v>
      </c>
    </row>
    <row r="13" spans="1:3">
      <c r="A13" s="4" t="s">
        <v>431</v>
      </c>
      <c r="B13" s="5" t="n">
        <v>-162721</v>
      </c>
      <c r="C13" s="5" t="n">
        <v>-161820</v>
      </c>
    </row>
    <row r="14" spans="1:3">
      <c r="A14" s="4" t="s">
        <v>432</v>
      </c>
      <c r="B14" s="5" t="n">
        <v>50587</v>
      </c>
      <c r="C14" s="5" t="n">
        <v>58374</v>
      </c>
    </row>
    <row r="15" spans="1:3">
      <c r="A15" s="4" t="s">
        <v>436</v>
      </c>
    </row>
    <row r="16" spans="1:3">
      <c r="A16" s="4" t="s">
        <v>430</v>
      </c>
      <c r="B16" s="5" t="n">
        <v>56815</v>
      </c>
      <c r="C16" s="5" t="n">
        <v>58771</v>
      </c>
    </row>
    <row r="17" spans="1:3">
      <c r="A17" s="4" t="s">
        <v>431</v>
      </c>
      <c r="B17" s="5" t="n">
        <v>-55725</v>
      </c>
      <c r="C17" s="5" t="n">
        <v>-56996</v>
      </c>
    </row>
    <row r="18" spans="1:3">
      <c r="A18" s="4" t="s">
        <v>432</v>
      </c>
      <c r="B18" s="7" t="n">
        <v>1090</v>
      </c>
      <c r="C18" s="5" t="n">
        <v>1775</v>
      </c>
    </row>
    <row r="19" spans="1:3">
      <c r="A19" s="4" t="s">
        <v>437</v>
      </c>
    </row>
    <row r="20" spans="1:3">
      <c r="A20" s="4" t="s">
        <v>438</v>
      </c>
      <c r="B20" s="4" t="s">
        <v>439</v>
      </c>
    </row>
    <row r="21" spans="1:3">
      <c r="A21" s="4" t="s">
        <v>440</v>
      </c>
    </row>
    <row r="22" spans="1:3">
      <c r="A22" s="4" t="s">
        <v>438</v>
      </c>
      <c r="B22" s="4" t="s">
        <v>441</v>
      </c>
    </row>
    <row r="23" spans="1:3">
      <c r="A23" s="4" t="s">
        <v>442</v>
      </c>
    </row>
    <row r="24" spans="1:3">
      <c r="A24" s="4" t="s">
        <v>430</v>
      </c>
      <c r="B24" s="7" t="n">
        <v>1690</v>
      </c>
      <c r="C24" s="5" t="n">
        <v>1753</v>
      </c>
    </row>
    <row r="25" spans="1:3">
      <c r="A25" s="4" t="s">
        <v>431</v>
      </c>
      <c r="B25" s="5" t="n">
        <v>-1547</v>
      </c>
      <c r="C25" s="5" t="n">
        <v>-1567</v>
      </c>
    </row>
    <row r="26" spans="1:3">
      <c r="A26" s="4" t="s">
        <v>432</v>
      </c>
      <c r="B26" s="7" t="n">
        <v>143</v>
      </c>
      <c r="C26" s="7" t="n">
        <v>1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3" t="s">
        <v>208</v>
      </c>
    </row>
    <row r="3" spans="1:3">
      <c r="A3" s="4" t="s">
        <v>444</v>
      </c>
      <c r="B3" s="7" t="n">
        <v>780510</v>
      </c>
      <c r="C3" s="7" t="n">
        <v>1079187</v>
      </c>
    </row>
    <row r="4" spans="1:3">
      <c r="A4" s="4" t="s">
        <v>445</v>
      </c>
      <c r="B4" s="5" t="n">
        <v>13043</v>
      </c>
      <c r="C4" s="5" t="n">
        <v>9487</v>
      </c>
    </row>
    <row r="5" spans="1:3">
      <c r="A5" s="4" t="s">
        <v>446</v>
      </c>
      <c r="B5" s="5" t="n">
        <v>793553</v>
      </c>
      <c r="C5" s="5" t="n">
        <v>1088674</v>
      </c>
    </row>
    <row r="6" spans="1:3">
      <c r="A6" s="4" t="s">
        <v>447</v>
      </c>
      <c r="B6" s="5" t="n">
        <v>-4392</v>
      </c>
      <c r="C6" s="5" t="n">
        <v>-2960</v>
      </c>
    </row>
    <row r="7" spans="1:3">
      <c r="A7" s="4" t="s">
        <v>448</v>
      </c>
      <c r="B7" s="7" t="n">
        <v>789161</v>
      </c>
      <c r="C7" s="7" t="n">
        <v>10857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49</v>
      </c>
      <c r="B1" s="2" t="s">
        <v>80</v>
      </c>
      <c r="H1" s="2" t="s">
        <v>1</v>
      </c>
    </row>
    <row r="2" spans="1:9">
      <c r="B2" s="2" t="s">
        <v>142</v>
      </c>
      <c r="C2" s="2" t="s">
        <v>393</v>
      </c>
      <c r="D2" s="2" t="s">
        <v>450</v>
      </c>
      <c r="E2" s="2" t="s">
        <v>451</v>
      </c>
      <c r="F2" s="2" t="s">
        <v>452</v>
      </c>
      <c r="G2" s="2" t="s">
        <v>453</v>
      </c>
      <c r="H2" s="2" t="s">
        <v>142</v>
      </c>
      <c r="I2" s="2" t="s">
        <v>143</v>
      </c>
    </row>
    <row r="3" spans="1:9">
      <c r="A3" s="3" t="s">
        <v>454</v>
      </c>
    </row>
    <row r="4" spans="1:9">
      <c r="A4" s="4" t="s">
        <v>455</v>
      </c>
      <c r="D4" s="7" t="n">
        <v>132000</v>
      </c>
      <c r="E4" s="10" t="n">
        <v>110</v>
      </c>
      <c r="F4" s="7" t="n">
        <v>61600</v>
      </c>
      <c r="G4" s="10" t="n">
        <v>50</v>
      </c>
      <c r="H4" s="7" t="n">
        <v>270780</v>
      </c>
      <c r="I4" s="7" t="n">
        <v>59060</v>
      </c>
    </row>
    <row r="5" spans="1:9">
      <c r="A5" s="4" t="s">
        <v>456</v>
      </c>
    </row>
    <row r="6" spans="1:9">
      <c r="A6" s="3" t="s">
        <v>454</v>
      </c>
    </row>
    <row r="7" spans="1:9">
      <c r="A7" s="4" t="s">
        <v>457</v>
      </c>
      <c r="B7" s="7" t="n">
        <v>75000</v>
      </c>
      <c r="H7" s="7" t="n">
        <v>75000</v>
      </c>
    </row>
    <row r="8" spans="1:9">
      <c r="A8" s="4" t="s">
        <v>458</v>
      </c>
    </row>
    <row r="9" spans="1:9">
      <c r="A9" s="3" t="s">
        <v>454</v>
      </c>
    </row>
    <row r="10" spans="1:9">
      <c r="A10" s="4" t="s">
        <v>455</v>
      </c>
      <c r="B10" s="5" t="n">
        <v>47900</v>
      </c>
      <c r="C10" s="11" t="n">
        <v>40.8</v>
      </c>
    </row>
    <row r="11" spans="1:9">
      <c r="A11" s="4" t="s">
        <v>459</v>
      </c>
    </row>
    <row r="12" spans="1:9">
      <c r="A12" s="3" t="s">
        <v>454</v>
      </c>
    </row>
    <row r="13" spans="1:9">
      <c r="A13" s="4" t="s">
        <v>455</v>
      </c>
      <c r="B13" s="5" t="n">
        <v>29300</v>
      </c>
      <c r="C13" s="10" t="n">
        <v>25</v>
      </c>
    </row>
    <row r="14" spans="1:9">
      <c r="A14" s="4" t="s">
        <v>460</v>
      </c>
    </row>
    <row r="15" spans="1:9">
      <c r="A15" s="3" t="s">
        <v>454</v>
      </c>
    </row>
    <row r="16" spans="1:9">
      <c r="A16" s="4" t="s">
        <v>191</v>
      </c>
      <c r="B16" s="7" t="n">
        <v>41200</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461</v>
      </c>
      <c r="C1" s="2" t="s">
        <v>142</v>
      </c>
      <c r="D1" s="2" t="s">
        <v>393</v>
      </c>
      <c r="E1" s="2" t="s">
        <v>396</v>
      </c>
      <c r="F1" s="2" t="s">
        <v>462</v>
      </c>
    </row>
    <row r="2" spans="1:6">
      <c r="A2" s="3" t="s">
        <v>463</v>
      </c>
    </row>
    <row r="3" spans="1:6">
      <c r="A3" s="4" t="s">
        <v>464</v>
      </c>
      <c r="C3" s="7" t="n">
        <v>-10333</v>
      </c>
      <c r="E3" s="7" t="n">
        <v>-12947</v>
      </c>
    </row>
    <row r="4" spans="1:6">
      <c r="A4" s="4" t="s">
        <v>465</v>
      </c>
      <c r="C4" s="5" t="n">
        <v>780510</v>
      </c>
      <c r="E4" s="5" t="n">
        <v>1079187</v>
      </c>
    </row>
    <row r="5" spans="1:6">
      <c r="A5" s="3" t="s">
        <v>466</v>
      </c>
    </row>
    <row r="6" spans="1:6">
      <c r="A6" s="4" t="s">
        <v>467</v>
      </c>
      <c r="C6" s="5" t="n">
        <v>739639</v>
      </c>
      <c r="E6" s="5" t="n">
        <v>1016077</v>
      </c>
    </row>
    <row r="7" spans="1:6">
      <c r="A7" s="4" t="s">
        <v>458</v>
      </c>
    </row>
    <row r="8" spans="1:6">
      <c r="A8" s="3" t="s">
        <v>463</v>
      </c>
    </row>
    <row r="9" spans="1:6">
      <c r="A9" s="4" t="s">
        <v>465</v>
      </c>
      <c r="C9" s="5" t="n">
        <v>0</v>
      </c>
      <c r="E9" s="5" t="n">
        <v>240545</v>
      </c>
    </row>
    <row r="10" spans="1:6">
      <c r="A10" s="3" t="s">
        <v>466</v>
      </c>
    </row>
    <row r="11" spans="1:6">
      <c r="A11" s="4" t="s">
        <v>467</v>
      </c>
      <c r="C11" s="5" t="n">
        <v>0</v>
      </c>
      <c r="E11" s="5" t="n">
        <v>236337</v>
      </c>
    </row>
    <row r="12" spans="1:6">
      <c r="A12" s="4" t="s">
        <v>459</v>
      </c>
    </row>
    <row r="13" spans="1:6">
      <c r="A13" s="3" t="s">
        <v>463</v>
      </c>
    </row>
    <row r="14" spans="1:6">
      <c r="A14" s="4" t="s">
        <v>468</v>
      </c>
      <c r="C14" s="5" t="n">
        <v>243484</v>
      </c>
      <c r="D14" s="11" t="n">
        <v>210.3</v>
      </c>
    </row>
    <row r="15" spans="1:6">
      <c r="A15" s="4" t="s">
        <v>464</v>
      </c>
      <c r="B15" s="4" t="s">
        <v>37</v>
      </c>
      <c r="C15" s="5" t="n">
        <v>-592</v>
      </c>
    </row>
    <row r="16" spans="1:6">
      <c r="A16" s="4" t="s">
        <v>465</v>
      </c>
      <c r="C16" s="5" t="n">
        <v>242892</v>
      </c>
      <c r="E16" s="5" t="n">
        <v>281871</v>
      </c>
    </row>
    <row r="17" spans="1:6">
      <c r="A17" s="3" t="s">
        <v>466</v>
      </c>
    </row>
    <row r="18" spans="1:6">
      <c r="A18" s="4" t="s">
        <v>467</v>
      </c>
      <c r="C18" s="5" t="n">
        <v>235042</v>
      </c>
      <c r="E18" s="5" t="n">
        <v>268858</v>
      </c>
    </row>
    <row r="19" spans="1:6">
      <c r="A19" s="4" t="s">
        <v>469</v>
      </c>
    </row>
    <row r="20" spans="1:6">
      <c r="A20" s="3" t="s">
        <v>463</v>
      </c>
    </row>
    <row r="21" spans="1:6">
      <c r="A21" s="4" t="s">
        <v>468</v>
      </c>
      <c r="C21" s="5" t="n">
        <v>542683</v>
      </c>
      <c r="F21" s="11" t="n">
        <v>468.8</v>
      </c>
    </row>
    <row r="22" spans="1:6">
      <c r="A22" s="4" t="s">
        <v>464</v>
      </c>
      <c r="B22" s="4" t="s">
        <v>37</v>
      </c>
      <c r="C22" s="5" t="n">
        <v>-5065</v>
      </c>
    </row>
    <row r="23" spans="1:6">
      <c r="A23" s="4" t="s">
        <v>465</v>
      </c>
      <c r="C23" s="5" t="n">
        <v>537618</v>
      </c>
      <c r="E23" s="5" t="n">
        <v>556771</v>
      </c>
    </row>
    <row r="24" spans="1:6">
      <c r="A24" s="3" t="s">
        <v>466</v>
      </c>
    </row>
    <row r="25" spans="1:6">
      <c r="A25" s="4" t="s">
        <v>467</v>
      </c>
      <c r="C25" s="5" t="n">
        <v>504597</v>
      </c>
      <c r="E25" s="7" t="n">
        <v>510882</v>
      </c>
    </row>
    <row r="26" spans="1:6">
      <c r="A26" s="4" t="s">
        <v>456</v>
      </c>
    </row>
    <row r="27" spans="1:6">
      <c r="A27" s="3" t="s">
        <v>463</v>
      </c>
    </row>
    <row r="28" spans="1:6">
      <c r="A28" s="4" t="s">
        <v>464</v>
      </c>
      <c r="B28" s="4" t="s">
        <v>37</v>
      </c>
      <c r="C28" s="5" t="n">
        <v>0</v>
      </c>
    </row>
    <row r="29" spans="1:6">
      <c r="A29" s="4" t="s">
        <v>470</v>
      </c>
      <c r="C29" s="5" t="n">
        <v>0</v>
      </c>
    </row>
    <row r="30" spans="1:6">
      <c r="A30" s="4" t="s">
        <v>471</v>
      </c>
    </row>
    <row r="31" spans="1:6">
      <c r="A31" s="3" t="s">
        <v>463</v>
      </c>
    </row>
    <row r="32" spans="1:6">
      <c r="A32" s="4" t="s">
        <v>468</v>
      </c>
      <c r="C32" s="5" t="n">
        <v>786167</v>
      </c>
    </row>
    <row r="33" spans="1:6">
      <c r="A33" s="4" t="s">
        <v>464</v>
      </c>
      <c r="B33" s="4" t="s">
        <v>37</v>
      </c>
      <c r="C33" s="5" t="n">
        <v>-5657</v>
      </c>
    </row>
    <row r="34" spans="1:6">
      <c r="A34" s="4" t="s">
        <v>465</v>
      </c>
      <c r="C34" s="7" t="n">
        <v>780510</v>
      </c>
    </row>
    <row r="35" spans="1:6"/>
    <row r="36" spans="1:6">
      <c r="A36" s="4" t="s">
        <v>37</v>
      </c>
      <c r="B36" s="4" t="s">
        <v>472</v>
      </c>
    </row>
  </sheetData>
  <mergeCells count="3">
    <mergeCell ref="A1:B1"/>
    <mergeCell ref="A35:E35"/>
    <mergeCell ref="B36:E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73</v>
      </c>
      <c r="C1" s="2" t="s">
        <v>1</v>
      </c>
    </row>
    <row r="2" spans="1:5">
      <c r="C2" s="2" t="s">
        <v>142</v>
      </c>
      <c r="D2" s="2" t="s">
        <v>393</v>
      </c>
      <c r="E2" s="2" t="s">
        <v>462</v>
      </c>
    </row>
    <row r="3" spans="1:5">
      <c r="A3" s="3" t="s">
        <v>454</v>
      </c>
    </row>
    <row r="4" spans="1:5">
      <c r="A4" s="4" t="s">
        <v>474</v>
      </c>
      <c r="C4" s="4" t="s">
        <v>378</v>
      </c>
      <c r="D4" s="4" t="s">
        <v>378</v>
      </c>
    </row>
    <row r="5" spans="1:5">
      <c r="A5" s="4" t="s">
        <v>475</v>
      </c>
    </row>
    <row r="6" spans="1:5">
      <c r="A6" s="3" t="s">
        <v>454</v>
      </c>
    </row>
    <row r="7" spans="1:5">
      <c r="A7" s="4" t="s">
        <v>476</v>
      </c>
      <c r="C7" s="4" t="s">
        <v>477</v>
      </c>
    </row>
    <row r="8" spans="1:5">
      <c r="A8" s="4" t="s">
        <v>478</v>
      </c>
    </row>
    <row r="9" spans="1:5">
      <c r="A9" s="3" t="s">
        <v>454</v>
      </c>
    </row>
    <row r="10" spans="1:5">
      <c r="A10" s="4" t="s">
        <v>476</v>
      </c>
      <c r="C10" s="4" t="s">
        <v>479</v>
      </c>
    </row>
    <row r="11" spans="1:5">
      <c r="A11" s="4" t="s">
        <v>459</v>
      </c>
    </row>
    <row r="12" spans="1:5">
      <c r="A12" s="3" t="s">
        <v>454</v>
      </c>
    </row>
    <row r="13" spans="1:5">
      <c r="A13" s="4" t="s">
        <v>468</v>
      </c>
      <c r="C13" s="7" t="n">
        <v>243484</v>
      </c>
      <c r="D13" s="11" t="n">
        <v>210.3</v>
      </c>
    </row>
    <row r="14" spans="1:5">
      <c r="A14" s="4" t="s">
        <v>480</v>
      </c>
      <c r="B14" s="4" t="s">
        <v>37</v>
      </c>
      <c r="C14" s="4" t="s">
        <v>481</v>
      </c>
      <c r="D14" s="4" t="s">
        <v>481</v>
      </c>
    </row>
    <row r="15" spans="1:5">
      <c r="A15" s="4" t="s">
        <v>469</v>
      </c>
    </row>
    <row r="16" spans="1:5">
      <c r="A16" s="3" t="s">
        <v>454</v>
      </c>
    </row>
    <row r="17" spans="1:5">
      <c r="A17" s="4" t="s">
        <v>468</v>
      </c>
      <c r="C17" s="7" t="n">
        <v>542683</v>
      </c>
      <c r="E17" s="11" t="n">
        <v>468.8</v>
      </c>
    </row>
    <row r="18" spans="1:5">
      <c r="A18" s="4" t="s">
        <v>480</v>
      </c>
      <c r="B18" s="4" t="s">
        <v>43</v>
      </c>
      <c r="C18" s="4" t="s">
        <v>482</v>
      </c>
      <c r="D18" s="4" t="s">
        <v>482</v>
      </c>
    </row>
    <row r="19" spans="1:5">
      <c r="A19" s="4" t="s">
        <v>483</v>
      </c>
    </row>
    <row r="20" spans="1:5">
      <c r="A20" s="3" t="s">
        <v>454</v>
      </c>
    </row>
    <row r="21" spans="1:5">
      <c r="A21" s="4" t="s">
        <v>484</v>
      </c>
      <c r="C21" s="4" t="s">
        <v>378</v>
      </c>
      <c r="D21" s="4" t="s">
        <v>378</v>
      </c>
    </row>
    <row r="22" spans="1:5"/>
    <row r="23" spans="1:5">
      <c r="A23" s="4" t="s">
        <v>37</v>
      </c>
      <c r="B23" s="4" t="s">
        <v>485</v>
      </c>
    </row>
    <row r="24" spans="1:5">
      <c r="A24" s="4" t="s">
        <v>43</v>
      </c>
      <c r="B24" s="4" t="s">
        <v>486</v>
      </c>
    </row>
  </sheetData>
  <mergeCells count="4">
    <mergeCell ref="A1:B2"/>
    <mergeCell ref="A22:D22"/>
    <mergeCell ref="B23:D23"/>
    <mergeCell ref="B24:D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87</v>
      </c>
      <c r="C1" s="2" t="s">
        <v>1</v>
      </c>
      <c r="D1" s="2" t="s">
        <v>488</v>
      </c>
    </row>
    <row r="2" spans="1:4">
      <c r="C2" s="2" t="s">
        <v>2</v>
      </c>
      <c r="D2" s="2" t="s">
        <v>27</v>
      </c>
    </row>
    <row r="3" spans="1:4">
      <c r="A3" s="4" t="s">
        <v>469</v>
      </c>
    </row>
    <row r="4" spans="1:4">
      <c r="A4" s="3" t="s">
        <v>454</v>
      </c>
    </row>
    <row r="5" spans="1:4">
      <c r="A5" s="4" t="s">
        <v>489</v>
      </c>
      <c r="B5" s="4" t="s">
        <v>37</v>
      </c>
      <c r="C5" s="4" t="s">
        <v>490</v>
      </c>
    </row>
    <row r="6" spans="1:4">
      <c r="A6" s="4" t="s">
        <v>491</v>
      </c>
    </row>
    <row r="7" spans="1:4">
      <c r="A7" s="3" t="s">
        <v>454</v>
      </c>
    </row>
    <row r="8" spans="1:4">
      <c r="A8" s="4" t="s">
        <v>492</v>
      </c>
      <c r="C8" s="12" t="n">
        <v>3.8</v>
      </c>
      <c r="D8" s="12" t="n">
        <v>5.4</v>
      </c>
    </row>
    <row r="9" spans="1:4">
      <c r="A9" s="4" t="s">
        <v>459</v>
      </c>
    </row>
    <row r="10" spans="1:4">
      <c r="A10" s="3" t="s">
        <v>454</v>
      </c>
    </row>
    <row r="11" spans="1:4">
      <c r="A11" s="4" t="s">
        <v>489</v>
      </c>
      <c r="B11" s="4" t="s">
        <v>43</v>
      </c>
      <c r="C11" s="4" t="s">
        <v>493</v>
      </c>
    </row>
    <row r="12" spans="1:4">
      <c r="A12" s="4" t="s">
        <v>494</v>
      </c>
    </row>
    <row r="13" spans="1:4">
      <c r="A13" s="3" t="s">
        <v>454</v>
      </c>
    </row>
    <row r="14" spans="1:4">
      <c r="A14" s="4" t="s">
        <v>489</v>
      </c>
      <c r="C14" s="4" t="s">
        <v>495</v>
      </c>
    </row>
    <row r="15" spans="1:4">
      <c r="A15" s="4" t="s">
        <v>496</v>
      </c>
    </row>
    <row r="16" spans="1:4">
      <c r="A16" s="3" t="s">
        <v>454</v>
      </c>
    </row>
    <row r="17" spans="1:4">
      <c r="A17" s="4" t="s">
        <v>492</v>
      </c>
      <c r="C17" s="5" t="n">
        <v>7</v>
      </c>
    </row>
    <row r="18" spans="1:4">
      <c r="A18" s="4" t="s">
        <v>497</v>
      </c>
    </row>
    <row r="19" spans="1:4">
      <c r="A19" s="3" t="s">
        <v>454</v>
      </c>
    </row>
    <row r="20" spans="1:4">
      <c r="A20" s="4" t="s">
        <v>489</v>
      </c>
      <c r="C20" s="4" t="s">
        <v>498</v>
      </c>
    </row>
    <row r="21" spans="1:4">
      <c r="A21" s="4" t="s">
        <v>499</v>
      </c>
    </row>
    <row r="22" spans="1:4">
      <c r="A22" s="3" t="s">
        <v>454</v>
      </c>
    </row>
    <row r="23" spans="1:4">
      <c r="A23" s="4" t="s">
        <v>489</v>
      </c>
      <c r="C23" s="4" t="s">
        <v>500</v>
      </c>
    </row>
    <row r="24" spans="1:4">
      <c r="A24" s="4" t="s">
        <v>501</v>
      </c>
    </row>
    <row r="25" spans="1:4">
      <c r="A25" s="3" t="s">
        <v>454</v>
      </c>
    </row>
    <row r="26" spans="1:4">
      <c r="A26" s="4" t="s">
        <v>492</v>
      </c>
      <c r="C26" s="5" t="n">
        <v>6</v>
      </c>
    </row>
    <row r="27" spans="1:4">
      <c r="A27" s="4" t="s">
        <v>502</v>
      </c>
    </row>
    <row r="28" spans="1:4">
      <c r="A28" s="3" t="s">
        <v>454</v>
      </c>
    </row>
    <row r="29" spans="1:4">
      <c r="A29" s="4" t="s">
        <v>492</v>
      </c>
      <c r="C29" s="5" t="n">
        <v>7</v>
      </c>
    </row>
    <row r="30" spans="1:4">
      <c r="A30" s="4" t="s">
        <v>503</v>
      </c>
    </row>
    <row r="31" spans="1:4">
      <c r="A31" s="3" t="s">
        <v>454</v>
      </c>
    </row>
    <row r="32" spans="1:4">
      <c r="A32" s="4" t="s">
        <v>489</v>
      </c>
      <c r="C32" s="4" t="s">
        <v>504</v>
      </c>
    </row>
    <row r="33" spans="1:4">
      <c r="A33" s="4" t="s">
        <v>505</v>
      </c>
    </row>
    <row r="34" spans="1:4">
      <c r="A34" s="3" t="s">
        <v>454</v>
      </c>
    </row>
    <row r="35" spans="1:4">
      <c r="A35" s="4" t="s">
        <v>489</v>
      </c>
      <c r="C35" s="4" t="s">
        <v>506</v>
      </c>
    </row>
    <row r="36" spans="1:4">
      <c r="A36" s="4" t="s">
        <v>507</v>
      </c>
    </row>
    <row r="37" spans="1:4">
      <c r="A37" s="3" t="s">
        <v>454</v>
      </c>
    </row>
    <row r="38" spans="1:4">
      <c r="A38" s="4" t="s">
        <v>492</v>
      </c>
      <c r="C38" s="5" t="n">
        <v>5</v>
      </c>
    </row>
    <row r="39" spans="1:4">
      <c r="A39" s="4" t="s">
        <v>508</v>
      </c>
    </row>
    <row r="40" spans="1:4">
      <c r="A40" s="3" t="s">
        <v>454</v>
      </c>
    </row>
    <row r="41" spans="1:4">
      <c r="A41" s="4" t="s">
        <v>492</v>
      </c>
      <c r="C41" s="5" t="n">
        <v>6</v>
      </c>
    </row>
    <row r="42" spans="1:4">
      <c r="A42" s="4" t="s">
        <v>509</v>
      </c>
    </row>
    <row r="43" spans="1:4">
      <c r="A43" s="3" t="s">
        <v>454</v>
      </c>
    </row>
    <row r="44" spans="1:4">
      <c r="A44" s="4" t="s">
        <v>489</v>
      </c>
      <c r="C44" s="4" t="s">
        <v>482</v>
      </c>
    </row>
    <row r="45" spans="1:4">
      <c r="A45" s="4" t="s">
        <v>510</v>
      </c>
    </row>
    <row r="46" spans="1:4">
      <c r="A46" s="3" t="s">
        <v>454</v>
      </c>
    </row>
    <row r="47" spans="1:4">
      <c r="A47" s="4" t="s">
        <v>489</v>
      </c>
      <c r="C47" s="4" t="s">
        <v>482</v>
      </c>
    </row>
    <row r="48" spans="1:4">
      <c r="A48" s="4" t="s">
        <v>511</v>
      </c>
    </row>
    <row r="49" spans="1:4">
      <c r="A49" s="3" t="s">
        <v>454</v>
      </c>
    </row>
    <row r="50" spans="1:4">
      <c r="A50" s="4" t="s">
        <v>492</v>
      </c>
      <c r="C50" s="5" t="n">
        <v>4</v>
      </c>
    </row>
    <row r="51" spans="1:4">
      <c r="A51" s="4" t="s">
        <v>512</v>
      </c>
    </row>
    <row r="52" spans="1:4">
      <c r="A52" s="3" t="s">
        <v>454</v>
      </c>
    </row>
    <row r="53" spans="1:4">
      <c r="A53" s="4" t="s">
        <v>492</v>
      </c>
      <c r="C53" s="5" t="n">
        <v>5</v>
      </c>
    </row>
    <row r="54" spans="1:4">
      <c r="A54" s="4" t="s">
        <v>513</v>
      </c>
    </row>
    <row r="55" spans="1:4">
      <c r="A55" s="3" t="s">
        <v>454</v>
      </c>
    </row>
    <row r="56" spans="1:4">
      <c r="A56" s="4" t="s">
        <v>489</v>
      </c>
      <c r="C56" s="4" t="s">
        <v>481</v>
      </c>
    </row>
    <row r="57" spans="1:4">
      <c r="A57" s="4" t="s">
        <v>514</v>
      </c>
    </row>
    <row r="58" spans="1:4">
      <c r="A58" s="3" t="s">
        <v>454</v>
      </c>
    </row>
    <row r="59" spans="1:4">
      <c r="A59" s="4" t="s">
        <v>489</v>
      </c>
      <c r="C59" s="4" t="s">
        <v>481</v>
      </c>
    </row>
    <row r="60" spans="1:4">
      <c r="A60" s="4" t="s">
        <v>515</v>
      </c>
    </row>
    <row r="61" spans="1:4">
      <c r="A61" s="3" t="s">
        <v>454</v>
      </c>
    </row>
    <row r="62" spans="1:4">
      <c r="A62" s="4" t="s">
        <v>492</v>
      </c>
      <c r="C62" s="5" t="n">
        <v>3</v>
      </c>
    </row>
    <row r="63" spans="1:4">
      <c r="A63" s="4" t="s">
        <v>516</v>
      </c>
    </row>
    <row r="64" spans="1:4">
      <c r="A64" s="3" t="s">
        <v>454</v>
      </c>
    </row>
    <row r="65" spans="1:4">
      <c r="A65" s="4" t="s">
        <v>492</v>
      </c>
      <c r="C65" s="5" t="n">
        <v>4</v>
      </c>
    </row>
    <row r="66" spans="1:4">
      <c r="A66" s="4" t="s">
        <v>517</v>
      </c>
    </row>
    <row r="67" spans="1:4">
      <c r="A67" s="3" t="s">
        <v>454</v>
      </c>
    </row>
    <row r="68" spans="1:4">
      <c r="A68" s="4" t="s">
        <v>489</v>
      </c>
      <c r="C68" s="4" t="s">
        <v>518</v>
      </c>
    </row>
    <row r="69" spans="1:4">
      <c r="A69" s="4" t="s">
        <v>519</v>
      </c>
    </row>
    <row r="70" spans="1:4">
      <c r="A70" s="3" t="s">
        <v>454</v>
      </c>
    </row>
    <row r="71" spans="1:4">
      <c r="A71" s="4" t="s">
        <v>489</v>
      </c>
      <c r="C71" s="4" t="s">
        <v>520</v>
      </c>
    </row>
    <row r="72" spans="1:4">
      <c r="A72" s="4" t="s">
        <v>521</v>
      </c>
    </row>
    <row r="73" spans="1:4">
      <c r="A73" s="3" t="s">
        <v>454</v>
      </c>
    </row>
    <row r="74" spans="1:4">
      <c r="A74" s="4" t="s">
        <v>492</v>
      </c>
      <c r="C74" s="5" t="n">
        <v>3</v>
      </c>
    </row>
    <row r="75" spans="1:4">
      <c r="A75" s="4" t="s">
        <v>522</v>
      </c>
    </row>
    <row r="76" spans="1:4">
      <c r="A76" s="3" t="s">
        <v>454</v>
      </c>
    </row>
    <row r="77" spans="1:4">
      <c r="A77" s="4" t="s">
        <v>489</v>
      </c>
      <c r="C77" s="4" t="s">
        <v>518</v>
      </c>
    </row>
    <row r="78" spans="1:4"/>
    <row r="79" spans="1:4">
      <c r="A79" s="4" t="s">
        <v>37</v>
      </c>
      <c r="B79" s="4" t="s">
        <v>486</v>
      </c>
    </row>
    <row r="80" spans="1:4">
      <c r="A80" s="4" t="s">
        <v>43</v>
      </c>
      <c r="B80" s="4" t="s">
        <v>485</v>
      </c>
    </row>
  </sheetData>
  <mergeCells count="4">
    <mergeCell ref="A1:B2"/>
    <mergeCell ref="A78:C78"/>
    <mergeCell ref="B79:C79"/>
    <mergeCell ref="B80:C8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523</v>
      </c>
      <c r="B1" s="2" t="s">
        <v>80</v>
      </c>
      <c r="D1" s="2" t="s">
        <v>1</v>
      </c>
      <c r="F1" s="2" t="s">
        <v>488</v>
      </c>
    </row>
    <row r="2" spans="1:6">
      <c r="B2" s="2" t="s">
        <v>142</v>
      </c>
      <c r="C2" s="2" t="s">
        <v>143</v>
      </c>
      <c r="D2" s="2" t="s">
        <v>142</v>
      </c>
      <c r="E2" s="2" t="s">
        <v>143</v>
      </c>
      <c r="F2" s="2" t="s">
        <v>27</v>
      </c>
    </row>
    <row r="3" spans="1:6">
      <c r="A3" s="3" t="s">
        <v>454</v>
      </c>
    </row>
    <row r="4" spans="1:6">
      <c r="A4" s="4" t="s">
        <v>524</v>
      </c>
      <c r="B4" s="7" t="n">
        <v>7564</v>
      </c>
      <c r="C4" s="7" t="n">
        <v>16850</v>
      </c>
      <c r="D4" s="7" t="n">
        <v>30393</v>
      </c>
      <c r="E4" s="7" t="n">
        <v>50491</v>
      </c>
    </row>
    <row r="5" spans="1:6">
      <c r="A5" s="4" t="s">
        <v>491</v>
      </c>
    </row>
    <row r="6" spans="1:6">
      <c r="A6" s="3" t="s">
        <v>454</v>
      </c>
    </row>
    <row r="7" spans="1:6">
      <c r="A7" s="4" t="s">
        <v>492</v>
      </c>
      <c r="D7" s="12" t="n">
        <v>3.8</v>
      </c>
      <c r="F7" s="12" t="n">
        <v>5.4</v>
      </c>
    </row>
    <row r="8" spans="1:6">
      <c r="A8" s="4" t="s">
        <v>525</v>
      </c>
    </row>
    <row r="9" spans="1:6">
      <c r="A9" s="3" t="s">
        <v>454</v>
      </c>
    </row>
    <row r="10" spans="1:6">
      <c r="A10" s="4" t="s">
        <v>524</v>
      </c>
      <c r="B10" s="7" t="n">
        <v>4300</v>
      </c>
      <c r="C10" s="7" t="n">
        <v>11800</v>
      </c>
      <c r="D10" s="7" t="n">
        <v>18200</v>
      </c>
      <c r="E10" s="7" t="n">
        <v>36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6</v>
      </c>
      <c r="C1" s="2" t="s">
        <v>80</v>
      </c>
    </row>
    <row r="2" spans="1:5">
      <c r="C2" s="2" t="s">
        <v>2</v>
      </c>
      <c r="D2" s="2" t="s">
        <v>527</v>
      </c>
      <c r="E2" s="2" t="s">
        <v>528</v>
      </c>
    </row>
    <row r="3" spans="1:5">
      <c r="A3" s="3" t="s">
        <v>454</v>
      </c>
    </row>
    <row r="4" spans="1:5">
      <c r="A4" s="4" t="s">
        <v>529</v>
      </c>
      <c r="C4" s="13" t="n">
        <v>0.024</v>
      </c>
    </row>
    <row r="5" spans="1:5">
      <c r="A5" s="4" t="s">
        <v>459</v>
      </c>
    </row>
    <row r="6" spans="1:5">
      <c r="A6" s="3" t="s">
        <v>454</v>
      </c>
    </row>
    <row r="7" spans="1:5">
      <c r="A7" s="4" t="s">
        <v>530</v>
      </c>
      <c r="C7" s="4" t="s">
        <v>531</v>
      </c>
    </row>
    <row r="8" spans="1:5">
      <c r="A8" s="4" t="s">
        <v>532</v>
      </c>
      <c r="B8" s="4" t="s">
        <v>37</v>
      </c>
      <c r="C8" s="4" t="s">
        <v>533</v>
      </c>
    </row>
    <row r="9" spans="1:5">
      <c r="A9" s="4" t="s">
        <v>489</v>
      </c>
      <c r="B9" s="4" t="s">
        <v>37</v>
      </c>
      <c r="C9" s="4" t="s">
        <v>493</v>
      </c>
    </row>
    <row r="10" spans="1:5">
      <c r="A10" s="4" t="s">
        <v>480</v>
      </c>
      <c r="B10" s="4" t="s">
        <v>37</v>
      </c>
      <c r="C10" s="4" t="s">
        <v>481</v>
      </c>
    </row>
    <row r="11" spans="1:5">
      <c r="A11" s="4" t="s">
        <v>469</v>
      </c>
    </row>
    <row r="12" spans="1:5">
      <c r="A12" s="3" t="s">
        <v>454</v>
      </c>
    </row>
    <row r="13" spans="1:5">
      <c r="A13" s="4" t="s">
        <v>530</v>
      </c>
      <c r="C13" s="4" t="s">
        <v>531</v>
      </c>
    </row>
    <row r="14" spans="1:5">
      <c r="A14" s="4" t="s">
        <v>532</v>
      </c>
      <c r="B14" s="4" t="s">
        <v>43</v>
      </c>
      <c r="C14" s="4" t="s">
        <v>534</v>
      </c>
    </row>
    <row r="15" spans="1:5">
      <c r="A15" s="4" t="s">
        <v>489</v>
      </c>
      <c r="B15" s="4" t="s">
        <v>43</v>
      </c>
      <c r="C15" s="4" t="s">
        <v>490</v>
      </c>
    </row>
    <row r="16" spans="1:5">
      <c r="A16" s="4" t="s">
        <v>480</v>
      </c>
      <c r="B16" s="4" t="s">
        <v>43</v>
      </c>
      <c r="C16" s="4" t="s">
        <v>482</v>
      </c>
    </row>
    <row r="17" spans="1:5">
      <c r="A17" s="4" t="s">
        <v>456</v>
      </c>
    </row>
    <row r="18" spans="1:5">
      <c r="A18" s="3" t="s">
        <v>454</v>
      </c>
    </row>
    <row r="19" spans="1:5">
      <c r="A19" s="4" t="s">
        <v>530</v>
      </c>
      <c r="B19" s="4" t="s">
        <v>535</v>
      </c>
      <c r="C19" s="4" t="s">
        <v>536</v>
      </c>
    </row>
    <row r="20" spans="1:5">
      <c r="A20" s="4" t="s">
        <v>480</v>
      </c>
      <c r="B20" s="4" t="s">
        <v>535</v>
      </c>
      <c r="C20" s="4" t="s">
        <v>536</v>
      </c>
    </row>
    <row r="21" spans="1:5">
      <c r="A21" s="4" t="s">
        <v>537</v>
      </c>
    </row>
    <row r="22" spans="1:5">
      <c r="A22" s="3" t="s">
        <v>454</v>
      </c>
    </row>
    <row r="23" spans="1:5">
      <c r="A23" s="4" t="s">
        <v>532</v>
      </c>
      <c r="B23" s="4" t="s">
        <v>37</v>
      </c>
      <c r="E23" s="4" t="s">
        <v>538</v>
      </c>
    </row>
    <row r="24" spans="1:5">
      <c r="A24" s="4" t="s">
        <v>539</v>
      </c>
    </row>
    <row r="25" spans="1:5">
      <c r="A25" s="3" t="s">
        <v>454</v>
      </c>
    </row>
    <row r="26" spans="1:5">
      <c r="A26" s="4" t="s">
        <v>532</v>
      </c>
      <c r="B26" s="4" t="s">
        <v>43</v>
      </c>
      <c r="D26" s="4" t="s">
        <v>540</v>
      </c>
    </row>
    <row r="27" spans="1:5"/>
    <row r="28" spans="1:5">
      <c r="A28" s="4" t="s">
        <v>37</v>
      </c>
      <c r="B28" s="4" t="s">
        <v>485</v>
      </c>
    </row>
    <row r="29" spans="1:5">
      <c r="A29" s="4" t="s">
        <v>43</v>
      </c>
      <c r="B29" s="4" t="s">
        <v>486</v>
      </c>
    </row>
    <row r="30" spans="1:5">
      <c r="A30" s="4" t="s">
        <v>535</v>
      </c>
      <c r="B30" s="4" t="s">
        <v>541</v>
      </c>
    </row>
  </sheetData>
  <mergeCells count="5">
    <mergeCell ref="A1:B2"/>
    <mergeCell ref="A27:D27"/>
    <mergeCell ref="B28:D28"/>
    <mergeCell ref="B29:D29"/>
    <mergeCell ref="B30:D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1</v>
      </c>
      <c r="B1" s="2" t="s">
        <v>1</v>
      </c>
    </row>
    <row r="2" spans="1:3">
      <c r="B2" s="2" t="s">
        <v>142</v>
      </c>
      <c r="C2" s="2" t="s">
        <v>143</v>
      </c>
    </row>
    <row r="3" spans="1:3">
      <c r="A3" s="3" t="s">
        <v>144</v>
      </c>
    </row>
    <row r="4" spans="1:3">
      <c r="A4" s="4" t="s">
        <v>145</v>
      </c>
      <c r="B4" s="7" t="n">
        <v>101588</v>
      </c>
      <c r="C4" s="7" t="n">
        <v>8591</v>
      </c>
    </row>
    <row r="5" spans="1:3">
      <c r="A5" s="3" t="s">
        <v>146</v>
      </c>
    </row>
    <row r="6" spans="1:3">
      <c r="A6" s="4" t="s">
        <v>147</v>
      </c>
      <c r="B6" s="5" t="n">
        <v>-63269</v>
      </c>
      <c r="C6" s="5" t="n">
        <v>8747</v>
      </c>
    </row>
    <row r="7" spans="1:3">
      <c r="A7" s="4" t="s">
        <v>148</v>
      </c>
      <c r="B7" s="5" t="n">
        <v>189925</v>
      </c>
      <c r="C7" s="5" t="n">
        <v>174214</v>
      </c>
    </row>
    <row r="8" spans="1:3">
      <c r="A8" s="4" t="s">
        <v>149</v>
      </c>
      <c r="B8" s="5" t="n">
        <v>32515</v>
      </c>
      <c r="C8" s="5" t="n">
        <v>29976</v>
      </c>
    </row>
    <row r="9" spans="1:3">
      <c r="A9" s="4" t="s">
        <v>150</v>
      </c>
      <c r="B9" s="5" t="n">
        <v>2934</v>
      </c>
      <c r="C9" s="5" t="n">
        <v>14733</v>
      </c>
    </row>
    <row r="10" spans="1:3">
      <c r="A10" s="4" t="s">
        <v>151</v>
      </c>
      <c r="B10" s="5" t="n">
        <v>415</v>
      </c>
      <c r="C10" s="5" t="n">
        <v>101</v>
      </c>
    </row>
    <row r="11" spans="1:3">
      <c r="A11" s="4" t="s">
        <v>152</v>
      </c>
      <c r="B11" s="5" t="n">
        <v>7</v>
      </c>
      <c r="C11" s="5" t="n">
        <v>-68</v>
      </c>
    </row>
    <row r="12" spans="1:3">
      <c r="A12" s="4" t="s">
        <v>153</v>
      </c>
      <c r="B12" s="5" t="n">
        <v>-249</v>
      </c>
      <c r="C12" s="5" t="n">
        <v>-1300</v>
      </c>
    </row>
    <row r="13" spans="1:3">
      <c r="A13" s="4" t="s">
        <v>154</v>
      </c>
      <c r="B13" s="5" t="n">
        <v>6026</v>
      </c>
      <c r="C13" s="5" t="n">
        <v>2044</v>
      </c>
    </row>
    <row r="14" spans="1:3">
      <c r="A14" s="4" t="s">
        <v>155</v>
      </c>
      <c r="B14" s="5" t="n">
        <v>869</v>
      </c>
      <c r="C14" s="5" t="n">
        <v>1204</v>
      </c>
    </row>
    <row r="15" spans="1:3">
      <c r="A15" s="4" t="s">
        <v>156</v>
      </c>
      <c r="B15" s="5" t="n">
        <v>2404</v>
      </c>
      <c r="C15" s="5" t="n">
        <v>-12459</v>
      </c>
    </row>
    <row r="16" spans="1:3">
      <c r="A16" s="3" t="s">
        <v>157</v>
      </c>
    </row>
    <row r="17" spans="1:3">
      <c r="A17" s="4" t="s">
        <v>158</v>
      </c>
      <c r="B17" s="5" t="n">
        <v>24735</v>
      </c>
      <c r="C17" s="5" t="n">
        <v>35280</v>
      </c>
    </row>
    <row r="18" spans="1:3">
      <c r="A18" s="4" t="s">
        <v>159</v>
      </c>
      <c r="B18" s="5" t="n">
        <v>-945</v>
      </c>
      <c r="C18" s="5" t="n">
        <v>-5435</v>
      </c>
    </row>
    <row r="19" spans="1:3">
      <c r="A19" s="4" t="s">
        <v>160</v>
      </c>
      <c r="B19" s="5" t="n">
        <v>-190277</v>
      </c>
      <c r="C19" s="5" t="n">
        <v>-183625</v>
      </c>
    </row>
    <row r="20" spans="1:3">
      <c r="A20" s="4" t="s">
        <v>161</v>
      </c>
      <c r="B20" s="5" t="n">
        <v>-70</v>
      </c>
      <c r="C20" s="5" t="n">
        <v>-1559</v>
      </c>
    </row>
    <row r="21" spans="1:3">
      <c r="A21" s="4" t="s">
        <v>162</v>
      </c>
      <c r="B21" s="5" t="n">
        <v>-27764</v>
      </c>
      <c r="C21" s="5" t="n">
        <v>10668</v>
      </c>
    </row>
    <row r="22" spans="1:3">
      <c r="A22" s="4" t="s">
        <v>163</v>
      </c>
      <c r="B22" s="5" t="n">
        <v>-9230</v>
      </c>
      <c r="C22" s="5" t="n">
        <v>991</v>
      </c>
    </row>
    <row r="23" spans="1:3">
      <c r="A23" s="4" t="s">
        <v>164</v>
      </c>
      <c r="B23" s="5" t="n">
        <v>16240</v>
      </c>
      <c r="C23" s="5" t="n">
        <v>11645</v>
      </c>
    </row>
    <row r="24" spans="1:3">
      <c r="A24" s="4" t="s">
        <v>165</v>
      </c>
      <c r="B24" s="5" t="n">
        <v>-920</v>
      </c>
      <c r="C24" s="5" t="n">
        <v>-3110</v>
      </c>
    </row>
    <row r="25" spans="1:3">
      <c r="A25" s="4" t="s">
        <v>166</v>
      </c>
      <c r="B25" s="5" t="n">
        <v>84934</v>
      </c>
      <c r="C25" s="5" t="n">
        <v>90638</v>
      </c>
    </row>
    <row r="26" spans="1:3">
      <c r="A26" s="3" t="s">
        <v>167</v>
      </c>
    </row>
    <row r="27" spans="1:3">
      <c r="A27" s="4" t="s">
        <v>168</v>
      </c>
      <c r="B27" s="5" t="n">
        <v>-12098</v>
      </c>
      <c r="C27" s="5" t="n">
        <v>-16389</v>
      </c>
    </row>
    <row r="28" spans="1:3">
      <c r="A28" s="4" t="s">
        <v>169</v>
      </c>
      <c r="B28" s="5" t="n">
        <v>20</v>
      </c>
      <c r="C28" s="5" t="n">
        <v>139</v>
      </c>
    </row>
    <row r="29" spans="1:3">
      <c r="A29" s="4" t="s">
        <v>170</v>
      </c>
      <c r="B29" s="5" t="n">
        <v>-12078</v>
      </c>
      <c r="C29" s="5" t="n">
        <v>-16250</v>
      </c>
    </row>
    <row r="30" spans="1:3">
      <c r="A30" s="3" t="s">
        <v>171</v>
      </c>
    </row>
    <row r="31" spans="1:3">
      <c r="A31" s="4" t="s">
        <v>172</v>
      </c>
      <c r="B31" s="5" t="n">
        <v>-270780</v>
      </c>
      <c r="C31" s="5" t="n">
        <v>-59060</v>
      </c>
    </row>
    <row r="32" spans="1:3">
      <c r="A32" s="4" t="s">
        <v>173</v>
      </c>
      <c r="B32" s="5" t="n">
        <v>-10746</v>
      </c>
      <c r="C32" s="5" t="n">
        <v>-106</v>
      </c>
    </row>
    <row r="33" spans="1:3">
      <c r="A33" s="4" t="s">
        <v>174</v>
      </c>
      <c r="B33" s="5" t="n">
        <v>-3016</v>
      </c>
      <c r="C33" s="5" t="n">
        <v>-1757</v>
      </c>
    </row>
    <row r="34" spans="1:3">
      <c r="A34" s="4" t="s">
        <v>175</v>
      </c>
      <c r="B34" s="5" t="n">
        <v>105652</v>
      </c>
      <c r="C34" s="5" t="n">
        <v>563</v>
      </c>
    </row>
    <row r="35" spans="1:3">
      <c r="A35" s="4" t="s">
        <v>176</v>
      </c>
      <c r="B35" s="5" t="n">
        <v>0</v>
      </c>
      <c r="C35" s="5" t="n">
        <v>2746</v>
      </c>
    </row>
    <row r="36" spans="1:3">
      <c r="A36" s="4" t="s">
        <v>177</v>
      </c>
      <c r="B36" s="5" t="n">
        <v>1630</v>
      </c>
      <c r="C36" s="5" t="n">
        <v>168</v>
      </c>
    </row>
    <row r="37" spans="1:3">
      <c r="A37" s="4" t="s">
        <v>178</v>
      </c>
      <c r="B37" s="5" t="n">
        <v>-180520</v>
      </c>
      <c r="C37" s="5" t="n">
        <v>-57782</v>
      </c>
    </row>
    <row r="38" spans="1:3">
      <c r="A38" s="4" t="s">
        <v>179</v>
      </c>
      <c r="B38" s="5" t="n">
        <v>13253</v>
      </c>
      <c r="C38" s="5" t="n">
        <v>3273</v>
      </c>
    </row>
    <row r="39" spans="1:3">
      <c r="A39" s="4" t="s">
        <v>180</v>
      </c>
      <c r="B39" s="5" t="n">
        <v>97774</v>
      </c>
      <c r="C39" s="5" t="n">
        <v>-3125</v>
      </c>
    </row>
    <row r="40" spans="1:3">
      <c r="A40" s="4" t="s">
        <v>181</v>
      </c>
      <c r="B40" s="5" t="n">
        <v>-231</v>
      </c>
      <c r="C40" s="5" t="n">
        <v>-210</v>
      </c>
    </row>
    <row r="41" spans="1:3">
      <c r="A41" s="4" t="s">
        <v>182</v>
      </c>
      <c r="B41" s="5" t="n">
        <v>-2032</v>
      </c>
      <c r="C41" s="5" t="n">
        <v>9884</v>
      </c>
    </row>
    <row r="42" spans="1:3">
      <c r="A42" s="4" t="s">
        <v>183</v>
      </c>
      <c r="B42" s="5" t="n">
        <v>1100</v>
      </c>
      <c r="C42" s="5" t="n">
        <v>26428</v>
      </c>
    </row>
    <row r="43" spans="1:3">
      <c r="A43" s="4" t="s">
        <v>184</v>
      </c>
      <c r="B43" s="5" t="n">
        <v>54903</v>
      </c>
      <c r="C43" s="5" t="n">
        <v>40606</v>
      </c>
    </row>
    <row r="44" spans="1:3">
      <c r="A44" s="4" t="s">
        <v>185</v>
      </c>
      <c r="B44" s="5" t="n">
        <v>56003</v>
      </c>
      <c r="C44" s="5" t="n">
        <v>67034</v>
      </c>
    </row>
    <row r="45" spans="1:3">
      <c r="A45" s="3" t="s">
        <v>186</v>
      </c>
    </row>
    <row r="46" spans="1:3">
      <c r="A46" s="4" t="s">
        <v>187</v>
      </c>
      <c r="B46" s="5" t="n">
        <v>23739</v>
      </c>
      <c r="C46" s="5" t="n">
        <v>12380</v>
      </c>
    </row>
    <row r="47" spans="1:3">
      <c r="A47" s="3" t="s">
        <v>188</v>
      </c>
    </row>
    <row r="48" spans="1:3">
      <c r="A48" s="4" t="s">
        <v>189</v>
      </c>
      <c r="B48" s="5" t="n">
        <v>4777</v>
      </c>
      <c r="C48" s="5" t="n">
        <v>7216</v>
      </c>
    </row>
    <row r="49" spans="1:3">
      <c r="A49" s="4" t="s">
        <v>190</v>
      </c>
    </row>
    <row r="50" spans="1:3">
      <c r="A50" s="3" t="s">
        <v>186</v>
      </c>
    </row>
    <row r="51" spans="1:3">
      <c r="A51" s="4" t="s">
        <v>191</v>
      </c>
      <c r="B51" s="5" t="n">
        <v>24907</v>
      </c>
      <c r="C51" s="5" t="n">
        <v>22206</v>
      </c>
    </row>
    <row r="52" spans="1:3">
      <c r="A52" s="4" t="s">
        <v>192</v>
      </c>
    </row>
    <row r="53" spans="1:3">
      <c r="A53" s="3" t="s">
        <v>186</v>
      </c>
    </row>
    <row r="54" spans="1:3">
      <c r="A54" s="4" t="s">
        <v>191</v>
      </c>
      <c r="B54" s="5" t="n">
        <v>28100</v>
      </c>
      <c r="C54" s="5" t="n">
        <v>0</v>
      </c>
    </row>
    <row r="55" spans="1:3">
      <c r="A55" s="4" t="s">
        <v>193</v>
      </c>
    </row>
    <row r="56" spans="1:3">
      <c r="A56" s="3" t="s">
        <v>186</v>
      </c>
    </row>
    <row r="57" spans="1:3">
      <c r="A57" s="4" t="s">
        <v>191</v>
      </c>
      <c r="B57" s="7" t="n">
        <v>0</v>
      </c>
      <c r="C57" s="7" t="n">
        <v>14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5"/>
  </cols>
  <sheetData>
    <row r="1" spans="1:2">
      <c r="A1" s="1" t="s">
        <v>542</v>
      </c>
      <c r="B1" s="2" t="s">
        <v>1</v>
      </c>
    </row>
    <row r="2" spans="1:2">
      <c r="B2" s="2" t="s">
        <v>2</v>
      </c>
    </row>
    <row r="3" spans="1:2">
      <c r="A3" s="4" t="s">
        <v>543</v>
      </c>
    </row>
    <row r="4" spans="1:2">
      <c r="A4" s="3" t="s">
        <v>454</v>
      </c>
    </row>
    <row r="5" spans="1:2">
      <c r="A5" s="4" t="s">
        <v>492</v>
      </c>
      <c r="B5" s="5" t="n">
        <v>7</v>
      </c>
    </row>
    <row r="6" spans="1:2">
      <c r="A6" s="4" t="s">
        <v>544</v>
      </c>
    </row>
    <row r="7" spans="1:2">
      <c r="A7" s="3" t="s">
        <v>454</v>
      </c>
    </row>
    <row r="8" spans="1:2">
      <c r="A8" s="4" t="s">
        <v>545</v>
      </c>
      <c r="B8" s="4" t="s">
        <v>546</v>
      </c>
    </row>
    <row r="9" spans="1:2">
      <c r="A9" s="4" t="s">
        <v>547</v>
      </c>
    </row>
    <row r="10" spans="1:2">
      <c r="A10" s="3" t="s">
        <v>454</v>
      </c>
    </row>
    <row r="11" spans="1:2">
      <c r="A11" s="4" t="s">
        <v>545</v>
      </c>
      <c r="B11" s="4" t="s">
        <v>548</v>
      </c>
    </row>
    <row r="12" spans="1:2">
      <c r="A12" s="4" t="s">
        <v>549</v>
      </c>
    </row>
    <row r="13" spans="1:2">
      <c r="A13" s="3" t="s">
        <v>454</v>
      </c>
    </row>
    <row r="14" spans="1:2">
      <c r="A14" s="4" t="s">
        <v>492</v>
      </c>
      <c r="B14" s="5" t="n">
        <v>7</v>
      </c>
    </row>
    <row r="15" spans="1:2">
      <c r="A15" s="4" t="s">
        <v>550</v>
      </c>
    </row>
    <row r="16" spans="1:2">
      <c r="A16" s="3" t="s">
        <v>454</v>
      </c>
    </row>
    <row r="17" spans="1:2">
      <c r="A17" s="4" t="s">
        <v>492</v>
      </c>
      <c r="B17" s="5" t="n">
        <v>6</v>
      </c>
    </row>
    <row r="18" spans="1:2">
      <c r="A18" s="4" t="s">
        <v>551</v>
      </c>
    </row>
    <row r="19" spans="1:2">
      <c r="A19" s="3" t="s">
        <v>454</v>
      </c>
    </row>
    <row r="20" spans="1:2">
      <c r="A20" s="4" t="s">
        <v>545</v>
      </c>
      <c r="B20" s="4" t="s">
        <v>482</v>
      </c>
    </row>
    <row r="21" spans="1:2">
      <c r="A21" s="4" t="s">
        <v>552</v>
      </c>
    </row>
    <row r="22" spans="1:2">
      <c r="A22" s="3" t="s">
        <v>454</v>
      </c>
    </row>
    <row r="23" spans="1:2">
      <c r="A23" s="4" t="s">
        <v>545</v>
      </c>
      <c r="B23" s="4" t="s">
        <v>546</v>
      </c>
    </row>
    <row r="24" spans="1:2">
      <c r="A24" s="4" t="s">
        <v>553</v>
      </c>
    </row>
    <row r="25" spans="1:2">
      <c r="A25" s="3" t="s">
        <v>454</v>
      </c>
    </row>
    <row r="26" spans="1:2">
      <c r="A26" s="4" t="s">
        <v>492</v>
      </c>
      <c r="B26" s="5" t="n">
        <v>6</v>
      </c>
    </row>
    <row r="27" spans="1:2">
      <c r="A27" s="4" t="s">
        <v>554</v>
      </c>
    </row>
    <row r="28" spans="1:2">
      <c r="A28" s="3" t="s">
        <v>454</v>
      </c>
    </row>
    <row r="29" spans="1:2">
      <c r="A29" s="4" t="s">
        <v>492</v>
      </c>
      <c r="B29" s="5" t="n">
        <v>5</v>
      </c>
    </row>
    <row r="30" spans="1:2">
      <c r="A30" s="4" t="s">
        <v>555</v>
      </c>
    </row>
    <row r="31" spans="1:2">
      <c r="A31" s="3" t="s">
        <v>454</v>
      </c>
    </row>
    <row r="32" spans="1:2">
      <c r="A32" s="4" t="s">
        <v>545</v>
      </c>
      <c r="B32" s="4" t="s">
        <v>520</v>
      </c>
    </row>
    <row r="33" spans="1:2">
      <c r="A33" s="4" t="s">
        <v>556</v>
      </c>
    </row>
    <row r="34" spans="1:2">
      <c r="A34" s="3" t="s">
        <v>454</v>
      </c>
    </row>
    <row r="35" spans="1:2">
      <c r="A35" s="4" t="s">
        <v>545</v>
      </c>
      <c r="B35" s="4" t="s">
        <v>557</v>
      </c>
    </row>
    <row r="36" spans="1:2">
      <c r="A36" s="4" t="s">
        <v>558</v>
      </c>
    </row>
    <row r="37" spans="1:2">
      <c r="A37" s="3" t="s">
        <v>454</v>
      </c>
    </row>
    <row r="38" spans="1:2">
      <c r="A38" s="4" t="s">
        <v>492</v>
      </c>
      <c r="B38" s="5" t="n">
        <v>5</v>
      </c>
    </row>
    <row r="39" spans="1:2">
      <c r="A39" s="4" t="s">
        <v>559</v>
      </c>
    </row>
    <row r="40" spans="1:2">
      <c r="A40" s="3" t="s">
        <v>454</v>
      </c>
    </row>
    <row r="41" spans="1:2">
      <c r="A41" s="4" t="s">
        <v>492</v>
      </c>
      <c r="B41" s="5" t="n">
        <v>4</v>
      </c>
    </row>
    <row r="42" spans="1:2">
      <c r="A42" s="4" t="s">
        <v>560</v>
      </c>
    </row>
    <row r="43" spans="1:2">
      <c r="A43" s="3" t="s">
        <v>454</v>
      </c>
    </row>
    <row r="44" spans="1:2">
      <c r="A44" s="4" t="s">
        <v>545</v>
      </c>
      <c r="B44" s="4" t="s">
        <v>561</v>
      </c>
    </row>
    <row r="45" spans="1:2">
      <c r="A45" s="4" t="s">
        <v>562</v>
      </c>
    </row>
    <row r="46" spans="1:2">
      <c r="A46" s="3" t="s">
        <v>454</v>
      </c>
    </row>
    <row r="47" spans="1:2">
      <c r="A47" s="4" t="s">
        <v>545</v>
      </c>
      <c r="B47" s="4" t="s">
        <v>563</v>
      </c>
    </row>
    <row r="48" spans="1:2">
      <c r="A48" s="4" t="s">
        <v>564</v>
      </c>
    </row>
    <row r="49" spans="1:2">
      <c r="A49" s="3" t="s">
        <v>454</v>
      </c>
    </row>
    <row r="50" spans="1:2">
      <c r="A50" s="4" t="s">
        <v>492</v>
      </c>
      <c r="B50" s="5" t="n">
        <v>4</v>
      </c>
    </row>
    <row r="51" spans="1:2">
      <c r="A51" s="4" t="s">
        <v>565</v>
      </c>
    </row>
    <row r="52" spans="1:2">
      <c r="A52" s="3" t="s">
        <v>454</v>
      </c>
    </row>
    <row r="53" spans="1:2">
      <c r="A53" s="4" t="s">
        <v>492</v>
      </c>
      <c r="B53" s="5" t="n">
        <v>3</v>
      </c>
    </row>
    <row r="54" spans="1:2">
      <c r="A54" s="4" t="s">
        <v>566</v>
      </c>
    </row>
    <row r="55" spans="1:2">
      <c r="A55" s="3" t="s">
        <v>454</v>
      </c>
    </row>
    <row r="56" spans="1:2">
      <c r="A56" s="4" t="s">
        <v>545</v>
      </c>
      <c r="B56" s="4" t="s">
        <v>567</v>
      </c>
    </row>
    <row r="57" spans="1:2">
      <c r="A57" s="4" t="s">
        <v>568</v>
      </c>
    </row>
    <row r="58" spans="1:2">
      <c r="A58" s="3" t="s">
        <v>454</v>
      </c>
    </row>
    <row r="59" spans="1:2">
      <c r="A59" s="4" t="s">
        <v>545</v>
      </c>
      <c r="B59" s="4" t="s">
        <v>520</v>
      </c>
    </row>
    <row r="60" spans="1:2">
      <c r="A60" s="4" t="s">
        <v>569</v>
      </c>
    </row>
    <row r="61" spans="1:2">
      <c r="A61" s="3" t="s">
        <v>454</v>
      </c>
    </row>
    <row r="62" spans="1:2">
      <c r="A62" s="4" t="s">
        <v>492</v>
      </c>
      <c r="B62" s="5" t="n">
        <v>3</v>
      </c>
    </row>
    <row r="63" spans="1:2">
      <c r="A63" s="4" t="s">
        <v>570</v>
      </c>
    </row>
    <row r="64" spans="1:2">
      <c r="A64" s="3" t="s">
        <v>454</v>
      </c>
    </row>
    <row r="65" spans="1:2">
      <c r="A65" s="4" t="s">
        <v>545</v>
      </c>
      <c r="B65" s="4" t="s">
        <v>571</v>
      </c>
    </row>
    <row r="66" spans="1:2">
      <c r="A66" s="4" t="s">
        <v>572</v>
      </c>
    </row>
    <row r="67" spans="1:2">
      <c r="A67" s="3" t="s">
        <v>454</v>
      </c>
    </row>
    <row r="68" spans="1:2">
      <c r="A68" s="4" t="s">
        <v>545</v>
      </c>
      <c r="B68" s="4" t="s">
        <v>5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7</v>
      </c>
    </row>
    <row r="2" spans="1:3">
      <c r="A2" s="4" t="s">
        <v>456</v>
      </c>
    </row>
    <row r="3" spans="1:3">
      <c r="A3" s="3" t="s">
        <v>454</v>
      </c>
    </row>
    <row r="4" spans="1:3">
      <c r="A4" s="4" t="s">
        <v>470</v>
      </c>
      <c r="B4" s="7" t="n">
        <v>0</v>
      </c>
    </row>
    <row r="5" spans="1:3">
      <c r="A5" s="4" t="s">
        <v>457</v>
      </c>
      <c r="B5" s="7" t="n">
        <v>75000</v>
      </c>
    </row>
    <row r="6" spans="1:3">
      <c r="A6" s="4" t="s">
        <v>574</v>
      </c>
    </row>
    <row r="7" spans="1:3">
      <c r="A7" s="3" t="s">
        <v>454</v>
      </c>
    </row>
    <row r="8" spans="1:3">
      <c r="A8" s="4" t="s">
        <v>575</v>
      </c>
      <c r="B8" s="4" t="s">
        <v>576</v>
      </c>
    </row>
    <row r="9" spans="1:3">
      <c r="A9" s="4" t="s">
        <v>483</v>
      </c>
    </row>
    <row r="10" spans="1:3">
      <c r="A10" s="3" t="s">
        <v>454</v>
      </c>
    </row>
    <row r="11" spans="1:3">
      <c r="A11" s="4" t="s">
        <v>484</v>
      </c>
      <c r="B11" s="4" t="s">
        <v>378</v>
      </c>
    </row>
    <row r="12" spans="1:3">
      <c r="A12" s="4" t="s">
        <v>577</v>
      </c>
    </row>
    <row r="13" spans="1:3">
      <c r="A13" s="3" t="s">
        <v>454</v>
      </c>
    </row>
    <row r="14" spans="1:3">
      <c r="A14" s="4" t="s">
        <v>484</v>
      </c>
      <c r="C14" s="4" t="s">
        <v>3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 customWidth="1" max="5" min="5" width="21"/>
    <col customWidth="1" max="6" min="6" width="21"/>
  </cols>
  <sheetData>
    <row r="1" spans="1:6">
      <c r="A1" s="1" t="s">
        <v>578</v>
      </c>
      <c r="C1" s="2" t="s">
        <v>80</v>
      </c>
      <c r="D1" s="2" t="s">
        <v>1</v>
      </c>
    </row>
    <row r="2" spans="1:6">
      <c r="C2" s="2" t="s">
        <v>579</v>
      </c>
      <c r="D2" s="2" t="s">
        <v>579</v>
      </c>
      <c r="E2" s="2" t="s">
        <v>142</v>
      </c>
      <c r="F2" s="2" t="s">
        <v>396</v>
      </c>
    </row>
    <row r="3" spans="1:6">
      <c r="A3" s="3" t="s">
        <v>580</v>
      </c>
    </row>
    <row r="4" spans="1:6">
      <c r="A4" s="4" t="s">
        <v>581</v>
      </c>
      <c r="B4" s="4" t="s">
        <v>582</v>
      </c>
      <c r="E4" s="7" t="n">
        <v>0</v>
      </c>
      <c r="F4" s="7" t="n">
        <v>0</v>
      </c>
    </row>
    <row r="5" spans="1:6">
      <c r="A5" s="4" t="s">
        <v>583</v>
      </c>
      <c r="E5" s="5" t="n">
        <v>13043</v>
      </c>
      <c r="F5" s="5" t="n">
        <v>9487</v>
      </c>
    </row>
    <row r="6" spans="1:6">
      <c r="A6" s="4" t="s">
        <v>584</v>
      </c>
      <c r="E6" s="5" t="n">
        <v>13043</v>
      </c>
      <c r="F6" s="5" t="n">
        <v>9487</v>
      </c>
    </row>
    <row r="7" spans="1:6">
      <c r="A7" s="4" t="s">
        <v>447</v>
      </c>
      <c r="E7" s="5" t="n">
        <v>-4392</v>
      </c>
      <c r="F7" s="5" t="n">
        <v>-2960</v>
      </c>
    </row>
    <row r="8" spans="1:6">
      <c r="A8" s="4" t="s">
        <v>585</v>
      </c>
      <c r="E8" s="5" t="n">
        <v>8651</v>
      </c>
      <c r="F8" s="5" t="n">
        <v>6527</v>
      </c>
    </row>
    <row r="9" spans="1:6">
      <c r="A9" s="4" t="s">
        <v>586</v>
      </c>
    </row>
    <row r="10" spans="1:6">
      <c r="A10" s="3" t="s">
        <v>580</v>
      </c>
    </row>
    <row r="11" spans="1:6">
      <c r="A11" s="4" t="s">
        <v>581</v>
      </c>
      <c r="E11" s="5" t="n">
        <v>0</v>
      </c>
    </row>
    <row r="12" spans="1:6">
      <c r="A12" s="4" t="s">
        <v>587</v>
      </c>
      <c r="E12" s="5" t="n">
        <v>21400</v>
      </c>
      <c r="F12" s="7" t="n">
        <v>12400</v>
      </c>
    </row>
    <row r="13" spans="1:6">
      <c r="A13" s="4" t="s">
        <v>588</v>
      </c>
    </row>
    <row r="14" spans="1:6">
      <c r="A14" s="3" t="s">
        <v>580</v>
      </c>
    </row>
    <row r="15" spans="1:6">
      <c r="A15" s="4" t="s">
        <v>589</v>
      </c>
      <c r="C15" s="14" t="n">
        <v>575</v>
      </c>
      <c r="D15" s="14" t="n">
        <v>575</v>
      </c>
      <c r="E15" s="7" t="n">
        <v>26200</v>
      </c>
    </row>
    <row r="16" spans="1:6">
      <c r="A16" s="4" t="s">
        <v>590</v>
      </c>
      <c r="D16" s="4" t="s">
        <v>591</v>
      </c>
    </row>
    <row r="17" spans="1:6">
      <c r="A17" s="4" t="s">
        <v>476</v>
      </c>
      <c r="C17" s="4" t="s">
        <v>592</v>
      </c>
    </row>
    <row r="18" spans="1:6">
      <c r="A18" s="4" t="s">
        <v>593</v>
      </c>
    </row>
    <row r="19" spans="1:6">
      <c r="A19" s="3" t="s">
        <v>580</v>
      </c>
    </row>
    <row r="20" spans="1:6">
      <c r="A20" s="4" t="s">
        <v>590</v>
      </c>
      <c r="D20" s="4" t="s">
        <v>563</v>
      </c>
    </row>
    <row r="21" spans="1:6">
      <c r="A21" s="4" t="s">
        <v>476</v>
      </c>
      <c r="D21" s="4" t="s">
        <v>498</v>
      </c>
    </row>
    <row r="22" spans="1:6"/>
    <row r="23" spans="1:6">
      <c r="A23" s="4" t="s">
        <v>37</v>
      </c>
      <c r="B23" s="4" t="s">
        <v>594</v>
      </c>
    </row>
    <row r="24" spans="1:6">
      <c r="A24" s="4" t="s">
        <v>43</v>
      </c>
      <c r="B24" s="4" t="s">
        <v>595</v>
      </c>
    </row>
    <row r="25" spans="1:6">
      <c r="A25" s="4" t="s">
        <v>535</v>
      </c>
      <c r="B25" s="4" t="s">
        <v>596</v>
      </c>
    </row>
  </sheetData>
  <mergeCells count="5">
    <mergeCell ref="A1:B2"/>
    <mergeCell ref="A22:E22"/>
    <mergeCell ref="B23:E23"/>
    <mergeCell ref="B24:E24"/>
    <mergeCell ref="B25:E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42</v>
      </c>
    </row>
    <row r="2" spans="1:2">
      <c r="A2" s="3" t="s">
        <v>208</v>
      </c>
    </row>
    <row r="3" spans="1:2">
      <c r="A3" s="5" t="n">
        <v>2018</v>
      </c>
      <c r="B3" s="7" t="n">
        <v>0</v>
      </c>
    </row>
    <row r="4" spans="1:2">
      <c r="A4" s="5" t="n">
        <v>2019</v>
      </c>
      <c r="B4" s="5" t="n">
        <v>0</v>
      </c>
    </row>
    <row r="5" spans="1:2">
      <c r="A5" s="5" t="n">
        <v>2020</v>
      </c>
      <c r="B5" s="5" t="n">
        <v>0</v>
      </c>
    </row>
    <row r="6" spans="1:2">
      <c r="A6" s="5" t="n">
        <v>2021</v>
      </c>
      <c r="B6" s="5" t="n">
        <v>243484</v>
      </c>
    </row>
    <row r="7" spans="1:2">
      <c r="A7" s="5" t="n">
        <v>2022</v>
      </c>
      <c r="B7" s="5" t="n">
        <v>0</v>
      </c>
    </row>
    <row r="8" spans="1:2">
      <c r="A8" s="4" t="s">
        <v>598</v>
      </c>
      <c r="B8" s="5" t="n">
        <v>542683</v>
      </c>
    </row>
    <row r="9" spans="1:2">
      <c r="A9" s="4" t="s">
        <v>599</v>
      </c>
      <c r="B9" s="5" t="n">
        <v>786167</v>
      </c>
    </row>
    <row r="10" spans="1:2">
      <c r="A10" s="4" t="s">
        <v>600</v>
      </c>
      <c r="B10" s="5" t="n">
        <v>-5657</v>
      </c>
    </row>
    <row r="11" spans="1:2">
      <c r="A11" s="4" t="s">
        <v>601</v>
      </c>
      <c r="B11" s="7" t="n">
        <v>7805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42</v>
      </c>
    </row>
    <row r="2" spans="1:2">
      <c r="A2" s="3" t="s">
        <v>208</v>
      </c>
    </row>
    <row r="3" spans="1:2">
      <c r="A3" s="5" t="n">
        <v>2018</v>
      </c>
      <c r="B3" s="7" t="n">
        <v>1219</v>
      </c>
    </row>
    <row r="4" spans="1:2">
      <c r="A4" s="5" t="n">
        <v>2019</v>
      </c>
      <c r="B4" s="5" t="n">
        <v>4506</v>
      </c>
    </row>
    <row r="5" spans="1:2">
      <c r="A5" s="5" t="n">
        <v>2020</v>
      </c>
      <c r="B5" s="5" t="n">
        <v>4201</v>
      </c>
    </row>
    <row r="6" spans="1:2">
      <c r="A6" s="5" t="n">
        <v>2021</v>
      </c>
      <c r="B6" s="5" t="n">
        <v>2916</v>
      </c>
    </row>
    <row r="7" spans="1:2">
      <c r="A7" s="5" t="n">
        <v>2022</v>
      </c>
      <c r="B7" s="5" t="n">
        <v>603</v>
      </c>
    </row>
    <row r="8" spans="1:2">
      <c r="A8" s="4" t="s">
        <v>598</v>
      </c>
      <c r="B8" s="5" t="n">
        <v>0</v>
      </c>
    </row>
    <row r="9" spans="1:2">
      <c r="A9" s="4" t="s">
        <v>603</v>
      </c>
      <c r="B9" s="5" t="n">
        <v>13445</v>
      </c>
    </row>
    <row r="10" spans="1:2">
      <c r="A10" s="4" t="s">
        <v>604</v>
      </c>
      <c r="B10" s="5" t="n">
        <v>-402</v>
      </c>
    </row>
    <row r="11" spans="1:2">
      <c r="A11" s="4" t="s">
        <v>605</v>
      </c>
      <c r="B11" s="7" t="n">
        <v>130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6</v>
      </c>
      <c r="B1" s="2" t="s">
        <v>2</v>
      </c>
      <c r="C1" s="2" t="s">
        <v>27</v>
      </c>
    </row>
    <row r="2" spans="1:3">
      <c r="A2" s="4" t="s">
        <v>607</v>
      </c>
      <c r="B2" s="7" t="n">
        <v>-70661</v>
      </c>
      <c r="C2" s="7" t="n">
        <v>-69706</v>
      </c>
    </row>
    <row r="3" spans="1:3">
      <c r="A3" s="4" t="s">
        <v>608</v>
      </c>
      <c r="B3" s="5" t="n">
        <v>160344</v>
      </c>
      <c r="C3" s="5" t="n">
        <v>182170</v>
      </c>
    </row>
    <row r="4" spans="1:3">
      <c r="A4" s="4" t="s">
        <v>609</v>
      </c>
    </row>
    <row r="5" spans="1:3">
      <c r="A5" s="4" t="s">
        <v>610</v>
      </c>
      <c r="B5" s="5" t="n">
        <v>715</v>
      </c>
      <c r="C5" s="5" t="n">
        <v>939</v>
      </c>
    </row>
    <row r="6" spans="1:3">
      <c r="A6" s="4" t="s">
        <v>611</v>
      </c>
    </row>
    <row r="7" spans="1:3">
      <c r="A7" s="4" t="s">
        <v>612</v>
      </c>
      <c r="B7" s="5" t="n">
        <v>54029</v>
      </c>
      <c r="C7" s="5" t="n">
        <v>49888</v>
      </c>
    </row>
    <row r="8" spans="1:3">
      <c r="A8" s="4" t="s">
        <v>613</v>
      </c>
      <c r="B8" s="5" t="n">
        <v>8384</v>
      </c>
      <c r="C8" s="5" t="n">
        <v>9987</v>
      </c>
    </row>
    <row r="9" spans="1:3">
      <c r="A9" s="4" t="s">
        <v>614</v>
      </c>
      <c r="B9" s="5" t="n">
        <v>29243</v>
      </c>
      <c r="C9" s="5" t="n">
        <v>28971</v>
      </c>
    </row>
    <row r="10" spans="1:3">
      <c r="A10" s="4" t="s">
        <v>615</v>
      </c>
      <c r="B10" s="5" t="n">
        <v>290</v>
      </c>
      <c r="C10" s="5" t="n">
        <v>162</v>
      </c>
    </row>
    <row r="11" spans="1:3">
      <c r="A11" s="4" t="s">
        <v>616</v>
      </c>
    </row>
    <row r="12" spans="1:3">
      <c r="A12" s="4" t="s">
        <v>617</v>
      </c>
      <c r="B12" s="5" t="n">
        <v>138344</v>
      </c>
      <c r="C12" s="5" t="n">
        <v>161929</v>
      </c>
    </row>
    <row r="13" spans="1:3">
      <c r="A13" s="4" t="s">
        <v>607</v>
      </c>
      <c r="B13" s="5" t="n">
        <v>-70661</v>
      </c>
      <c r="C13" s="5" t="n">
        <v>-69706</v>
      </c>
    </row>
    <row r="14" spans="1:3">
      <c r="A14" s="4" t="s">
        <v>618</v>
      </c>
      <c r="B14" s="5" t="n">
        <v>67683</v>
      </c>
      <c r="C14" s="5" t="n">
        <v>92223</v>
      </c>
    </row>
    <row r="15" spans="1:3">
      <c r="A15" s="4" t="s">
        <v>619</v>
      </c>
    </row>
    <row r="16" spans="1:3">
      <c r="A16" s="4" t="s">
        <v>618</v>
      </c>
      <c r="B16" s="7" t="n">
        <v>92661</v>
      </c>
      <c r="C16" s="7" t="n">
        <v>899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20</v>
      </c>
      <c r="B1" s="2" t="s">
        <v>2</v>
      </c>
      <c r="C1" s="2" t="s">
        <v>27</v>
      </c>
    </row>
    <row r="2" spans="1:3">
      <c r="A2" s="3" t="s">
        <v>214</v>
      </c>
    </row>
    <row r="3" spans="1:3">
      <c r="A3" s="4" t="s">
        <v>621</v>
      </c>
      <c r="B3" s="7" t="n">
        <v>139386</v>
      </c>
      <c r="C3" s="7" t="n">
        <v>168805</v>
      </c>
    </row>
    <row r="4" spans="1:3">
      <c r="A4" s="4" t="s">
        <v>622</v>
      </c>
      <c r="B4" s="5" t="n">
        <v>-9824</v>
      </c>
      <c r="C4" s="5" t="n">
        <v>-9902</v>
      </c>
    </row>
    <row r="5" spans="1:3">
      <c r="A5" s="4" t="s">
        <v>623</v>
      </c>
      <c r="B5" s="7" t="n">
        <v>129562</v>
      </c>
      <c r="C5" s="7" t="n">
        <v>1589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4</v>
      </c>
      <c r="B1" s="2" t="s">
        <v>2</v>
      </c>
      <c r="C1" s="2" t="s">
        <v>27</v>
      </c>
    </row>
    <row r="2" spans="1:3">
      <c r="A2" s="3" t="s">
        <v>625</v>
      </c>
    </row>
    <row r="3" spans="1:3">
      <c r="A3" s="4" t="s">
        <v>626</v>
      </c>
      <c r="B3" s="7" t="n">
        <v>24883</v>
      </c>
      <c r="C3" s="7" t="n">
        <v>22579</v>
      </c>
    </row>
    <row r="4" spans="1:3">
      <c r="A4" s="4" t="s">
        <v>627</v>
      </c>
      <c r="B4" s="5" t="n">
        <v>7448</v>
      </c>
      <c r="C4" s="5" t="n">
        <v>7616</v>
      </c>
    </row>
    <row r="5" spans="1:3">
      <c r="A5" s="4" t="s">
        <v>628</v>
      </c>
      <c r="B5" s="5" t="n">
        <v>733</v>
      </c>
      <c r="C5" s="5" t="n">
        <v>650</v>
      </c>
    </row>
    <row r="6" spans="1:3">
      <c r="A6" s="4" t="s">
        <v>629</v>
      </c>
      <c r="B6" s="5" t="n">
        <v>978</v>
      </c>
      <c r="C6" s="5" t="n">
        <v>109</v>
      </c>
    </row>
    <row r="7" spans="1:3">
      <c r="A7" s="4" t="s">
        <v>442</v>
      </c>
      <c r="B7" s="5" t="n">
        <v>1124</v>
      </c>
      <c r="C7" s="5" t="n">
        <v>2152</v>
      </c>
    </row>
    <row r="8" spans="1:3">
      <c r="A8" s="4" t="s">
        <v>630</v>
      </c>
      <c r="B8" s="5" t="n">
        <v>35166</v>
      </c>
      <c r="C8" s="5" t="n">
        <v>33106</v>
      </c>
    </row>
    <row r="9" spans="1:3">
      <c r="A9" s="3" t="s">
        <v>631</v>
      </c>
    </row>
    <row r="10" spans="1:3">
      <c r="A10" s="4" t="s">
        <v>632</v>
      </c>
      <c r="B10" s="5" t="n">
        <v>10333</v>
      </c>
      <c r="C10" s="5" t="n">
        <v>12947</v>
      </c>
    </row>
    <row r="11" spans="1:3">
      <c r="A11" s="4" t="s">
        <v>633</v>
      </c>
      <c r="B11" s="5" t="n">
        <v>2726</v>
      </c>
      <c r="C11" s="5" t="n">
        <v>2964</v>
      </c>
    </row>
    <row r="12" spans="1:3">
      <c r="A12" s="4" t="s">
        <v>442</v>
      </c>
      <c r="B12" s="5" t="n">
        <v>293</v>
      </c>
      <c r="C12" s="5" t="n">
        <v>958</v>
      </c>
    </row>
    <row r="13" spans="1:3">
      <c r="A13" s="4" t="s">
        <v>634</v>
      </c>
      <c r="B13" s="7" t="n">
        <v>13352</v>
      </c>
      <c r="C13" s="7" t="n">
        <v>168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5"/>
    <col customWidth="1" max="2" min="2" width="48"/>
    <col customWidth="1" max="3" min="3" width="4"/>
    <col customWidth="1" max="4" min="4" width="14"/>
    <col customWidth="1" max="5" min="5" width="4"/>
    <col customWidth="1" max="6" min="6" width="14"/>
    <col customWidth="1" max="7" min="7" width="14"/>
  </cols>
  <sheetData>
    <row r="1" spans="1:7">
      <c r="A1" s="1" t="s">
        <v>635</v>
      </c>
      <c r="B1" s="2" t="s">
        <v>2</v>
      </c>
      <c r="D1" s="2" t="s">
        <v>27</v>
      </c>
      <c r="F1" s="2" t="s">
        <v>81</v>
      </c>
      <c r="G1" s="2" t="s">
        <v>636</v>
      </c>
    </row>
    <row r="2" spans="1:7">
      <c r="A2" s="3" t="s">
        <v>637</v>
      </c>
    </row>
    <row r="3" spans="1:7">
      <c r="A3" s="4" t="s">
        <v>638</v>
      </c>
      <c r="B3" s="7" t="n">
        <v>358732</v>
      </c>
      <c r="D3" s="7" t="n">
        <v>354452</v>
      </c>
    </row>
    <row r="4" spans="1:7">
      <c r="A4" s="4" t="s">
        <v>639</v>
      </c>
      <c r="B4" s="5" t="n">
        <v>-259370</v>
      </c>
      <c r="D4" s="5" t="n">
        <v>-250804</v>
      </c>
    </row>
    <row r="5" spans="1:7">
      <c r="A5" s="4" t="s">
        <v>640</v>
      </c>
      <c r="B5" s="5" t="n">
        <v>99362</v>
      </c>
      <c r="C5" s="4" t="s">
        <v>37</v>
      </c>
      <c r="D5" s="5" t="n">
        <v>103648</v>
      </c>
      <c r="E5" s="4" t="s">
        <v>37</v>
      </c>
      <c r="F5" s="7" t="n">
        <v>100308</v>
      </c>
      <c r="G5" s="7" t="n">
        <v>89080</v>
      </c>
    </row>
    <row r="6" spans="1:7">
      <c r="A6" s="4" t="s">
        <v>641</v>
      </c>
      <c r="B6" s="5" t="n">
        <v>19582</v>
      </c>
      <c r="D6" s="5" t="n">
        <v>14193</v>
      </c>
    </row>
    <row r="7" spans="1:7">
      <c r="A7" s="4" t="s">
        <v>639</v>
      </c>
      <c r="B7" s="5" t="n">
        <v>-7521</v>
      </c>
      <c r="D7" s="5" t="n">
        <v>-5151</v>
      </c>
    </row>
    <row r="8" spans="1:7">
      <c r="A8" s="4" t="s">
        <v>640</v>
      </c>
      <c r="B8" s="5" t="n">
        <v>12061</v>
      </c>
      <c r="D8" s="5" t="n">
        <v>9042</v>
      </c>
    </row>
    <row r="9" spans="1:7">
      <c r="A9" s="4" t="s">
        <v>642</v>
      </c>
    </row>
    <row r="10" spans="1:7">
      <c r="A10" s="3" t="s">
        <v>637</v>
      </c>
    </row>
    <row r="11" spans="1:7">
      <c r="A11" s="4" t="s">
        <v>638</v>
      </c>
      <c r="B11" s="5" t="n">
        <v>84401</v>
      </c>
      <c r="D11" s="5" t="n">
        <v>86480</v>
      </c>
    </row>
    <row r="12" spans="1:7">
      <c r="A12" s="4" t="s">
        <v>643</v>
      </c>
    </row>
    <row r="13" spans="1:7">
      <c r="A13" s="3" t="s">
        <v>637</v>
      </c>
    </row>
    <row r="14" spans="1:7">
      <c r="A14" s="4" t="s">
        <v>638</v>
      </c>
      <c r="B14" s="5" t="n">
        <v>198667</v>
      </c>
      <c r="D14" s="5" t="n">
        <v>195682</v>
      </c>
    </row>
    <row r="15" spans="1:7">
      <c r="A15" s="4" t="s">
        <v>641</v>
      </c>
      <c r="B15" s="5" t="n">
        <v>19582</v>
      </c>
      <c r="D15" s="5" t="n">
        <v>14193</v>
      </c>
    </row>
    <row r="16" spans="1:7">
      <c r="A16" s="4" t="s">
        <v>644</v>
      </c>
    </row>
    <row r="17" spans="1:7">
      <c r="A17" s="3" t="s">
        <v>637</v>
      </c>
    </row>
    <row r="18" spans="1:7">
      <c r="A18" s="4" t="s">
        <v>638</v>
      </c>
      <c r="B18" s="5" t="n">
        <v>15848</v>
      </c>
      <c r="D18" s="5" t="n">
        <v>16121</v>
      </c>
    </row>
    <row r="19" spans="1:7">
      <c r="A19" s="4" t="s">
        <v>645</v>
      </c>
    </row>
    <row r="20" spans="1:7">
      <c r="A20" s="3" t="s">
        <v>637</v>
      </c>
    </row>
    <row r="21" spans="1:7">
      <c r="A21" s="4" t="s">
        <v>638</v>
      </c>
      <c r="B21" s="5" t="n">
        <v>54172</v>
      </c>
      <c r="D21" s="5" t="n">
        <v>53143</v>
      </c>
    </row>
    <row r="22" spans="1:7">
      <c r="A22" s="4" t="s">
        <v>646</v>
      </c>
    </row>
    <row r="23" spans="1:7">
      <c r="A23" s="3" t="s">
        <v>637</v>
      </c>
    </row>
    <row r="24" spans="1:7">
      <c r="A24" s="4" t="s">
        <v>638</v>
      </c>
      <c r="B24" s="7" t="n">
        <v>5644</v>
      </c>
      <c r="D24" s="7" t="n">
        <v>3026</v>
      </c>
    </row>
    <row r="25" spans="1:7"/>
    <row r="26" spans="1:7">
      <c r="A26" s="4" t="s">
        <v>37</v>
      </c>
      <c r="B26" s="4" t="s">
        <v>69</v>
      </c>
    </row>
  </sheetData>
  <mergeCells count="4">
    <mergeCell ref="B1:C1"/>
    <mergeCell ref="D1:E1"/>
    <mergeCell ref="A25:G25"/>
    <mergeCell ref="B26:G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47</v>
      </c>
      <c r="C1" s="2" t="s">
        <v>80</v>
      </c>
      <c r="F1" s="2" t="s">
        <v>1</v>
      </c>
    </row>
    <row r="2" spans="1:8">
      <c r="C2" s="2" t="s">
        <v>2</v>
      </c>
      <c r="E2" s="2" t="s">
        <v>81</v>
      </c>
      <c r="F2" s="2" t="s">
        <v>2</v>
      </c>
      <c r="H2" s="2" t="s">
        <v>81</v>
      </c>
    </row>
    <row r="3" spans="1:8">
      <c r="A3" s="3" t="s">
        <v>220</v>
      </c>
    </row>
    <row r="4" spans="1:8">
      <c r="A4" s="4" t="s">
        <v>648</v>
      </c>
      <c r="F4" s="7" t="n">
        <v>9200</v>
      </c>
      <c r="H4" s="7" t="n">
        <v>5500</v>
      </c>
    </row>
    <row r="5" spans="1:8">
      <c r="A5" s="3" t="s">
        <v>649</v>
      </c>
    </row>
    <row r="6" spans="1:8">
      <c r="A6" s="4" t="s">
        <v>650</v>
      </c>
      <c r="F6" s="5" t="n">
        <v>103648</v>
      </c>
      <c r="G6" s="4" t="s">
        <v>37</v>
      </c>
      <c r="H6" s="5" t="n">
        <v>89080</v>
      </c>
    </row>
    <row r="7" spans="1:8">
      <c r="A7" s="15" t="n">
        <v>-1</v>
      </c>
      <c r="B7" s="4" t="s">
        <v>43</v>
      </c>
      <c r="F7" s="5" t="n">
        <v>21147</v>
      </c>
      <c r="H7" s="5" t="n">
        <v>18547</v>
      </c>
    </row>
    <row r="8" spans="1:8">
      <c r="A8" s="4" t="s">
        <v>651</v>
      </c>
      <c r="F8" s="5" t="n">
        <v>-27</v>
      </c>
      <c r="H8" s="5" t="n">
        <v>-71</v>
      </c>
    </row>
    <row r="9" spans="1:8">
      <c r="A9" s="4" t="s">
        <v>652</v>
      </c>
      <c r="C9" s="7" t="n">
        <v>-7265</v>
      </c>
      <c r="E9" s="7" t="n">
        <v>-6936</v>
      </c>
      <c r="F9" s="5" t="n">
        <v>-22179</v>
      </c>
      <c r="H9" s="5" t="n">
        <v>-19345</v>
      </c>
    </row>
    <row r="10" spans="1:8">
      <c r="A10" s="4" t="s">
        <v>653</v>
      </c>
      <c r="F10" s="5" t="n">
        <v>3227</v>
      </c>
      <c r="H10" s="5" t="n">
        <v>-12097</v>
      </c>
    </row>
    <row r="11" spans="1:8">
      <c r="A11" s="4" t="s">
        <v>654</v>
      </c>
      <c r="C11" s="7" t="n">
        <v>99362</v>
      </c>
      <c r="D11" s="4" t="s">
        <v>37</v>
      </c>
      <c r="E11" s="7" t="n">
        <v>100308</v>
      </c>
      <c r="F11" s="7" t="n">
        <v>99362</v>
      </c>
      <c r="G11" s="4" t="s">
        <v>37</v>
      </c>
      <c r="H11" s="7" t="n">
        <v>100308</v>
      </c>
    </row>
    <row r="12" spans="1:8"/>
    <row r="13" spans="1:8">
      <c r="A13" s="4" t="s">
        <v>37</v>
      </c>
      <c r="B13" s="4" t="s">
        <v>69</v>
      </c>
    </row>
    <row r="14" spans="1:8">
      <c r="A14" s="4" t="s">
        <v>43</v>
      </c>
      <c r="B14" s="4" t="s">
        <v>655</v>
      </c>
    </row>
  </sheetData>
  <mergeCells count="8">
    <mergeCell ref="A1:B2"/>
    <mergeCell ref="C1:E1"/>
    <mergeCell ref="F1:H1"/>
    <mergeCell ref="C2:D2"/>
    <mergeCell ref="F2:G2"/>
    <mergeCell ref="A12:G12"/>
    <mergeCell ref="B13:G13"/>
    <mergeCell ref="B14:G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6</v>
      </c>
      <c r="B1" s="2" t="s">
        <v>2</v>
      </c>
      <c r="C1" s="2" t="s">
        <v>27</v>
      </c>
    </row>
    <row r="2" spans="1:3">
      <c r="A2" s="3" t="s">
        <v>223</v>
      </c>
    </row>
    <row r="3" spans="1:3">
      <c r="A3" s="4" t="s">
        <v>657</v>
      </c>
      <c r="B3" s="7" t="n">
        <v>55382</v>
      </c>
      <c r="C3" s="7" t="n">
        <v>53408</v>
      </c>
    </row>
    <row r="4" spans="1:3">
      <c r="A4" s="4" t="s">
        <v>658</v>
      </c>
      <c r="B4" s="5" t="n">
        <v>123</v>
      </c>
      <c r="C4" s="5" t="n">
        <v>252</v>
      </c>
    </row>
    <row r="5" spans="1:3">
      <c r="A5" s="4" t="s">
        <v>659</v>
      </c>
      <c r="B5" s="5" t="n">
        <v>13079</v>
      </c>
      <c r="C5" s="5" t="n">
        <v>16923</v>
      </c>
    </row>
    <row r="6" spans="1:3">
      <c r="A6" s="4" t="s">
        <v>660</v>
      </c>
      <c r="B6" s="5" t="n">
        <v>11274</v>
      </c>
      <c r="C6" s="5" t="n">
        <v>20027</v>
      </c>
    </row>
    <row r="7" spans="1:3">
      <c r="A7" s="4" t="s">
        <v>661</v>
      </c>
      <c r="B7" s="5" t="n">
        <v>7681</v>
      </c>
      <c r="C7" s="5" t="n">
        <v>8769</v>
      </c>
    </row>
    <row r="8" spans="1:3">
      <c r="A8" s="4" t="s">
        <v>662</v>
      </c>
      <c r="B8" s="5" t="n">
        <v>15832</v>
      </c>
      <c r="C8" s="5" t="n">
        <v>18430</v>
      </c>
    </row>
    <row r="9" spans="1:3">
      <c r="A9" s="4" t="s">
        <v>663</v>
      </c>
      <c r="B9" s="5" t="n">
        <v>2404</v>
      </c>
      <c r="C9" s="5" t="n">
        <v>3326</v>
      </c>
    </row>
    <row r="10" spans="1:3">
      <c r="A10" s="4" t="s">
        <v>664</v>
      </c>
      <c r="B10" s="5" t="n">
        <v>7689</v>
      </c>
      <c r="C10" s="5" t="n">
        <v>6273</v>
      </c>
    </row>
    <row r="11" spans="1:3">
      <c r="A11" s="4" t="s">
        <v>163</v>
      </c>
      <c r="B11" s="5" t="n">
        <v>5898</v>
      </c>
      <c r="C11" s="5" t="n">
        <v>14018</v>
      </c>
    </row>
    <row r="12" spans="1:3">
      <c r="A12" s="4" t="s">
        <v>665</v>
      </c>
      <c r="B12" s="5" t="n">
        <v>2339</v>
      </c>
      <c r="C12" s="5" t="n">
        <v>2467</v>
      </c>
    </row>
    <row r="13" spans="1:3">
      <c r="A13" s="4" t="s">
        <v>666</v>
      </c>
      <c r="B13" s="7" t="n">
        <v>121701</v>
      </c>
      <c r="C13" s="7" t="n">
        <v>1438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3"/>
    <col customWidth="1" max="2" min="2" width="15"/>
    <col customWidth="1" max="3" min="3" width="4"/>
    <col customWidth="1" max="4" min="4" width="14"/>
    <col customWidth="1" max="5" min="5" width="15"/>
    <col customWidth="1" max="6" min="6" width="4"/>
    <col customWidth="1" max="7" min="7" width="14"/>
    <col customWidth="1" max="8" min="8" width="14"/>
  </cols>
  <sheetData>
    <row r="1" spans="1:8">
      <c r="A1" s="1" t="s">
        <v>667</v>
      </c>
      <c r="B1" s="2" t="s">
        <v>80</v>
      </c>
      <c r="E1" s="2" t="s">
        <v>1</v>
      </c>
    </row>
    <row r="2" spans="1:8">
      <c r="B2" s="2" t="s">
        <v>2</v>
      </c>
      <c r="D2" s="2" t="s">
        <v>81</v>
      </c>
      <c r="E2" s="2" t="s">
        <v>2</v>
      </c>
      <c r="G2" s="2" t="s">
        <v>81</v>
      </c>
      <c r="H2" s="2" t="s">
        <v>27</v>
      </c>
    </row>
    <row r="3" spans="1:8">
      <c r="A3" s="3" t="s">
        <v>668</v>
      </c>
    </row>
    <row r="4" spans="1:8">
      <c r="A4" s="4" t="s">
        <v>669</v>
      </c>
      <c r="B4" s="7" t="n">
        <v>20245</v>
      </c>
      <c r="E4" s="7" t="n">
        <v>20245</v>
      </c>
      <c r="H4" s="7" t="n">
        <v>5675</v>
      </c>
    </row>
    <row r="5" spans="1:8">
      <c r="A5" s="3" t="s">
        <v>625</v>
      </c>
    </row>
    <row r="6" spans="1:8">
      <c r="A6" s="4" t="s">
        <v>670</v>
      </c>
      <c r="B6" s="5" t="n">
        <v>1979</v>
      </c>
      <c r="E6" s="5" t="n">
        <v>1979</v>
      </c>
      <c r="H6" s="5" t="n">
        <v>2907</v>
      </c>
    </row>
    <row r="7" spans="1:8">
      <c r="A7" s="4" t="s">
        <v>442</v>
      </c>
      <c r="B7" s="5" t="n">
        <v>898</v>
      </c>
      <c r="E7" s="5" t="n">
        <v>898</v>
      </c>
      <c r="H7" s="5" t="n">
        <v>698</v>
      </c>
    </row>
    <row r="8" spans="1:8">
      <c r="A8" s="4" t="s">
        <v>671</v>
      </c>
      <c r="B8" s="5" t="n">
        <v>23122</v>
      </c>
      <c r="E8" s="5" t="n">
        <v>23122</v>
      </c>
      <c r="H8" s="5" t="n">
        <v>9280</v>
      </c>
    </row>
    <row r="9" spans="1:8">
      <c r="A9" s="3" t="s">
        <v>631</v>
      </c>
    </row>
    <row r="10" spans="1:8">
      <c r="A10" s="4" t="s">
        <v>633</v>
      </c>
      <c r="B10" s="5" t="n">
        <v>19544</v>
      </c>
      <c r="E10" s="5" t="n">
        <v>19544</v>
      </c>
      <c r="H10" s="5" t="n">
        <v>20569</v>
      </c>
    </row>
    <row r="11" spans="1:8">
      <c r="A11" s="4" t="s">
        <v>672</v>
      </c>
      <c r="B11" s="5" t="n">
        <v>0</v>
      </c>
      <c r="C11" s="4" t="s">
        <v>37</v>
      </c>
      <c r="E11" s="5" t="n">
        <v>0</v>
      </c>
      <c r="F11" s="4" t="s">
        <v>37</v>
      </c>
      <c r="H11" s="5" t="n">
        <v>10765</v>
      </c>
    </row>
    <row r="12" spans="1:8">
      <c r="A12" s="4" t="s">
        <v>673</v>
      </c>
      <c r="B12" s="5" t="n">
        <v>33465</v>
      </c>
      <c r="E12" s="5" t="n">
        <v>33465</v>
      </c>
      <c r="H12" s="5" t="n">
        <v>58855</v>
      </c>
    </row>
    <row r="13" spans="1:8">
      <c r="A13" s="4" t="s">
        <v>442</v>
      </c>
      <c r="B13" s="5" t="n">
        <v>8580</v>
      </c>
      <c r="E13" s="5" t="n">
        <v>8580</v>
      </c>
      <c r="H13" s="5" t="n">
        <v>5065</v>
      </c>
    </row>
    <row r="14" spans="1:8">
      <c r="A14" s="4" t="s">
        <v>674</v>
      </c>
      <c r="B14" s="5" t="n">
        <v>61589</v>
      </c>
      <c r="E14" s="5" t="n">
        <v>61589</v>
      </c>
      <c r="H14" s="7" t="n">
        <v>95254</v>
      </c>
    </row>
    <row r="15" spans="1:8">
      <c r="A15" s="4" t="s">
        <v>675</v>
      </c>
      <c r="B15" s="7" t="n">
        <v>1100</v>
      </c>
      <c r="D15" s="7" t="n">
        <v>1000</v>
      </c>
      <c r="E15" s="7" t="n">
        <v>5200</v>
      </c>
      <c r="G15" s="7" t="n">
        <v>4700</v>
      </c>
    </row>
    <row r="16" spans="1:8"/>
    <row r="17" spans="1:8">
      <c r="A17" s="4" t="s">
        <v>37</v>
      </c>
      <c r="B17" s="5" t="n">
        <v>-1</v>
      </c>
    </row>
  </sheetData>
  <mergeCells count="7">
    <mergeCell ref="A1:A2"/>
    <mergeCell ref="B1:D1"/>
    <mergeCell ref="E1:G1"/>
    <mergeCell ref="B2:C2"/>
    <mergeCell ref="E2:F2"/>
    <mergeCell ref="A16:H16"/>
    <mergeCell ref="B17:H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42</v>
      </c>
    </row>
    <row r="2" spans="1:2">
      <c r="A2" s="4" t="s">
        <v>677</v>
      </c>
    </row>
    <row r="3" spans="1:2">
      <c r="A3" s="3" t="s">
        <v>678</v>
      </c>
    </row>
    <row r="4" spans="1:2">
      <c r="A4" s="4" t="s">
        <v>679</v>
      </c>
      <c r="B4" s="5" t="n">
        <v>4</v>
      </c>
    </row>
    <row r="5" spans="1:2">
      <c r="A5" s="4" t="s">
        <v>680</v>
      </c>
      <c r="B5" s="7" t="n">
        <v>468800</v>
      </c>
    </row>
    <row r="6" spans="1:2">
      <c r="A6" s="4" t="s">
        <v>681</v>
      </c>
      <c r="B6" s="7" t="n">
        <v>-2344</v>
      </c>
    </row>
    <row r="7" spans="1:2">
      <c r="A7" s="4" t="s">
        <v>682</v>
      </c>
    </row>
    <row r="8" spans="1:2">
      <c r="A8" s="3" t="s">
        <v>678</v>
      </c>
    </row>
    <row r="9" spans="1:2">
      <c r="A9" s="4" t="s">
        <v>679</v>
      </c>
      <c r="B9" s="5" t="n">
        <v>5</v>
      </c>
    </row>
    <row r="10" spans="1:2">
      <c r="A10" s="4" t="s">
        <v>680</v>
      </c>
      <c r="B10" s="7" t="n">
        <v>468800</v>
      </c>
    </row>
    <row r="11" spans="1:2">
      <c r="A11" s="4" t="s">
        <v>681</v>
      </c>
      <c r="B11" s="7" t="n">
        <v>-2197</v>
      </c>
    </row>
    <row r="12" spans="1:2">
      <c r="A12" s="4" t="s">
        <v>683</v>
      </c>
    </row>
    <row r="13" spans="1:2">
      <c r="A13" s="3" t="s">
        <v>678</v>
      </c>
    </row>
    <row r="14" spans="1:2">
      <c r="A14" s="4" t="s">
        <v>679</v>
      </c>
      <c r="B14" s="5" t="n">
        <v>3</v>
      </c>
    </row>
    <row r="15" spans="1:2">
      <c r="A15" s="4" t="s">
        <v>680</v>
      </c>
      <c r="B15" s="7" t="n">
        <v>210335</v>
      </c>
    </row>
    <row r="16" spans="1:2">
      <c r="A16" s="4" t="s">
        <v>681</v>
      </c>
      <c r="B16" s="7" t="n">
        <v>-773</v>
      </c>
    </row>
    <row r="17" spans="1:2">
      <c r="A17" s="4" t="s">
        <v>684</v>
      </c>
    </row>
    <row r="18" spans="1:2">
      <c r="A18" s="3" t="s">
        <v>678</v>
      </c>
    </row>
    <row r="19" spans="1:2">
      <c r="A19" s="4" t="s">
        <v>679</v>
      </c>
      <c r="B19" s="5" t="n">
        <v>3</v>
      </c>
    </row>
    <row r="20" spans="1:2">
      <c r="A20" s="4" t="s">
        <v>680</v>
      </c>
      <c r="B20" s="7" t="n">
        <v>210335</v>
      </c>
    </row>
    <row r="21" spans="1:2">
      <c r="A21" s="4" t="s">
        <v>681</v>
      </c>
      <c r="B21" s="5" t="n">
        <v>-830</v>
      </c>
    </row>
    <row r="22" spans="1:2">
      <c r="A22" s="4" t="s">
        <v>685</v>
      </c>
    </row>
    <row r="23" spans="1:2">
      <c r="A23" s="3" t="s">
        <v>678</v>
      </c>
    </row>
    <row r="24" spans="1:2">
      <c r="A24" s="4" t="s">
        <v>680</v>
      </c>
      <c r="B24" s="5" t="n">
        <v>468800</v>
      </c>
    </row>
    <row r="25" spans="1:2">
      <c r="A25" s="4" t="s">
        <v>686</v>
      </c>
    </row>
    <row r="26" spans="1:2">
      <c r="A26" s="3" t="s">
        <v>678</v>
      </c>
    </row>
    <row r="27" spans="1:2">
      <c r="A27" s="4" t="s">
        <v>680</v>
      </c>
      <c r="B27" s="5" t="n">
        <v>468800</v>
      </c>
    </row>
    <row r="28" spans="1:2">
      <c r="A28" s="4" t="s">
        <v>687</v>
      </c>
    </row>
    <row r="29" spans="1:2">
      <c r="A29" s="3" t="s">
        <v>678</v>
      </c>
    </row>
    <row r="30" spans="1:2">
      <c r="A30" s="4" t="s">
        <v>680</v>
      </c>
      <c r="B30" s="5" t="n">
        <v>65204</v>
      </c>
    </row>
    <row r="31" spans="1:2">
      <c r="A31" s="4" t="s">
        <v>688</v>
      </c>
    </row>
    <row r="32" spans="1:2">
      <c r="A32" s="3" t="s">
        <v>678</v>
      </c>
    </row>
    <row r="33" spans="1:2">
      <c r="A33" s="4" t="s">
        <v>680</v>
      </c>
      <c r="B33" s="7" t="n">
        <v>6520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80</v>
      </c>
      <c r="D1" s="2" t="s">
        <v>1</v>
      </c>
    </row>
    <row r="2" spans="1:5">
      <c r="B2" s="2" t="s">
        <v>2</v>
      </c>
      <c r="C2" s="2" t="s">
        <v>81</v>
      </c>
      <c r="D2" s="2" t="s">
        <v>2</v>
      </c>
      <c r="E2" s="2" t="s">
        <v>81</v>
      </c>
    </row>
    <row r="3" spans="1:5">
      <c r="A3" s="3" t="s">
        <v>690</v>
      </c>
    </row>
    <row r="4" spans="1:5">
      <c r="A4" s="4" t="s">
        <v>155</v>
      </c>
      <c r="B4" s="7" t="n">
        <v>67</v>
      </c>
      <c r="C4" s="7" t="n">
        <v>-1150</v>
      </c>
      <c r="D4" s="7" t="n">
        <v>-1262</v>
      </c>
      <c r="E4" s="7" t="n">
        <v>-1882</v>
      </c>
    </row>
    <row r="5" spans="1:5">
      <c r="A5" s="4" t="s">
        <v>691</v>
      </c>
    </row>
    <row r="6" spans="1:5">
      <c r="A6" s="3" t="s">
        <v>690</v>
      </c>
    </row>
    <row r="7" spans="1:5">
      <c r="A7" s="4" t="s">
        <v>155</v>
      </c>
      <c r="B7" s="5" t="n">
        <v>0</v>
      </c>
      <c r="C7" s="5" t="n">
        <v>-696</v>
      </c>
      <c r="D7" s="5" t="n">
        <v>0</v>
      </c>
      <c r="E7" s="5" t="n">
        <v>-1428</v>
      </c>
    </row>
    <row r="8" spans="1:5">
      <c r="A8" s="4" t="s">
        <v>692</v>
      </c>
    </row>
    <row r="9" spans="1:5">
      <c r="A9" s="3" t="s">
        <v>690</v>
      </c>
    </row>
    <row r="10" spans="1:5">
      <c r="A10" s="4" t="s">
        <v>155</v>
      </c>
      <c r="B10" s="7" t="n">
        <v>67</v>
      </c>
      <c r="C10" s="7" t="n">
        <v>-454</v>
      </c>
      <c r="D10" s="7" t="n">
        <v>-1262</v>
      </c>
      <c r="E10" s="7" t="n">
        <v>-45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3</v>
      </c>
      <c r="B1" s="2" t="s">
        <v>80</v>
      </c>
      <c r="D1" s="2" t="s">
        <v>1</v>
      </c>
    </row>
    <row r="2" spans="1:7">
      <c r="B2" s="2" t="s">
        <v>2</v>
      </c>
      <c r="C2" s="2" t="s">
        <v>81</v>
      </c>
      <c r="D2" s="2" t="s">
        <v>2</v>
      </c>
      <c r="E2" s="2" t="s">
        <v>81</v>
      </c>
      <c r="F2" s="2" t="s">
        <v>27</v>
      </c>
      <c r="G2" s="2" t="s">
        <v>694</v>
      </c>
    </row>
    <row r="3" spans="1:7">
      <c r="A3" s="3" t="s">
        <v>695</v>
      </c>
    </row>
    <row r="4" spans="1:7">
      <c r="A4" s="4" t="s">
        <v>696</v>
      </c>
      <c r="B4" s="7" t="n">
        <v>269370</v>
      </c>
      <c r="D4" s="7" t="n">
        <v>269370</v>
      </c>
      <c r="F4" s="7" t="n">
        <v>264593</v>
      </c>
    </row>
    <row r="5" spans="1:7">
      <c r="A5" s="4" t="s">
        <v>697</v>
      </c>
      <c r="B5" s="7" t="n">
        <v>0</v>
      </c>
      <c r="C5" s="7" t="n">
        <v>-2454</v>
      </c>
      <c r="D5" s="7" t="n">
        <v>-4777</v>
      </c>
      <c r="E5" s="7" t="n">
        <v>-7216</v>
      </c>
    </row>
    <row r="6" spans="1:7">
      <c r="A6" s="4" t="s">
        <v>72</v>
      </c>
    </row>
    <row r="7" spans="1:7">
      <c r="A7" s="3" t="s">
        <v>695</v>
      </c>
    </row>
    <row r="8" spans="1:7">
      <c r="A8" s="4" t="s">
        <v>698</v>
      </c>
      <c r="B8" s="5" t="n">
        <v>200000</v>
      </c>
      <c r="D8" s="5" t="n">
        <v>200000</v>
      </c>
      <c r="F8" s="5" t="n">
        <v>200000</v>
      </c>
    </row>
    <row r="9" spans="1:7">
      <c r="A9" s="4" t="s">
        <v>74</v>
      </c>
      <c r="B9" s="8" t="n">
        <v>0.08</v>
      </c>
      <c r="D9" s="8" t="n">
        <v>0.08</v>
      </c>
      <c r="F9" s="8" t="n">
        <v>0.08</v>
      </c>
      <c r="G9" s="8" t="n">
        <v>0.08</v>
      </c>
    </row>
    <row r="10" spans="1:7">
      <c r="A10" s="4" t="s">
        <v>699</v>
      </c>
      <c r="B10" s="5" t="n">
        <v>111100000</v>
      </c>
      <c r="D10" s="5" t="n">
        <v>111100000</v>
      </c>
    </row>
    <row r="11" spans="1:7">
      <c r="A11" s="4" t="s">
        <v>700</v>
      </c>
      <c r="G11" s="7" t="n">
        <v>1000</v>
      </c>
    </row>
    <row r="12" spans="1:7">
      <c r="A12" s="4" t="s">
        <v>701</v>
      </c>
      <c r="B12" s="8" t="n">
        <v>2.42</v>
      </c>
      <c r="D12" s="8" t="n">
        <v>2.42</v>
      </c>
    </row>
    <row r="13" spans="1:7">
      <c r="A13" s="4" t="s">
        <v>702</v>
      </c>
    </row>
    <row r="14" spans="1:7">
      <c r="A14" s="3" t="s">
        <v>695</v>
      </c>
    </row>
    <row r="15" spans="1:7">
      <c r="A15" s="4" t="s">
        <v>703</v>
      </c>
      <c r="B15" s="4" t="s">
        <v>48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04</v>
      </c>
      <c r="B1" s="2" t="s">
        <v>80</v>
      </c>
      <c r="D1" s="2" t="s">
        <v>1</v>
      </c>
    </row>
    <row r="2" spans="1:7">
      <c r="B2" s="2" t="s">
        <v>2</v>
      </c>
      <c r="C2" s="2" t="s">
        <v>81</v>
      </c>
      <c r="D2" s="2" t="s">
        <v>2</v>
      </c>
      <c r="E2" s="2" t="s">
        <v>81</v>
      </c>
      <c r="F2" s="2" t="s">
        <v>27</v>
      </c>
      <c r="G2" s="2" t="s">
        <v>705</v>
      </c>
    </row>
    <row r="3" spans="1:7">
      <c r="A3" s="3" t="s">
        <v>706</v>
      </c>
    </row>
    <row r="4" spans="1:7">
      <c r="A4" s="4" t="s">
        <v>707</v>
      </c>
      <c r="B4" s="5" t="n">
        <v>5000000</v>
      </c>
      <c r="D4" s="5" t="n">
        <v>5000000</v>
      </c>
      <c r="F4" s="5" t="n">
        <v>5000000</v>
      </c>
    </row>
    <row r="5" spans="1:7">
      <c r="A5" s="4" t="s">
        <v>708</v>
      </c>
      <c r="B5" s="5" t="n">
        <v>1</v>
      </c>
      <c r="D5" s="5" t="n">
        <v>1</v>
      </c>
    </row>
    <row r="6" spans="1:7">
      <c r="A6" s="4" t="s">
        <v>709</v>
      </c>
    </row>
    <row r="7" spans="1:7">
      <c r="A7" s="3" t="s">
        <v>706</v>
      </c>
    </row>
    <row r="8" spans="1:7">
      <c r="A8" s="4" t="s">
        <v>710</v>
      </c>
      <c r="B8" s="4" t="s">
        <v>711</v>
      </c>
      <c r="D8" s="4" t="s">
        <v>711</v>
      </c>
    </row>
    <row r="9" spans="1:7">
      <c r="A9" s="4" t="s">
        <v>712</v>
      </c>
    </row>
    <row r="10" spans="1:7">
      <c r="A10" s="3" t="s">
        <v>706</v>
      </c>
    </row>
    <row r="11" spans="1:7">
      <c r="A11" s="4" t="s">
        <v>710</v>
      </c>
      <c r="B11" s="4" t="s">
        <v>713</v>
      </c>
      <c r="D11" s="4" t="s">
        <v>713</v>
      </c>
    </row>
    <row r="12" spans="1:7">
      <c r="A12" s="4" t="s">
        <v>75</v>
      </c>
    </row>
    <row r="13" spans="1:7">
      <c r="A13" s="3" t="s">
        <v>706</v>
      </c>
    </row>
    <row r="14" spans="1:7">
      <c r="A14" s="4" t="s">
        <v>698</v>
      </c>
      <c r="B14" s="5" t="n">
        <v>1</v>
      </c>
      <c r="D14" s="5" t="n">
        <v>1</v>
      </c>
      <c r="F14" s="5" t="n">
        <v>1</v>
      </c>
    </row>
    <row r="15" spans="1:7">
      <c r="A15" s="4" t="s">
        <v>73</v>
      </c>
      <c r="B15" s="5" t="n">
        <v>1</v>
      </c>
      <c r="D15" s="5" t="n">
        <v>1</v>
      </c>
      <c r="F15" s="5" t="n">
        <v>1</v>
      </c>
    </row>
    <row r="16" spans="1:7">
      <c r="A16" s="4" t="s">
        <v>72</v>
      </c>
    </row>
    <row r="17" spans="1:7">
      <c r="A17" s="3" t="s">
        <v>706</v>
      </c>
    </row>
    <row r="18" spans="1:7">
      <c r="A18" s="4" t="s">
        <v>698</v>
      </c>
      <c r="F18" s="5" t="n">
        <v>200000</v>
      </c>
    </row>
    <row r="19" spans="1:7">
      <c r="A19" s="4" t="s">
        <v>73</v>
      </c>
      <c r="B19" s="5" t="n">
        <v>200000</v>
      </c>
      <c r="D19" s="5" t="n">
        <v>200000</v>
      </c>
      <c r="F19" s="5" t="n">
        <v>200000</v>
      </c>
    </row>
    <row r="20" spans="1:7">
      <c r="A20" s="4" t="s">
        <v>699</v>
      </c>
      <c r="B20" s="5" t="n">
        <v>111100000</v>
      </c>
      <c r="D20" s="5" t="n">
        <v>111100000</v>
      </c>
    </row>
    <row r="21" spans="1:7">
      <c r="A21" s="4" t="s">
        <v>66</v>
      </c>
    </row>
    <row r="22" spans="1:7">
      <c r="A22" s="3" t="s">
        <v>706</v>
      </c>
    </row>
    <row r="23" spans="1:7">
      <c r="A23" s="4" t="s">
        <v>714</v>
      </c>
      <c r="B23" s="5" t="n">
        <v>440000000</v>
      </c>
      <c r="D23" s="5" t="n">
        <v>440000000</v>
      </c>
      <c r="F23" s="5" t="n">
        <v>440000000</v>
      </c>
    </row>
    <row r="24" spans="1:7">
      <c r="A24" s="4" t="s">
        <v>715</v>
      </c>
      <c r="B24" s="5" t="n">
        <v>252835615</v>
      </c>
      <c r="D24" s="5" t="n">
        <v>252835615</v>
      </c>
      <c r="F24" s="5" t="n">
        <v>145486497</v>
      </c>
    </row>
    <row r="25" spans="1:7">
      <c r="A25" s="4" t="s">
        <v>716</v>
      </c>
    </row>
    <row r="26" spans="1:7">
      <c r="A26" s="3" t="s">
        <v>706</v>
      </c>
    </row>
    <row r="27" spans="1:7">
      <c r="A27" s="4" t="s">
        <v>717</v>
      </c>
      <c r="B27" s="5" t="n">
        <v>11211449</v>
      </c>
      <c r="C27" s="5" t="n">
        <v>11211449</v>
      </c>
      <c r="D27" s="5" t="n">
        <v>11211449</v>
      </c>
      <c r="E27" s="5" t="n">
        <v>11211449</v>
      </c>
    </row>
    <row r="28" spans="1:7">
      <c r="A28" s="4" t="s">
        <v>68</v>
      </c>
    </row>
    <row r="29" spans="1:7">
      <c r="A29" s="3" t="s">
        <v>706</v>
      </c>
    </row>
    <row r="30" spans="1:7">
      <c r="A30" s="4" t="s">
        <v>714</v>
      </c>
      <c r="B30" s="5" t="n">
        <v>15000000</v>
      </c>
      <c r="D30" s="5" t="n">
        <v>15000000</v>
      </c>
      <c r="F30" s="5" t="n">
        <v>15000000</v>
      </c>
    </row>
    <row r="31" spans="1:7">
      <c r="A31" s="4" t="s">
        <v>715</v>
      </c>
      <c r="B31" s="5" t="n">
        <v>0</v>
      </c>
      <c r="D31" s="5" t="n">
        <v>0</v>
      </c>
      <c r="F31" s="5" t="n">
        <v>0</v>
      </c>
    </row>
    <row r="32" spans="1:7">
      <c r="A32" s="4" t="s">
        <v>718</v>
      </c>
      <c r="B32" s="5" t="n">
        <v>0</v>
      </c>
      <c r="D32" s="5" t="n">
        <v>0</v>
      </c>
      <c r="F32" s="5" t="n">
        <v>0</v>
      </c>
    </row>
    <row r="33" spans="1:7">
      <c r="A33" s="4" t="s">
        <v>719</v>
      </c>
    </row>
    <row r="34" spans="1:7">
      <c r="A34" s="3" t="s">
        <v>706</v>
      </c>
    </row>
    <row r="35" spans="1:7">
      <c r="A35" s="4" t="s">
        <v>710</v>
      </c>
      <c r="G35" s="4" t="s">
        <v>72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721</v>
      </c>
      <c r="B1" s="2" t="s">
        <v>722</v>
      </c>
      <c r="C1" s="2" t="s">
        <v>2</v>
      </c>
      <c r="D1" s="2" t="s">
        <v>81</v>
      </c>
      <c r="E1" s="2" t="s">
        <v>723</v>
      </c>
    </row>
    <row r="2" spans="1:5">
      <c r="A2" s="3" t="s">
        <v>724</v>
      </c>
    </row>
    <row r="3" spans="1:5">
      <c r="A3" s="4" t="s">
        <v>175</v>
      </c>
      <c r="C3" s="7" t="n">
        <v>105652</v>
      </c>
      <c r="D3" s="7" t="n">
        <v>563</v>
      </c>
    </row>
    <row r="4" spans="1:5">
      <c r="A4" s="4" t="s">
        <v>725</v>
      </c>
      <c r="C4" s="5" t="n">
        <v>202175</v>
      </c>
    </row>
    <row r="5" spans="1:5">
      <c r="A5" s="4" t="s">
        <v>726</v>
      </c>
    </row>
    <row r="6" spans="1:5">
      <c r="A6" s="3" t="s">
        <v>724</v>
      </c>
    </row>
    <row r="7" spans="1:5">
      <c r="A7" s="4" t="s">
        <v>132</v>
      </c>
      <c r="C7" s="5" t="n">
        <v>105652401</v>
      </c>
    </row>
    <row r="8" spans="1:5">
      <c r="A8" s="4" t="s">
        <v>175</v>
      </c>
      <c r="C8" s="7" t="n">
        <v>105700</v>
      </c>
    </row>
    <row r="9" spans="1:5">
      <c r="A9" s="4" t="s">
        <v>727</v>
      </c>
    </row>
    <row r="10" spans="1:5">
      <c r="A10" s="3" t="s">
        <v>724</v>
      </c>
    </row>
    <row r="11" spans="1:5">
      <c r="A11" s="4" t="s">
        <v>728</v>
      </c>
      <c r="B11" s="5" t="n">
        <v>100926996</v>
      </c>
    </row>
    <row r="12" spans="1:5">
      <c r="A12" s="4" t="s">
        <v>729</v>
      </c>
      <c r="E12" s="5" t="n">
        <v>114000000</v>
      </c>
    </row>
    <row r="13" spans="1:5">
      <c r="A13" s="4" t="s">
        <v>730</v>
      </c>
      <c r="C13" s="5" t="n">
        <v>1</v>
      </c>
    </row>
    <row r="14" spans="1:5">
      <c r="A14" s="4" t="s">
        <v>731</v>
      </c>
      <c r="B14" s="7"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32</v>
      </c>
      <c r="C1" s="2" t="s">
        <v>80</v>
      </c>
      <c r="E1" s="2" t="s">
        <v>1</v>
      </c>
    </row>
    <row r="2" spans="1:7">
      <c r="C2" s="2" t="s">
        <v>2</v>
      </c>
      <c r="D2" s="2" t="s">
        <v>81</v>
      </c>
      <c r="E2" s="2" t="s">
        <v>2</v>
      </c>
      <c r="F2" s="2" t="s">
        <v>81</v>
      </c>
      <c r="G2" s="2" t="s">
        <v>27</v>
      </c>
    </row>
    <row r="3" spans="1:7">
      <c r="A3" s="3" t="s">
        <v>733</v>
      </c>
    </row>
    <row r="4" spans="1:7">
      <c r="A4" s="4" t="s">
        <v>734</v>
      </c>
      <c r="C4" s="7" t="n">
        <v>-195241</v>
      </c>
      <c r="E4" s="7" t="n">
        <v>-195241</v>
      </c>
      <c r="G4" s="7" t="n">
        <v>-184256</v>
      </c>
    </row>
    <row r="5" spans="1:7">
      <c r="A5" s="4" t="s">
        <v>735</v>
      </c>
      <c r="C5" s="5" t="n">
        <v>-200318</v>
      </c>
      <c r="E5" s="5" t="n">
        <v>-200318</v>
      </c>
      <c r="G5" s="5" t="n">
        <v>-187438</v>
      </c>
    </row>
    <row r="6" spans="1:7">
      <c r="A6" s="4" t="s">
        <v>102</v>
      </c>
      <c r="C6" s="5" t="n">
        <v>1033</v>
      </c>
      <c r="D6" s="7" t="n">
        <v>-135</v>
      </c>
      <c r="E6" s="5" t="n">
        <v>-1895</v>
      </c>
      <c r="F6" s="7" t="n">
        <v>1083</v>
      </c>
    </row>
    <row r="7" spans="1:7">
      <c r="A7" s="4" t="s">
        <v>736</v>
      </c>
      <c r="E7" s="5" t="n">
        <v>-12880</v>
      </c>
    </row>
    <row r="8" spans="1:7">
      <c r="A8" s="4" t="s">
        <v>737</v>
      </c>
      <c r="E8" s="5" t="n">
        <v>1784</v>
      </c>
    </row>
    <row r="9" spans="1:7">
      <c r="A9" s="4" t="s">
        <v>738</v>
      </c>
      <c r="C9" s="5" t="n">
        <v>12137</v>
      </c>
      <c r="D9" s="7" t="n">
        <v>9227</v>
      </c>
      <c r="E9" s="5" t="n">
        <v>-10707</v>
      </c>
      <c r="F9" s="7" t="n">
        <v>42203</v>
      </c>
    </row>
    <row r="10" spans="1:7">
      <c r="A10" s="4" t="s">
        <v>739</v>
      </c>
    </row>
    <row r="11" spans="1:7">
      <c r="A11" s="3" t="s">
        <v>733</v>
      </c>
    </row>
    <row r="12" spans="1:7">
      <c r="A12" s="4" t="s">
        <v>740</v>
      </c>
      <c r="B12" s="4" t="s">
        <v>37</v>
      </c>
      <c r="E12" s="5" t="n">
        <v>1370</v>
      </c>
    </row>
    <row r="13" spans="1:7">
      <c r="A13" s="4" t="s">
        <v>741</v>
      </c>
    </row>
    <row r="14" spans="1:7">
      <c r="A14" s="3" t="s">
        <v>733</v>
      </c>
    </row>
    <row r="15" spans="1:7">
      <c r="A15" s="4" t="s">
        <v>740</v>
      </c>
      <c r="E15" s="5" t="n">
        <v>-9579</v>
      </c>
    </row>
    <row r="16" spans="1:7">
      <c r="A16" s="4" t="s">
        <v>742</v>
      </c>
    </row>
    <row r="17" spans="1:7">
      <c r="A17" s="3" t="s">
        <v>733</v>
      </c>
    </row>
    <row r="18" spans="1:7">
      <c r="A18" s="4" t="s">
        <v>740</v>
      </c>
      <c r="E18" s="5" t="n">
        <v>-2776</v>
      </c>
    </row>
    <row r="19" spans="1:7">
      <c r="A19" s="4" t="s">
        <v>743</v>
      </c>
    </row>
    <row r="20" spans="1:7">
      <c r="A20" s="3" t="s">
        <v>733</v>
      </c>
    </row>
    <row r="21" spans="1:7">
      <c r="A21" s="4" t="s">
        <v>102</v>
      </c>
      <c r="E21" s="5" t="n">
        <v>-1895</v>
      </c>
    </row>
    <row r="22" spans="1:7">
      <c r="A22" s="4" t="s">
        <v>738</v>
      </c>
      <c r="E22" s="5" t="n">
        <v>-10985</v>
      </c>
    </row>
    <row r="23" spans="1:7">
      <c r="A23" s="4" t="s">
        <v>744</v>
      </c>
    </row>
    <row r="24" spans="1:7">
      <c r="A24" s="3" t="s">
        <v>733</v>
      </c>
    </row>
    <row r="25" spans="1:7">
      <c r="A25" s="4" t="s">
        <v>735</v>
      </c>
      <c r="C25" s="7" t="n">
        <v>-5077</v>
      </c>
      <c r="E25" s="5" t="n">
        <v>-5077</v>
      </c>
      <c r="G25" s="7" t="n">
        <v>-3182</v>
      </c>
    </row>
    <row r="26" spans="1:7">
      <c r="A26" s="4" t="s">
        <v>102</v>
      </c>
      <c r="E26" s="5" t="n">
        <v>5115</v>
      </c>
    </row>
    <row r="27" spans="1:7">
      <c r="A27" s="4" t="s">
        <v>745</v>
      </c>
    </row>
    <row r="28" spans="1:7">
      <c r="A28" s="3" t="s">
        <v>733</v>
      </c>
    </row>
    <row r="29" spans="1:7">
      <c r="A29" s="4" t="s">
        <v>746</v>
      </c>
      <c r="E29" s="5" t="n">
        <v>1784</v>
      </c>
    </row>
    <row r="30" spans="1:7">
      <c r="A30" s="4" t="s">
        <v>747</v>
      </c>
    </row>
    <row r="31" spans="1:7">
      <c r="A31" s="3" t="s">
        <v>733</v>
      </c>
    </row>
    <row r="32" spans="1:7">
      <c r="A32" s="4" t="s">
        <v>746</v>
      </c>
      <c r="B32" s="4" t="s">
        <v>43</v>
      </c>
      <c r="E32" s="7" t="n">
        <v>1436</v>
      </c>
    </row>
    <row r="33" spans="1:7"/>
    <row r="34" spans="1:7">
      <c r="A34" s="4" t="s">
        <v>37</v>
      </c>
      <c r="B34" s="4" t="s">
        <v>748</v>
      </c>
    </row>
    <row r="35" spans="1:7">
      <c r="A35" s="4" t="s">
        <v>43</v>
      </c>
      <c r="B35" s="4" t="s">
        <v>749</v>
      </c>
    </row>
  </sheetData>
  <mergeCells count="6">
    <mergeCell ref="A1:B2"/>
    <mergeCell ref="C1:D1"/>
    <mergeCell ref="E1:F1"/>
    <mergeCell ref="A33:F33"/>
    <mergeCell ref="B34:F34"/>
    <mergeCell ref="B35:F3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50</v>
      </c>
      <c r="B1" s="2" t="s">
        <v>80</v>
      </c>
      <c r="D1" s="2" t="s">
        <v>1</v>
      </c>
    </row>
    <row r="2" spans="1:5">
      <c r="B2" s="2" t="s">
        <v>2</v>
      </c>
      <c r="C2" s="2" t="s">
        <v>81</v>
      </c>
      <c r="D2" s="2" t="s">
        <v>2</v>
      </c>
      <c r="E2" s="2" t="s">
        <v>81</v>
      </c>
    </row>
    <row r="3" spans="1:5">
      <c r="A3" s="4" t="s">
        <v>524</v>
      </c>
      <c r="B3" s="7" t="n">
        <v>7564</v>
      </c>
      <c r="C3" s="7" t="n">
        <v>16850</v>
      </c>
      <c r="D3" s="7" t="n">
        <v>30393</v>
      </c>
      <c r="E3" s="7" t="n">
        <v>50491</v>
      </c>
    </row>
    <row r="4" spans="1:5">
      <c r="A4" s="4" t="s">
        <v>751</v>
      </c>
      <c r="B4" s="5" t="n">
        <v>-873</v>
      </c>
      <c r="C4" s="5" t="n">
        <v>-1502</v>
      </c>
      <c r="D4" s="5" t="n">
        <v>-3497</v>
      </c>
      <c r="E4" s="5" t="n">
        <v>-4282</v>
      </c>
    </row>
    <row r="5" spans="1:5">
      <c r="A5" s="4" t="s">
        <v>752</v>
      </c>
      <c r="B5" s="7" t="n">
        <v>8437</v>
      </c>
      <c r="C5" s="7" t="n">
        <v>18352</v>
      </c>
      <c r="D5" s="5" t="n">
        <v>33890</v>
      </c>
      <c r="E5" s="5" t="n">
        <v>54773</v>
      </c>
    </row>
    <row r="6" spans="1:5">
      <c r="A6" s="4" t="s">
        <v>753</v>
      </c>
    </row>
    <row r="7" spans="1:5">
      <c r="A7" s="4" t="s">
        <v>191</v>
      </c>
      <c r="D7" s="5" t="n">
        <v>24907</v>
      </c>
      <c r="E7" s="5" t="n">
        <v>22206</v>
      </c>
    </row>
    <row r="8" spans="1:5">
      <c r="A8" s="4" t="s">
        <v>754</v>
      </c>
    </row>
    <row r="9" spans="1:5">
      <c r="A9" s="4" t="s">
        <v>191</v>
      </c>
      <c r="D9" s="7" t="n">
        <v>28100</v>
      </c>
      <c r="E9" s="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55</v>
      </c>
      <c r="B1" s="2" t="s">
        <v>80</v>
      </c>
      <c r="D1" s="2" t="s">
        <v>1</v>
      </c>
    </row>
    <row r="2" spans="1:5">
      <c r="B2" s="2" t="s">
        <v>2</v>
      </c>
      <c r="C2" s="2" t="s">
        <v>81</v>
      </c>
      <c r="D2" s="2" t="s">
        <v>2</v>
      </c>
      <c r="E2" s="2" t="s">
        <v>81</v>
      </c>
    </row>
    <row r="3" spans="1:5">
      <c r="A3" s="3" t="s">
        <v>241</v>
      </c>
    </row>
    <row r="4" spans="1:5">
      <c r="A4" s="4" t="s">
        <v>756</v>
      </c>
      <c r="B4" s="7" t="n">
        <v>141</v>
      </c>
      <c r="C4" s="7" t="n">
        <v>139</v>
      </c>
      <c r="D4" s="7" t="n">
        <v>487</v>
      </c>
      <c r="E4" s="7" t="n">
        <v>326</v>
      </c>
    </row>
    <row r="5" spans="1:5">
      <c r="A5" s="4" t="s">
        <v>757</v>
      </c>
      <c r="B5" s="5" t="n">
        <v>1387</v>
      </c>
      <c r="C5" s="5" t="n">
        <v>4609</v>
      </c>
      <c r="D5" s="5" t="n">
        <v>-401</v>
      </c>
      <c r="E5" s="5" t="n">
        <v>14085</v>
      </c>
    </row>
    <row r="6" spans="1:5">
      <c r="A6" s="4" t="s">
        <v>758</v>
      </c>
      <c r="B6" s="5" t="n">
        <v>67</v>
      </c>
      <c r="C6" s="5" t="n">
        <v>-1150</v>
      </c>
      <c r="D6" s="5" t="n">
        <v>-1262</v>
      </c>
      <c r="E6" s="5" t="n">
        <v>-1882</v>
      </c>
    </row>
    <row r="7" spans="1:5">
      <c r="A7" s="4" t="s">
        <v>759</v>
      </c>
      <c r="B7" s="5" t="n">
        <v>-127</v>
      </c>
      <c r="C7" s="5" t="n">
        <v>-101</v>
      </c>
      <c r="D7" s="5" t="n">
        <v>-415</v>
      </c>
      <c r="E7" s="5" t="n">
        <v>-101</v>
      </c>
    </row>
    <row r="8" spans="1:5">
      <c r="A8" s="4" t="s">
        <v>760</v>
      </c>
      <c r="B8" s="5" t="n">
        <v>103</v>
      </c>
      <c r="C8" s="5" t="n">
        <v>45</v>
      </c>
      <c r="D8" s="5" t="n">
        <v>274</v>
      </c>
      <c r="E8" s="5" t="n">
        <v>254</v>
      </c>
    </row>
    <row r="9" spans="1:5">
      <c r="A9" s="4" t="s">
        <v>761</v>
      </c>
      <c r="B9" s="7" t="n">
        <v>1571</v>
      </c>
      <c r="C9" s="7" t="n">
        <v>3542</v>
      </c>
      <c r="D9" s="7" t="n">
        <v>-1317</v>
      </c>
      <c r="E9" s="7" t="n">
        <v>126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80</v>
      </c>
      <c r="D1" s="2" t="s">
        <v>1</v>
      </c>
    </row>
    <row r="2" spans="1:5">
      <c r="B2" s="2" t="s">
        <v>2</v>
      </c>
      <c r="C2" s="2" t="s">
        <v>81</v>
      </c>
      <c r="D2" s="2" t="s">
        <v>2</v>
      </c>
      <c r="E2" s="2" t="s">
        <v>81</v>
      </c>
    </row>
    <row r="3" spans="1:5">
      <c r="A3" s="4" t="s">
        <v>763</v>
      </c>
    </row>
    <row r="4" spans="1:5">
      <c r="A4" s="3" t="s">
        <v>764</v>
      </c>
    </row>
    <row r="5" spans="1:5">
      <c r="A5" s="4" t="s">
        <v>765</v>
      </c>
      <c r="B5" s="5" t="n">
        <v>6000000</v>
      </c>
      <c r="D5" s="5" t="n">
        <v>6000000</v>
      </c>
    </row>
    <row r="6" spans="1:5">
      <c r="A6" s="4" t="s">
        <v>766</v>
      </c>
    </row>
    <row r="7" spans="1:5">
      <c r="A7" s="3" t="s">
        <v>764</v>
      </c>
    </row>
    <row r="8" spans="1:5">
      <c r="A8" s="4" t="s">
        <v>767</v>
      </c>
      <c r="B8" s="7" t="n">
        <v>3864</v>
      </c>
      <c r="C8" s="7" t="n">
        <v>431</v>
      </c>
      <c r="D8" s="7" t="n">
        <v>6026</v>
      </c>
      <c r="E8" s="7" t="n">
        <v>2044</v>
      </c>
    </row>
    <row r="9" spans="1:5">
      <c r="A9" s="4" t="s">
        <v>768</v>
      </c>
    </row>
    <row r="10" spans="1:5">
      <c r="A10" s="3" t="s">
        <v>764</v>
      </c>
    </row>
    <row r="11" spans="1:5">
      <c r="A11" s="4" t="s">
        <v>767</v>
      </c>
      <c r="B11" s="7" t="n">
        <v>34</v>
      </c>
      <c r="C11" s="7" t="n">
        <v>0</v>
      </c>
      <c r="D11" s="7" t="n">
        <v>112</v>
      </c>
      <c r="E11" s="7" t="n">
        <v>9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9</v>
      </c>
      <c r="B1" s="2" t="s">
        <v>1</v>
      </c>
      <c r="C1" s="2" t="s">
        <v>488</v>
      </c>
    </row>
    <row r="2" spans="1:3">
      <c r="B2" s="2" t="s">
        <v>2</v>
      </c>
      <c r="C2" s="2" t="s">
        <v>27</v>
      </c>
    </row>
    <row r="3" spans="1:3">
      <c r="A3" s="4" t="s">
        <v>770</v>
      </c>
    </row>
    <row r="4" spans="1:3">
      <c r="A4" s="3" t="s">
        <v>764</v>
      </c>
    </row>
    <row r="5" spans="1:3">
      <c r="A5" s="4" t="s">
        <v>771</v>
      </c>
      <c r="B5" s="4" t="s">
        <v>772</v>
      </c>
    </row>
    <row r="6" spans="1:3">
      <c r="A6" s="3" t="s">
        <v>773</v>
      </c>
    </row>
    <row r="7" spans="1:3">
      <c r="A7" s="4" t="s">
        <v>774</v>
      </c>
      <c r="B7" s="5" t="n">
        <v>2011392</v>
      </c>
    </row>
    <row r="8" spans="1:3">
      <c r="A8" s="4" t="s">
        <v>775</v>
      </c>
      <c r="B8" s="5" t="n">
        <v>2011392</v>
      </c>
      <c r="C8" s="5" t="n">
        <v>2011392</v>
      </c>
    </row>
    <row r="9" spans="1:3">
      <c r="A9" s="4" t="s">
        <v>776</v>
      </c>
      <c r="B9" s="5" t="n">
        <v>2011392</v>
      </c>
    </row>
    <row r="10" spans="1:3">
      <c r="A10" s="4" t="s">
        <v>777</v>
      </c>
      <c r="B10" s="5" t="n">
        <v>1405696</v>
      </c>
    </row>
    <row r="11" spans="1:3">
      <c r="A11" s="3" t="s">
        <v>778</v>
      </c>
    </row>
    <row r="12" spans="1:3">
      <c r="A12" s="4" t="s">
        <v>774</v>
      </c>
      <c r="B12" s="8" t="n">
        <v>2.32</v>
      </c>
    </row>
    <row r="13" spans="1:3">
      <c r="A13" s="4" t="s">
        <v>775</v>
      </c>
      <c r="B13" s="9" t="n">
        <v>2.32</v>
      </c>
      <c r="C13" s="8" t="n">
        <v>2.32</v>
      </c>
    </row>
    <row r="14" spans="1:3">
      <c r="A14" s="4" t="s">
        <v>779</v>
      </c>
      <c r="B14" s="9" t="n">
        <v>2.32</v>
      </c>
    </row>
    <row r="15" spans="1:3">
      <c r="A15" s="4" t="s">
        <v>777</v>
      </c>
      <c r="B15" s="8" t="n">
        <v>2.31</v>
      </c>
    </row>
    <row r="16" spans="1:3">
      <c r="A16" s="4" t="s">
        <v>780</v>
      </c>
      <c r="B16" s="4" t="s">
        <v>781</v>
      </c>
      <c r="C16" s="4" t="s">
        <v>782</v>
      </c>
    </row>
    <row r="17" spans="1:3">
      <c r="A17" s="4" t="s">
        <v>783</v>
      </c>
      <c r="B17" s="4" t="s">
        <v>781</v>
      </c>
    </row>
    <row r="18" spans="1:3">
      <c r="A18" s="4" t="s">
        <v>784</v>
      </c>
      <c r="B18" s="4" t="s">
        <v>785</v>
      </c>
    </row>
    <row r="19" spans="1:3">
      <c r="A19" s="4" t="s">
        <v>786</v>
      </c>
      <c r="B19" s="7" t="n">
        <v>2867000</v>
      </c>
      <c r="C19" s="7" t="n">
        <v>4677000</v>
      </c>
    </row>
    <row r="20" spans="1:3">
      <c r="A20" s="4" t="s">
        <v>787</v>
      </c>
      <c r="B20" s="5" t="n">
        <v>2867000</v>
      </c>
    </row>
    <row r="21" spans="1:3">
      <c r="A21" s="4" t="s">
        <v>788</v>
      </c>
      <c r="B21" s="5" t="n">
        <v>2017000</v>
      </c>
    </row>
    <row r="22" spans="1:3">
      <c r="A22" s="4" t="s">
        <v>789</v>
      </c>
      <c r="B22" s="7" t="n">
        <v>637601</v>
      </c>
    </row>
    <row r="23" spans="1:3">
      <c r="A23" s="4" t="s">
        <v>790</v>
      </c>
      <c r="B23" s="4" t="s">
        <v>791</v>
      </c>
    </row>
    <row r="24" spans="1:3">
      <c r="A24" s="4" t="s">
        <v>792</v>
      </c>
    </row>
    <row r="25" spans="1:3">
      <c r="A25" s="3" t="s">
        <v>778</v>
      </c>
    </row>
    <row r="26" spans="1:3">
      <c r="A26" s="4" t="s">
        <v>789</v>
      </c>
      <c r="B26" s="7" t="n">
        <v>5900000</v>
      </c>
    </row>
    <row r="27" spans="1:3">
      <c r="A27" s="4" t="s">
        <v>790</v>
      </c>
      <c r="B27" s="4" t="s">
        <v>793</v>
      </c>
    </row>
    <row r="28" spans="1:3">
      <c r="A28" s="4" t="s">
        <v>794</v>
      </c>
    </row>
    <row r="29" spans="1:3">
      <c r="A29" s="3" t="s">
        <v>764</v>
      </c>
    </row>
    <row r="30" spans="1:3">
      <c r="A30" s="4" t="s">
        <v>795</v>
      </c>
      <c r="B30" s="4" t="s">
        <v>796</v>
      </c>
    </row>
    <row r="31" spans="1:3">
      <c r="A31" s="4" t="s">
        <v>797</v>
      </c>
    </row>
    <row r="32" spans="1:3">
      <c r="A32" s="3" t="s">
        <v>764</v>
      </c>
    </row>
    <row r="33" spans="1:3">
      <c r="A33" s="4" t="s">
        <v>795</v>
      </c>
      <c r="B33" s="4" t="s">
        <v>796</v>
      </c>
    </row>
    <row r="34" spans="1:3">
      <c r="A34" s="4" t="s">
        <v>798</v>
      </c>
    </row>
    <row r="35" spans="1:3">
      <c r="A35" s="3" t="s">
        <v>764</v>
      </c>
    </row>
    <row r="36" spans="1:3">
      <c r="A36" s="4" t="s">
        <v>795</v>
      </c>
      <c r="B36" s="4" t="s">
        <v>799</v>
      </c>
    </row>
    <row r="37" spans="1:3">
      <c r="A37" s="4" t="s">
        <v>800</v>
      </c>
    </row>
    <row r="38" spans="1:3">
      <c r="A38" s="3" t="s">
        <v>764</v>
      </c>
    </row>
    <row r="39" spans="1:3">
      <c r="A39" s="4" t="s">
        <v>795</v>
      </c>
      <c r="B39" s="4" t="s">
        <v>7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s>
  <sheetData>
    <row r="1" spans="1:4">
      <c r="A1" s="1" t="s">
        <v>801</v>
      </c>
      <c r="B1" s="2" t="s">
        <v>80</v>
      </c>
      <c r="D1" s="2" t="s">
        <v>1</v>
      </c>
    </row>
    <row r="2" spans="1:4">
      <c r="B2" s="2" t="s">
        <v>2</v>
      </c>
      <c r="C2" s="2" t="s">
        <v>802</v>
      </c>
      <c r="D2" s="2" t="s">
        <v>2</v>
      </c>
    </row>
    <row r="3" spans="1:4">
      <c r="A3" s="3" t="s">
        <v>764</v>
      </c>
    </row>
    <row r="4" spans="1:4">
      <c r="A4" s="4" t="s">
        <v>803</v>
      </c>
      <c r="B4" s="5" t="n">
        <v>1</v>
      </c>
      <c r="D4" s="5" t="n">
        <v>1</v>
      </c>
    </row>
    <row r="5" spans="1:4">
      <c r="A5" s="4" t="s">
        <v>792</v>
      </c>
    </row>
    <row r="6" spans="1:4">
      <c r="A6" s="3" t="s">
        <v>804</v>
      </c>
    </row>
    <row r="7" spans="1:4">
      <c r="A7" s="4" t="s">
        <v>805</v>
      </c>
      <c r="C7" s="5" t="n">
        <v>2694063</v>
      </c>
      <c r="D7" s="5" t="n">
        <v>2694063</v>
      </c>
    </row>
    <row r="8" spans="1:4">
      <c r="A8" s="4" t="s">
        <v>806</v>
      </c>
      <c r="D8" s="5" t="n">
        <v>1423557</v>
      </c>
    </row>
    <row r="9" spans="1:4">
      <c r="A9" s="4" t="s">
        <v>807</v>
      </c>
      <c r="D9" s="5" t="n">
        <v>-2121265</v>
      </c>
    </row>
    <row r="10" spans="1:4">
      <c r="A10" s="4" t="s">
        <v>808</v>
      </c>
      <c r="B10" s="5" t="n">
        <v>1996355</v>
      </c>
      <c r="D10" s="5" t="n">
        <v>1996355</v>
      </c>
    </row>
    <row r="11" spans="1:4">
      <c r="A11" s="3" t="s">
        <v>809</v>
      </c>
    </row>
    <row r="12" spans="1:4">
      <c r="A12" s="4" t="s">
        <v>805</v>
      </c>
      <c r="C12" s="8" t="n">
        <v>3.07</v>
      </c>
      <c r="D12" s="8" t="n">
        <v>3.07</v>
      </c>
    </row>
    <row r="13" spans="1:4">
      <c r="A13" s="4" t="s">
        <v>806</v>
      </c>
      <c r="D13" s="9" t="n">
        <v>4.15</v>
      </c>
    </row>
    <row r="14" spans="1:4">
      <c r="A14" s="4" t="s">
        <v>807</v>
      </c>
      <c r="D14" s="9" t="n">
        <v>3.49</v>
      </c>
    </row>
    <row r="15" spans="1:4">
      <c r="A15" s="4" t="s">
        <v>808</v>
      </c>
      <c r="B15" s="8" t="n">
        <v>3.68</v>
      </c>
      <c r="D15" s="8" t="n">
        <v>3.68</v>
      </c>
    </row>
    <row r="16" spans="1:4">
      <c r="A16" s="4" t="s">
        <v>810</v>
      </c>
      <c r="B16" s="16" t="n">
        <v>7.5</v>
      </c>
      <c r="D16" s="16" t="n">
        <v>7.5</v>
      </c>
    </row>
    <row r="17" spans="1:4">
      <c r="A17" s="4" t="s">
        <v>789</v>
      </c>
      <c r="B17" s="16" t="n">
        <v>5.9</v>
      </c>
      <c r="D17" s="16" t="n">
        <v>5.9</v>
      </c>
    </row>
    <row r="18" spans="1:4">
      <c r="A18" s="4" t="s">
        <v>790</v>
      </c>
      <c r="D18" s="4" t="s">
        <v>793</v>
      </c>
    </row>
    <row r="19" spans="1:4">
      <c r="A19" s="4" t="s">
        <v>811</v>
      </c>
    </row>
    <row r="20" spans="1:4">
      <c r="A20" s="3" t="s">
        <v>764</v>
      </c>
    </row>
    <row r="21" spans="1:4">
      <c r="A21" s="4" t="s">
        <v>795</v>
      </c>
      <c r="D21" s="4" t="s">
        <v>796</v>
      </c>
    </row>
    <row r="22" spans="1:4">
      <c r="A22" s="4" t="s">
        <v>812</v>
      </c>
    </row>
    <row r="23" spans="1:4">
      <c r="A23" s="3" t="s">
        <v>764</v>
      </c>
    </row>
    <row r="24" spans="1:4">
      <c r="A24" s="4" t="s">
        <v>795</v>
      </c>
      <c r="D24" s="4" t="s">
        <v>799</v>
      </c>
    </row>
    <row r="25" spans="1:4">
      <c r="A25" s="4" t="s">
        <v>813</v>
      </c>
    </row>
    <row r="26" spans="1:4">
      <c r="A26" s="3" t="s">
        <v>804</v>
      </c>
    </row>
    <row r="27" spans="1:4">
      <c r="A27" s="4" t="s">
        <v>805</v>
      </c>
      <c r="C27" s="5" t="n">
        <v>719109</v>
      </c>
      <c r="D27" s="5" t="n">
        <v>719109</v>
      </c>
    </row>
    <row r="28" spans="1:4">
      <c r="A28" s="4" t="s">
        <v>806</v>
      </c>
      <c r="B28" s="5" t="n">
        <v>461188</v>
      </c>
    </row>
    <row r="29" spans="1:4">
      <c r="A29" s="4" t="s">
        <v>807</v>
      </c>
      <c r="C29" s="5" t="n">
        <v>-2397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4</v>
      </c>
      <c r="C1" s="2" t="s">
        <v>80</v>
      </c>
      <c r="E1" s="2" t="s">
        <v>1</v>
      </c>
    </row>
    <row r="2" spans="1:6">
      <c r="C2" s="2" t="s">
        <v>2</v>
      </c>
      <c r="D2" s="2" t="s">
        <v>81</v>
      </c>
      <c r="E2" s="2" t="s">
        <v>2</v>
      </c>
      <c r="F2" s="2" t="s">
        <v>81</v>
      </c>
    </row>
    <row r="3" spans="1:6">
      <c r="A3" s="4" t="s">
        <v>96</v>
      </c>
      <c r="C3" s="7" t="n">
        <v>10910</v>
      </c>
      <c r="D3" s="7" t="n">
        <v>-1945</v>
      </c>
      <c r="E3" s="7" t="n">
        <v>38319</v>
      </c>
      <c r="F3" s="7" t="n">
        <v>17338</v>
      </c>
    </row>
    <row r="4" spans="1:6">
      <c r="A4" s="4" t="s">
        <v>99</v>
      </c>
      <c r="C4" s="5" t="n">
        <v>80</v>
      </c>
      <c r="D4" s="5" t="n">
        <v>188</v>
      </c>
      <c r="E4" s="5" t="n">
        <v>274</v>
      </c>
      <c r="F4" s="5" t="n">
        <v>534</v>
      </c>
    </row>
    <row r="5" spans="1:6">
      <c r="A5" s="4" t="s">
        <v>815</v>
      </c>
      <c r="C5" s="5" t="n">
        <v>0</v>
      </c>
      <c r="D5" s="5" t="n">
        <v>-2454</v>
      </c>
      <c r="E5" s="5" t="n">
        <v>-4777</v>
      </c>
      <c r="F5" s="5" t="n">
        <v>-7216</v>
      </c>
    </row>
    <row r="6" spans="1:6">
      <c r="A6" s="4" t="s">
        <v>816</v>
      </c>
      <c r="C6" s="5" t="n">
        <v>3257</v>
      </c>
      <c r="D6" s="5" t="n">
        <v>0</v>
      </c>
      <c r="E6" s="5" t="n">
        <v>11332</v>
      </c>
      <c r="F6" s="5" t="n">
        <v>4334</v>
      </c>
    </row>
    <row r="7" spans="1:6">
      <c r="A7" s="4" t="s">
        <v>817</v>
      </c>
      <c r="C7" s="5" t="n">
        <v>7733</v>
      </c>
      <c r="D7" s="5" t="n">
        <v>-4211</v>
      </c>
      <c r="E7" s="5" t="n">
        <v>22484</v>
      </c>
      <c r="F7" s="5" t="n">
        <v>6322</v>
      </c>
    </row>
    <row r="8" spans="1:6">
      <c r="A8" s="4" t="s">
        <v>97</v>
      </c>
      <c r="C8" s="5" t="n">
        <v>57581</v>
      </c>
      <c r="D8" s="5" t="n">
        <v>-5988</v>
      </c>
      <c r="E8" s="5" t="n">
        <v>63269</v>
      </c>
      <c r="F8" s="5" t="n">
        <v>-8747</v>
      </c>
    </row>
    <row r="9" spans="1:6">
      <c r="A9" s="4" t="s">
        <v>818</v>
      </c>
      <c r="C9" s="5" t="n">
        <v>48247</v>
      </c>
      <c r="D9" s="5" t="n">
        <v>-10199</v>
      </c>
      <c r="E9" s="5" t="n">
        <v>64552</v>
      </c>
      <c r="F9" s="5" t="n">
        <v>1133</v>
      </c>
    </row>
    <row r="10" spans="1:6">
      <c r="A10" s="4" t="s">
        <v>819</v>
      </c>
      <c r="C10" s="7" t="n">
        <v>48307</v>
      </c>
      <c r="D10" s="7" t="n">
        <v>-10199</v>
      </c>
      <c r="E10" s="7" t="n">
        <v>67754</v>
      </c>
      <c r="F10" s="7" t="n">
        <v>1311</v>
      </c>
    </row>
    <row r="11" spans="1:6">
      <c r="A11" s="4" t="s">
        <v>820</v>
      </c>
      <c r="B11" s="4" t="s">
        <v>37</v>
      </c>
      <c r="C11" s="5" t="n">
        <v>263829000</v>
      </c>
      <c r="D11" s="5" t="n">
        <v>156189000</v>
      </c>
      <c r="E11" s="5" t="n">
        <v>219267000</v>
      </c>
      <c r="F11" s="5" t="n">
        <v>155579000</v>
      </c>
    </row>
    <row r="12" spans="1:6">
      <c r="A12" s="4" t="s">
        <v>821</v>
      </c>
      <c r="C12" s="5" t="n">
        <v>1111000</v>
      </c>
      <c r="D12" s="5" t="n">
        <v>0</v>
      </c>
      <c r="E12" s="5" t="n">
        <v>35998000</v>
      </c>
      <c r="F12" s="5" t="n">
        <v>78182000</v>
      </c>
    </row>
    <row r="13" spans="1:6">
      <c r="A13" s="4" t="s">
        <v>822</v>
      </c>
      <c r="C13" s="5" t="n">
        <v>264940000</v>
      </c>
      <c r="D13" s="5" t="n">
        <v>156189000</v>
      </c>
      <c r="E13" s="5" t="n">
        <v>255265000</v>
      </c>
      <c r="F13" s="5" t="n">
        <v>233761000</v>
      </c>
    </row>
    <row r="14" spans="1:6">
      <c r="A14" s="3" t="s">
        <v>823</v>
      </c>
    </row>
    <row r="15" spans="1:6">
      <c r="A15" s="4" t="s">
        <v>108</v>
      </c>
      <c r="C15" s="8" t="n">
        <v>0.03</v>
      </c>
      <c r="D15" s="8" t="n">
        <v>-0.03</v>
      </c>
      <c r="E15" s="8" t="n">
        <v>0.1</v>
      </c>
      <c r="F15" s="8" t="n">
        <v>0.04</v>
      </c>
    </row>
    <row r="16" spans="1:6">
      <c r="A16" s="4" t="s">
        <v>109</v>
      </c>
      <c r="C16" s="9" t="n">
        <v>0.03</v>
      </c>
      <c r="D16" s="9" t="n">
        <v>-0.03</v>
      </c>
      <c r="E16" s="9" t="n">
        <v>0.09</v>
      </c>
      <c r="F16" s="9" t="n">
        <v>0.03</v>
      </c>
    </row>
    <row r="17" spans="1:6">
      <c r="A17" s="4" t="s">
        <v>110</v>
      </c>
      <c r="C17" s="9" t="n">
        <v>0.15</v>
      </c>
      <c r="D17" s="9" t="n">
        <v>-0.04</v>
      </c>
      <c r="E17" s="9" t="n">
        <v>0.19</v>
      </c>
      <c r="F17" s="9" t="n">
        <v>-0.03</v>
      </c>
    </row>
    <row r="18" spans="1:6">
      <c r="A18" s="4" t="s">
        <v>111</v>
      </c>
      <c r="C18" s="9" t="n">
        <v>0.15</v>
      </c>
      <c r="D18" s="9" t="n">
        <v>-0.04</v>
      </c>
      <c r="E18" s="9" t="n">
        <v>0.18</v>
      </c>
      <c r="F18" s="9" t="n">
        <v>-0.02</v>
      </c>
    </row>
    <row r="19" spans="1:6">
      <c r="A19" s="4" t="s">
        <v>112</v>
      </c>
      <c r="C19" s="9" t="n">
        <v>0.18</v>
      </c>
      <c r="D19" s="9" t="n">
        <v>-0.07000000000000001</v>
      </c>
      <c r="E19" s="9" t="n">
        <v>0.29</v>
      </c>
      <c r="F19" s="9" t="n">
        <v>0.01</v>
      </c>
    </row>
    <row r="20" spans="1:6">
      <c r="A20" s="4" t="s">
        <v>113</v>
      </c>
      <c r="C20" s="8" t="n">
        <v>0.18</v>
      </c>
      <c r="D20" s="8" t="n">
        <v>-0.07000000000000001</v>
      </c>
      <c r="E20" s="8" t="n">
        <v>0.27</v>
      </c>
      <c r="F20" s="8" t="n">
        <v>0.01</v>
      </c>
    </row>
    <row r="21" spans="1:6">
      <c r="A21" s="4" t="s">
        <v>72</v>
      </c>
    </row>
    <row r="22" spans="1:6">
      <c r="A22" s="4" t="s">
        <v>824</v>
      </c>
      <c r="C22" s="7" t="n">
        <v>-60</v>
      </c>
      <c r="D22" s="7" t="n">
        <v>0</v>
      </c>
      <c r="E22" s="7" t="n">
        <v>-3202</v>
      </c>
      <c r="F22" s="7" t="n">
        <v>-178</v>
      </c>
    </row>
    <row r="23" spans="1:6">
      <c r="A23" s="4" t="s">
        <v>825</v>
      </c>
    </row>
    <row r="24" spans="1:6">
      <c r="A24" s="3" t="s">
        <v>823</v>
      </c>
    </row>
    <row r="25" spans="1:6">
      <c r="A25" s="4" t="s">
        <v>717</v>
      </c>
      <c r="C25" s="5" t="n">
        <v>11211449</v>
      </c>
      <c r="D25" s="5" t="n">
        <v>11211449</v>
      </c>
      <c r="E25" s="5" t="n">
        <v>11211449</v>
      </c>
      <c r="F25" s="5" t="n">
        <v>11211449</v>
      </c>
    </row>
    <row r="26" spans="1:6">
      <c r="A26" s="4" t="s">
        <v>418</v>
      </c>
    </row>
    <row r="27" spans="1:6">
      <c r="A27" s="4" t="s">
        <v>816</v>
      </c>
      <c r="C27" s="7" t="n">
        <v>-17067</v>
      </c>
      <c r="D27" s="7" t="n">
        <v>0</v>
      </c>
      <c r="E27" s="7" t="n">
        <v>-21201</v>
      </c>
      <c r="F27" s="7" t="n">
        <v>3558</v>
      </c>
    </row>
    <row r="28" spans="1:6"/>
    <row r="29" spans="1:6">
      <c r="A29" s="4" t="s">
        <v>37</v>
      </c>
      <c r="B29" s="4" t="s">
        <v>117</v>
      </c>
    </row>
  </sheetData>
  <mergeCells count="5">
    <mergeCell ref="A1:B2"/>
    <mergeCell ref="C1:D1"/>
    <mergeCell ref="E1:F1"/>
    <mergeCell ref="A28:E28"/>
    <mergeCell ref="B29:E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80</v>
      </c>
      <c r="D1" s="2" t="s">
        <v>1</v>
      </c>
    </row>
    <row r="2" spans="1:5">
      <c r="B2" s="2" t="s">
        <v>2</v>
      </c>
      <c r="C2" s="2" t="s">
        <v>81</v>
      </c>
      <c r="D2" s="2" t="s">
        <v>2</v>
      </c>
      <c r="E2" s="2" t="s">
        <v>81</v>
      </c>
    </row>
    <row r="3" spans="1:5">
      <c r="A3" s="3" t="s">
        <v>827</v>
      </c>
    </row>
    <row r="4" spans="1:5">
      <c r="A4" s="4" t="s">
        <v>828</v>
      </c>
      <c r="B4" s="5" t="n">
        <v>1004</v>
      </c>
      <c r="C4" s="5" t="n">
        <v>108362</v>
      </c>
      <c r="D4" s="5" t="n">
        <v>1004</v>
      </c>
      <c r="E4" s="5" t="n">
        <v>719</v>
      </c>
    </row>
    <row r="5" spans="1:5">
      <c r="A5" s="4" t="s">
        <v>792</v>
      </c>
    </row>
    <row r="6" spans="1:5">
      <c r="A6" s="3" t="s">
        <v>827</v>
      </c>
    </row>
    <row r="7" spans="1:5">
      <c r="A7" s="4" t="s">
        <v>828</v>
      </c>
      <c r="B7" s="5" t="n">
        <v>1004</v>
      </c>
      <c r="C7" s="5" t="n">
        <v>719</v>
      </c>
      <c r="D7" s="5" t="n">
        <v>1004</v>
      </c>
      <c r="E7" s="5" t="n">
        <v>719</v>
      </c>
    </row>
    <row r="8" spans="1:5">
      <c r="A8" s="4" t="s">
        <v>72</v>
      </c>
    </row>
    <row r="9" spans="1:5">
      <c r="A9" s="3" t="s">
        <v>827</v>
      </c>
    </row>
    <row r="10" spans="1:5">
      <c r="A10" s="4" t="s">
        <v>828</v>
      </c>
      <c r="B10" s="5" t="n">
        <v>0</v>
      </c>
      <c r="C10" s="5" t="n">
        <v>107643</v>
      </c>
      <c r="D10" s="5" t="n">
        <v>0</v>
      </c>
      <c r="E10" s="5"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38"/>
    <col customWidth="1" max="6" min="6" width="21"/>
  </cols>
  <sheetData>
    <row r="1" spans="1:6">
      <c r="A1" s="1" t="s">
        <v>829</v>
      </c>
      <c r="C1" s="2" t="s">
        <v>80</v>
      </c>
      <c r="E1" s="2" t="s">
        <v>1</v>
      </c>
    </row>
    <row r="2" spans="1:6">
      <c r="C2" s="2" t="s">
        <v>142</v>
      </c>
      <c r="D2" s="2" t="s">
        <v>143</v>
      </c>
      <c r="E2" s="2" t="s">
        <v>830</v>
      </c>
      <c r="F2" s="2" t="s">
        <v>143</v>
      </c>
    </row>
    <row r="3" spans="1:6">
      <c r="A3" s="3" t="s">
        <v>831</v>
      </c>
    </row>
    <row r="4" spans="1:6">
      <c r="A4" s="4" t="s">
        <v>375</v>
      </c>
      <c r="E4" s="5" t="n">
        <v>4</v>
      </c>
    </row>
    <row r="5" spans="1:6">
      <c r="A5" s="4" t="s">
        <v>406</v>
      </c>
      <c r="C5" s="7" t="n">
        <v>123522</v>
      </c>
      <c r="D5" s="7" t="n">
        <v>119431</v>
      </c>
      <c r="E5" s="7" t="n">
        <v>422259</v>
      </c>
      <c r="F5" s="7" t="n">
        <v>378058</v>
      </c>
    </row>
    <row r="6" spans="1:6">
      <c r="A6" s="4" t="s">
        <v>832</v>
      </c>
      <c r="C6" s="5" t="n">
        <v>33599</v>
      </c>
      <c r="D6" s="5" t="n">
        <v>25145</v>
      </c>
      <c r="E6" s="5" t="n">
        <v>119923</v>
      </c>
      <c r="F6" s="5" t="n">
        <v>97893</v>
      </c>
    </row>
    <row r="7" spans="1:6">
      <c r="A7" s="4" t="s">
        <v>652</v>
      </c>
      <c r="C7" s="5" t="n">
        <v>-7265</v>
      </c>
      <c r="D7" s="5" t="n">
        <v>-6936</v>
      </c>
      <c r="E7" s="5" t="n">
        <v>-22179</v>
      </c>
      <c r="F7" s="5" t="n">
        <v>-19345</v>
      </c>
    </row>
    <row r="8" spans="1:6">
      <c r="A8" s="4" t="s">
        <v>833</v>
      </c>
      <c r="C8" s="5" t="n">
        <v>-2216</v>
      </c>
      <c r="D8" s="5" t="n">
        <v>-2187</v>
      </c>
      <c r="E8" s="5" t="n">
        <v>-6839</v>
      </c>
      <c r="F8" s="5" t="n">
        <v>-6349</v>
      </c>
    </row>
    <row r="9" spans="1:6">
      <c r="A9" s="4" t="s">
        <v>834</v>
      </c>
      <c r="B9" s="4" t="s">
        <v>37</v>
      </c>
      <c r="C9" s="5" t="n">
        <v>-3152</v>
      </c>
      <c r="D9" s="5" t="n">
        <v>0</v>
      </c>
      <c r="E9" s="5" t="n">
        <v>-3152</v>
      </c>
      <c r="F9" s="5" t="n">
        <v>0</v>
      </c>
    </row>
    <row r="10" spans="1:6">
      <c r="A10" s="4" t="s">
        <v>91</v>
      </c>
      <c r="C10" s="5" t="n">
        <v>20966</v>
      </c>
      <c r="D10" s="5" t="n">
        <v>16022</v>
      </c>
      <c r="E10" s="5" t="n">
        <v>87753</v>
      </c>
      <c r="F10" s="5" t="n">
        <v>72199</v>
      </c>
    </row>
    <row r="11" spans="1:6">
      <c r="A11" s="4" t="s">
        <v>835</v>
      </c>
      <c r="C11" s="5" t="n">
        <v>-8437</v>
      </c>
      <c r="D11" s="5" t="n">
        <v>-18352</v>
      </c>
      <c r="E11" s="5" t="n">
        <v>-33890</v>
      </c>
      <c r="F11" s="5" t="n">
        <v>-54773</v>
      </c>
    </row>
    <row r="12" spans="1:6">
      <c r="A12" s="4" t="s">
        <v>836</v>
      </c>
      <c r="C12" s="5" t="n">
        <v>1571</v>
      </c>
      <c r="D12" s="5" t="n">
        <v>3542</v>
      </c>
      <c r="E12" s="5" t="n">
        <v>-1317</v>
      </c>
      <c r="F12" s="5" t="n">
        <v>12682</v>
      </c>
    </row>
    <row r="13" spans="1:6">
      <c r="A13" s="4" t="s">
        <v>837</v>
      </c>
      <c r="C13" s="5" t="n">
        <v>14100</v>
      </c>
      <c r="D13" s="5" t="n">
        <v>1212</v>
      </c>
      <c r="E13" s="5" t="n">
        <v>52546</v>
      </c>
      <c r="F13" s="5" t="n">
        <v>30108</v>
      </c>
    </row>
    <row r="14" spans="1:6">
      <c r="A14" s="4" t="s">
        <v>838</v>
      </c>
    </row>
    <row r="15" spans="1:6">
      <c r="A15" s="3" t="s">
        <v>831</v>
      </c>
    </row>
    <row r="16" spans="1:6">
      <c r="A16" s="4" t="s">
        <v>406</v>
      </c>
      <c r="C16" s="5" t="n">
        <v>123522</v>
      </c>
      <c r="D16" s="5" t="n">
        <v>119431</v>
      </c>
      <c r="E16" s="5" t="n">
        <v>422259</v>
      </c>
      <c r="F16" s="5" t="n">
        <v>378058</v>
      </c>
    </row>
    <row r="17" spans="1:6">
      <c r="A17" s="4" t="s">
        <v>832</v>
      </c>
      <c r="C17" s="5" t="n">
        <v>40483</v>
      </c>
      <c r="D17" s="5" t="n">
        <v>32903</v>
      </c>
      <c r="E17" s="5" t="n">
        <v>140845</v>
      </c>
      <c r="F17" s="5" t="n">
        <v>117974</v>
      </c>
    </row>
    <row r="18" spans="1:6">
      <c r="A18" s="4" t="s">
        <v>839</v>
      </c>
    </row>
    <row r="19" spans="1:6">
      <c r="A19" s="3" t="s">
        <v>831</v>
      </c>
    </row>
    <row r="20" spans="1:6">
      <c r="A20" s="4" t="s">
        <v>406</v>
      </c>
      <c r="C20" s="5" t="n">
        <v>16348</v>
      </c>
      <c r="D20" s="5" t="n">
        <v>16039</v>
      </c>
      <c r="E20" s="5" t="n">
        <v>59208</v>
      </c>
      <c r="F20" s="5" t="n">
        <v>52118</v>
      </c>
    </row>
    <row r="21" spans="1:6">
      <c r="A21" s="4" t="s">
        <v>832</v>
      </c>
      <c r="C21" s="5" t="n">
        <v>4481</v>
      </c>
      <c r="D21" s="5" t="n">
        <v>2425</v>
      </c>
      <c r="E21" s="5" t="n">
        <v>13084</v>
      </c>
      <c r="F21" s="5" t="n">
        <v>6668</v>
      </c>
    </row>
    <row r="22" spans="1:6">
      <c r="A22" s="4" t="s">
        <v>840</v>
      </c>
    </row>
    <row r="23" spans="1:6">
      <c r="A23" s="3" t="s">
        <v>831</v>
      </c>
    </row>
    <row r="24" spans="1:6">
      <c r="A24" s="4" t="s">
        <v>406</v>
      </c>
      <c r="C24" s="5" t="n">
        <v>45489</v>
      </c>
      <c r="D24" s="5" t="n">
        <v>42681</v>
      </c>
      <c r="E24" s="5" t="n">
        <v>158051</v>
      </c>
      <c r="F24" s="5" t="n">
        <v>135526</v>
      </c>
    </row>
    <row r="25" spans="1:6">
      <c r="A25" s="4" t="s">
        <v>832</v>
      </c>
      <c r="C25" s="5" t="n">
        <v>15388</v>
      </c>
      <c r="D25" s="5" t="n">
        <v>12397</v>
      </c>
      <c r="E25" s="5" t="n">
        <v>59009</v>
      </c>
      <c r="F25" s="5" t="n">
        <v>48521</v>
      </c>
    </row>
    <row r="26" spans="1:6">
      <c r="A26" s="4" t="s">
        <v>841</v>
      </c>
    </row>
    <row r="27" spans="1:6">
      <c r="A27" s="3" t="s">
        <v>831</v>
      </c>
    </row>
    <row r="28" spans="1:6">
      <c r="A28" s="4" t="s">
        <v>406</v>
      </c>
      <c r="C28" s="5" t="n">
        <v>41128</v>
      </c>
      <c r="D28" s="5" t="n">
        <v>40469</v>
      </c>
      <c r="E28" s="5" t="n">
        <v>136683</v>
      </c>
      <c r="F28" s="5" t="n">
        <v>127983</v>
      </c>
    </row>
    <row r="29" spans="1:6">
      <c r="A29" s="4" t="s">
        <v>832</v>
      </c>
      <c r="C29" s="5" t="n">
        <v>15607</v>
      </c>
      <c r="D29" s="5" t="n">
        <v>15259</v>
      </c>
      <c r="E29" s="5" t="n">
        <v>58696</v>
      </c>
      <c r="F29" s="5" t="n">
        <v>51790</v>
      </c>
    </row>
    <row r="30" spans="1:6">
      <c r="A30" s="4" t="s">
        <v>842</v>
      </c>
    </row>
    <row r="31" spans="1:6">
      <c r="A31" s="3" t="s">
        <v>831</v>
      </c>
    </row>
    <row r="32" spans="1:6">
      <c r="A32" s="4" t="s">
        <v>406</v>
      </c>
      <c r="C32" s="5" t="n">
        <v>20867</v>
      </c>
      <c r="D32" s="5" t="n">
        <v>20384</v>
      </c>
      <c r="E32" s="5" t="n">
        <v>70590</v>
      </c>
      <c r="F32" s="5" t="n">
        <v>63348</v>
      </c>
    </row>
    <row r="33" spans="1:6">
      <c r="A33" s="4" t="s">
        <v>832</v>
      </c>
      <c r="C33" s="5" t="n">
        <v>5032</v>
      </c>
      <c r="D33" s="5" t="n">
        <v>2809</v>
      </c>
      <c r="E33" s="5" t="n">
        <v>10041</v>
      </c>
      <c r="F33" s="5" t="n">
        <v>10966</v>
      </c>
    </row>
    <row r="34" spans="1:6">
      <c r="A34" s="4" t="s">
        <v>843</v>
      </c>
    </row>
    <row r="35" spans="1:6">
      <c r="A35" s="3" t="s">
        <v>831</v>
      </c>
    </row>
    <row r="36" spans="1:6">
      <c r="A36" s="4" t="s">
        <v>406</v>
      </c>
      <c r="B36" s="4" t="s">
        <v>43</v>
      </c>
      <c r="C36" s="5" t="n">
        <v>-310</v>
      </c>
      <c r="D36" s="5" t="n">
        <v>-142</v>
      </c>
      <c r="E36" s="5" t="n">
        <v>-2273</v>
      </c>
      <c r="F36" s="5" t="n">
        <v>-917</v>
      </c>
    </row>
    <row r="37" spans="1:6">
      <c r="A37" s="4" t="s">
        <v>832</v>
      </c>
      <c r="C37" s="5" t="n">
        <v>-25</v>
      </c>
      <c r="D37" s="5" t="n">
        <v>13</v>
      </c>
      <c r="E37" s="5" t="n">
        <v>15</v>
      </c>
      <c r="F37" s="5" t="n">
        <v>29</v>
      </c>
    </row>
    <row r="38" spans="1:6">
      <c r="A38" s="4" t="s">
        <v>844</v>
      </c>
    </row>
    <row r="39" spans="1:6">
      <c r="A39" s="3" t="s">
        <v>831</v>
      </c>
    </row>
    <row r="40" spans="1:6">
      <c r="A40" s="4" t="s">
        <v>832</v>
      </c>
      <c r="C40" s="7" t="n">
        <v>-6884</v>
      </c>
      <c r="D40" s="7" t="n">
        <v>-7758</v>
      </c>
      <c r="E40" s="7" t="n">
        <v>-20922</v>
      </c>
      <c r="F40" s="7" t="n">
        <v>-20081</v>
      </c>
    </row>
    <row r="41" spans="1:6"/>
    <row r="42" spans="1:6">
      <c r="A42" s="4" t="s">
        <v>37</v>
      </c>
      <c r="B42" s="4" t="s">
        <v>845</v>
      </c>
    </row>
    <row r="43" spans="1:6">
      <c r="A43" s="4" t="s">
        <v>43</v>
      </c>
      <c r="B43" s="4" t="s">
        <v>846</v>
      </c>
    </row>
  </sheetData>
  <mergeCells count="6">
    <mergeCell ref="A1:B2"/>
    <mergeCell ref="C1:D1"/>
    <mergeCell ref="E1:F1"/>
    <mergeCell ref="A41:E41"/>
    <mergeCell ref="B42:E42"/>
    <mergeCell ref="B43:E4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54"/>
    <col customWidth="1" max="3" min="3" width="14"/>
    <col customWidth="1" max="4" min="4" width="14"/>
  </cols>
  <sheetData>
    <row r="1" spans="1:4">
      <c r="A1" s="1" t="s">
        <v>847</v>
      </c>
      <c r="C1" s="2" t="s">
        <v>2</v>
      </c>
      <c r="D1" s="2" t="s">
        <v>27</v>
      </c>
    </row>
    <row r="2" spans="1:4">
      <c r="A2" s="3" t="s">
        <v>831</v>
      </c>
    </row>
    <row r="3" spans="1:4">
      <c r="A3" s="4" t="s">
        <v>848</v>
      </c>
      <c r="B3" s="4" t="s">
        <v>37</v>
      </c>
      <c r="C3" s="7" t="n">
        <v>1471456</v>
      </c>
      <c r="D3" s="7" t="n">
        <v>1628055</v>
      </c>
    </row>
    <row r="4" spans="1:4">
      <c r="A4" s="4" t="s">
        <v>33</v>
      </c>
      <c r="C4" s="5" t="n">
        <v>80193</v>
      </c>
      <c r="D4" s="5" t="n">
        <v>148156</v>
      </c>
    </row>
    <row r="5" spans="1:4">
      <c r="A5" s="4" t="s">
        <v>838</v>
      </c>
    </row>
    <row r="6" spans="1:4">
      <c r="A6" s="3" t="s">
        <v>831</v>
      </c>
    </row>
    <row r="7" spans="1:4">
      <c r="A7" s="4" t="s">
        <v>848</v>
      </c>
      <c r="B7" s="4" t="s">
        <v>37</v>
      </c>
      <c r="C7" s="5" t="n">
        <v>1362733</v>
      </c>
      <c r="D7" s="5" t="n">
        <v>1455753</v>
      </c>
    </row>
    <row r="8" spans="1:4">
      <c r="A8" s="4" t="s">
        <v>839</v>
      </c>
    </row>
    <row r="9" spans="1:4">
      <c r="A9" s="3" t="s">
        <v>831</v>
      </c>
    </row>
    <row r="10" spans="1:4">
      <c r="A10" s="4" t="s">
        <v>848</v>
      </c>
      <c r="C10" s="5" t="n">
        <v>141122</v>
      </c>
      <c r="D10" s="5" t="n">
        <v>155885</v>
      </c>
    </row>
    <row r="11" spans="1:4">
      <c r="A11" s="4" t="s">
        <v>840</v>
      </c>
    </row>
    <row r="12" spans="1:4">
      <c r="A12" s="3" t="s">
        <v>831</v>
      </c>
    </row>
    <row r="13" spans="1:4">
      <c r="A13" s="4" t="s">
        <v>848</v>
      </c>
      <c r="C13" s="5" t="n">
        <v>777326</v>
      </c>
      <c r="D13" s="5" t="n">
        <v>842716</v>
      </c>
    </row>
    <row r="14" spans="1:4">
      <c r="A14" s="4" t="s">
        <v>841</v>
      </c>
    </row>
    <row r="15" spans="1:4">
      <c r="A15" s="3" t="s">
        <v>831</v>
      </c>
    </row>
    <row r="16" spans="1:4">
      <c r="A16" s="4" t="s">
        <v>848</v>
      </c>
      <c r="C16" s="5" t="n">
        <v>291087</v>
      </c>
      <c r="D16" s="5" t="n">
        <v>307286</v>
      </c>
    </row>
    <row r="17" spans="1:4">
      <c r="A17" s="4" t="s">
        <v>842</v>
      </c>
    </row>
    <row r="18" spans="1:4">
      <c r="A18" s="3" t="s">
        <v>831</v>
      </c>
    </row>
    <row r="19" spans="1:4">
      <c r="A19" s="4" t="s">
        <v>848</v>
      </c>
      <c r="C19" s="5" t="n">
        <v>153198</v>
      </c>
      <c r="D19" s="5" t="n">
        <v>149866</v>
      </c>
    </row>
    <row r="20" spans="1:4">
      <c r="A20" s="4" t="s">
        <v>844</v>
      </c>
    </row>
    <row r="21" spans="1:4">
      <c r="A21" s="3" t="s">
        <v>831</v>
      </c>
    </row>
    <row r="22" spans="1:4">
      <c r="A22" s="4" t="s">
        <v>848</v>
      </c>
      <c r="C22" s="7" t="n">
        <v>28530</v>
      </c>
      <c r="D22" s="7" t="n">
        <v>24146</v>
      </c>
    </row>
    <row r="23" spans="1:4"/>
    <row r="24" spans="1:4">
      <c r="A24" s="4" t="s">
        <v>37</v>
      </c>
      <c r="B24" s="4" t="s">
        <v>70</v>
      </c>
    </row>
  </sheetData>
  <mergeCells count="3">
    <mergeCell ref="A1:B1"/>
    <mergeCell ref="A23:C23"/>
    <mergeCell ref="B24:C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49</v>
      </c>
      <c r="B1" s="2" t="s">
        <v>1</v>
      </c>
    </row>
    <row r="2" spans="1:3">
      <c r="B2" s="2" t="s">
        <v>2</v>
      </c>
      <c r="C2" s="2" t="s">
        <v>81</v>
      </c>
    </row>
    <row r="3" spans="1:3">
      <c r="A3" s="3" t="s">
        <v>831</v>
      </c>
    </row>
    <row r="4" spans="1:3">
      <c r="A4" s="4" t="s">
        <v>850</v>
      </c>
      <c r="B4" s="7" t="n">
        <v>12098</v>
      </c>
      <c r="C4" s="7" t="n">
        <v>16389</v>
      </c>
    </row>
    <row r="5" spans="1:3">
      <c r="A5" s="4" t="s">
        <v>844</v>
      </c>
    </row>
    <row r="6" spans="1:3">
      <c r="A6" s="3" t="s">
        <v>831</v>
      </c>
    </row>
    <row r="7" spans="1:3">
      <c r="A7" s="4" t="s">
        <v>850</v>
      </c>
      <c r="B7" s="5" t="n">
        <v>490</v>
      </c>
      <c r="C7" s="5" t="n">
        <v>1245</v>
      </c>
    </row>
    <row r="8" spans="1:3">
      <c r="A8" s="4" t="s">
        <v>838</v>
      </c>
    </row>
    <row r="9" spans="1:3">
      <c r="A9" s="3" t="s">
        <v>831</v>
      </c>
    </row>
    <row r="10" spans="1:3">
      <c r="A10" s="4" t="s">
        <v>850</v>
      </c>
      <c r="B10" s="5" t="n">
        <v>11608</v>
      </c>
      <c r="C10" s="5" t="n">
        <v>15144</v>
      </c>
    </row>
    <row r="11" spans="1:3">
      <c r="A11" s="4" t="s">
        <v>839</v>
      </c>
    </row>
    <row r="12" spans="1:3">
      <c r="A12" s="3" t="s">
        <v>831</v>
      </c>
    </row>
    <row r="13" spans="1:3">
      <c r="A13" s="4" t="s">
        <v>850</v>
      </c>
      <c r="B13" s="5" t="n">
        <v>2939</v>
      </c>
      <c r="C13" s="5" t="n">
        <v>2487</v>
      </c>
    </row>
    <row r="14" spans="1:3">
      <c r="A14" s="4" t="s">
        <v>840</v>
      </c>
    </row>
    <row r="15" spans="1:3">
      <c r="A15" s="3" t="s">
        <v>831</v>
      </c>
    </row>
    <row r="16" spans="1:3">
      <c r="A16" s="4" t="s">
        <v>850</v>
      </c>
      <c r="B16" s="5" t="n">
        <v>5450</v>
      </c>
      <c r="C16" s="5" t="n">
        <v>6768</v>
      </c>
    </row>
    <row r="17" spans="1:3">
      <c r="A17" s="4" t="s">
        <v>841</v>
      </c>
    </row>
    <row r="18" spans="1:3">
      <c r="A18" s="3" t="s">
        <v>831</v>
      </c>
    </row>
    <row r="19" spans="1:3">
      <c r="A19" s="4" t="s">
        <v>850</v>
      </c>
      <c r="B19" s="5" t="n">
        <v>2009</v>
      </c>
      <c r="C19" s="5" t="n">
        <v>4369</v>
      </c>
    </row>
    <row r="20" spans="1:3">
      <c r="A20" s="4" t="s">
        <v>842</v>
      </c>
    </row>
    <row r="21" spans="1:3">
      <c r="A21" s="3" t="s">
        <v>831</v>
      </c>
    </row>
    <row r="22" spans="1:3">
      <c r="A22" s="4" t="s">
        <v>850</v>
      </c>
      <c r="B22" s="7" t="n">
        <v>1210</v>
      </c>
      <c r="C22" s="7" t="n">
        <v>152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6"/>
    <col customWidth="1" max="2" min="2" width="48"/>
    <col customWidth="1" max="3" min="3" width="14"/>
    <col customWidth="1" max="4" min="4" width="4"/>
    <col customWidth="1" max="5" min="5" width="14"/>
    <col customWidth="1" max="6" min="6" width="4"/>
    <col customWidth="1" max="7" min="7" width="14"/>
    <col customWidth="1" max="8" min="8" width="14"/>
  </cols>
  <sheetData>
    <row r="1" spans="1:8">
      <c r="A1" s="1" t="s">
        <v>851</v>
      </c>
      <c r="C1" s="2" t="s">
        <v>2</v>
      </c>
      <c r="E1" s="2" t="s">
        <v>27</v>
      </c>
      <c r="G1" s="2" t="s">
        <v>81</v>
      </c>
      <c r="H1" s="2" t="s">
        <v>636</v>
      </c>
    </row>
    <row r="2" spans="1:8">
      <c r="A2" s="3" t="s">
        <v>831</v>
      </c>
    </row>
    <row r="3" spans="1:8">
      <c r="A3" s="4" t="s">
        <v>852</v>
      </c>
      <c r="C3" s="7" t="n">
        <v>99362</v>
      </c>
      <c r="D3" s="4" t="s">
        <v>37</v>
      </c>
      <c r="E3" s="7" t="n">
        <v>103648</v>
      </c>
      <c r="F3" s="4" t="s">
        <v>37</v>
      </c>
      <c r="G3" s="7" t="n">
        <v>100308</v>
      </c>
      <c r="H3" s="7" t="n">
        <v>89080</v>
      </c>
    </row>
    <row r="4" spans="1:8">
      <c r="A4" s="4" t="s">
        <v>838</v>
      </c>
    </row>
    <row r="5" spans="1:8">
      <c r="A5" s="3" t="s">
        <v>831</v>
      </c>
    </row>
    <row r="6" spans="1:8">
      <c r="A6" s="4" t="s">
        <v>852</v>
      </c>
      <c r="B6" s="4" t="s">
        <v>37</v>
      </c>
      <c r="C6" s="5" t="n">
        <v>96824</v>
      </c>
      <c r="E6" s="5" t="n">
        <v>99974</v>
      </c>
    </row>
    <row r="7" spans="1:8">
      <c r="A7" s="4" t="s">
        <v>839</v>
      </c>
    </row>
    <row r="8" spans="1:8">
      <c r="A8" s="3" t="s">
        <v>831</v>
      </c>
    </row>
    <row r="9" spans="1:8">
      <c r="A9" s="4" t="s">
        <v>852</v>
      </c>
      <c r="C9" s="5" t="n">
        <v>10634</v>
      </c>
      <c r="E9" s="5" t="n">
        <v>7863</v>
      </c>
    </row>
    <row r="10" spans="1:8">
      <c r="A10" s="4" t="s">
        <v>840</v>
      </c>
    </row>
    <row r="11" spans="1:8">
      <c r="A11" s="3" t="s">
        <v>831</v>
      </c>
    </row>
    <row r="12" spans="1:8">
      <c r="A12" s="4" t="s">
        <v>852</v>
      </c>
      <c r="C12" s="5" t="n">
        <v>40228</v>
      </c>
      <c r="E12" s="5" t="n">
        <v>46146</v>
      </c>
    </row>
    <row r="13" spans="1:8">
      <c r="A13" s="4" t="s">
        <v>841</v>
      </c>
    </row>
    <row r="14" spans="1:8">
      <c r="A14" s="3" t="s">
        <v>831</v>
      </c>
    </row>
    <row r="15" spans="1:8">
      <c r="A15" s="4" t="s">
        <v>852</v>
      </c>
      <c r="C15" s="5" t="n">
        <v>28929</v>
      </c>
      <c r="E15" s="5" t="n">
        <v>28515</v>
      </c>
    </row>
    <row r="16" spans="1:8">
      <c r="A16" s="4" t="s">
        <v>842</v>
      </c>
    </row>
    <row r="17" spans="1:8">
      <c r="A17" s="3" t="s">
        <v>831</v>
      </c>
    </row>
    <row r="18" spans="1:8">
      <c r="A18" s="4" t="s">
        <v>852</v>
      </c>
      <c r="C18" s="5" t="n">
        <v>17033</v>
      </c>
      <c r="E18" s="5" t="n">
        <v>17450</v>
      </c>
    </row>
    <row r="19" spans="1:8">
      <c r="A19" s="4" t="s">
        <v>844</v>
      </c>
    </row>
    <row r="20" spans="1:8">
      <c r="A20" s="3" t="s">
        <v>831</v>
      </c>
    </row>
    <row r="21" spans="1:8">
      <c r="A21" s="4" t="s">
        <v>852</v>
      </c>
      <c r="C21" s="7" t="n">
        <v>2538</v>
      </c>
      <c r="E21" s="7" t="n">
        <v>3674</v>
      </c>
    </row>
    <row r="22" spans="1:8"/>
    <row r="23" spans="1:8">
      <c r="A23" s="4" t="s">
        <v>37</v>
      </c>
      <c r="B23" s="4" t="s">
        <v>69</v>
      </c>
    </row>
  </sheetData>
  <mergeCells count="5">
    <mergeCell ref="A1:B1"/>
    <mergeCell ref="C1:D1"/>
    <mergeCell ref="E1:F1"/>
    <mergeCell ref="A22:G22"/>
    <mergeCell ref="B23:G2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53</v>
      </c>
      <c r="B1" s="2" t="s">
        <v>80</v>
      </c>
      <c r="D1" s="2" t="s">
        <v>1</v>
      </c>
    </row>
    <row r="2" spans="1:5">
      <c r="B2" s="2" t="s">
        <v>2</v>
      </c>
      <c r="C2" s="2" t="s">
        <v>81</v>
      </c>
      <c r="D2" s="2" t="s">
        <v>2</v>
      </c>
      <c r="E2" s="2" t="s">
        <v>81</v>
      </c>
    </row>
    <row r="3" spans="1:5">
      <c r="A3" s="3" t="s">
        <v>831</v>
      </c>
    </row>
    <row r="4" spans="1:5">
      <c r="A4" s="4" t="s">
        <v>406</v>
      </c>
      <c r="B4" s="7" t="n">
        <v>123522</v>
      </c>
      <c r="C4" s="7" t="n">
        <v>119431</v>
      </c>
      <c r="D4" s="7" t="n">
        <v>422259</v>
      </c>
      <c r="E4" s="7" t="n">
        <v>378058</v>
      </c>
    </row>
    <row r="5" spans="1:5">
      <c r="A5" s="4" t="s">
        <v>854</v>
      </c>
    </row>
    <row r="6" spans="1:5">
      <c r="A6" s="3" t="s">
        <v>831</v>
      </c>
    </row>
    <row r="7" spans="1:5">
      <c r="A7" s="4" t="s">
        <v>406</v>
      </c>
      <c r="B7" s="5" t="n">
        <v>96015</v>
      </c>
      <c r="C7" s="5" t="n">
        <v>93830</v>
      </c>
      <c r="D7" s="5" t="n">
        <v>338750</v>
      </c>
      <c r="E7" s="5" t="n">
        <v>303486</v>
      </c>
    </row>
    <row r="8" spans="1:5">
      <c r="A8" s="4" t="s">
        <v>855</v>
      </c>
    </row>
    <row r="9" spans="1:5">
      <c r="A9" s="3" t="s">
        <v>831</v>
      </c>
    </row>
    <row r="10" spans="1:5">
      <c r="A10" s="4" t="s">
        <v>406</v>
      </c>
      <c r="B10" s="5" t="n">
        <v>22813</v>
      </c>
      <c r="C10" s="5" t="n">
        <v>21547</v>
      </c>
      <c r="D10" s="5" t="n">
        <v>68984</v>
      </c>
      <c r="E10" s="5" t="n">
        <v>61597</v>
      </c>
    </row>
    <row r="11" spans="1:5">
      <c r="A11" s="4" t="s">
        <v>856</v>
      </c>
    </row>
    <row r="12" spans="1:5">
      <c r="A12" s="3" t="s">
        <v>831</v>
      </c>
    </row>
    <row r="13" spans="1:5">
      <c r="A13" s="4" t="s">
        <v>406</v>
      </c>
      <c r="B13" s="7" t="n">
        <v>4694</v>
      </c>
      <c r="C13" s="7" t="n">
        <v>4054</v>
      </c>
      <c r="D13" s="7" t="n">
        <v>14525</v>
      </c>
      <c r="E13" s="7" t="n">
        <v>129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27</v>
      </c>
    </row>
    <row r="2" spans="1:3">
      <c r="A2" s="4" t="s">
        <v>858</v>
      </c>
    </row>
    <row r="3" spans="1:3">
      <c r="A3" s="3" t="s">
        <v>859</v>
      </c>
    </row>
    <row r="4" spans="1:3">
      <c r="A4" s="5" t="n">
        <v>2018</v>
      </c>
      <c r="B4" s="7" t="n">
        <v>10760</v>
      </c>
    </row>
    <row r="5" spans="1:3">
      <c r="A5" s="5" t="n">
        <v>2019</v>
      </c>
      <c r="B5" s="5" t="n">
        <v>32815</v>
      </c>
    </row>
    <row r="6" spans="1:3">
      <c r="A6" s="5" t="n">
        <v>2020</v>
      </c>
      <c r="B6" s="5" t="n">
        <v>19417</v>
      </c>
    </row>
    <row r="7" spans="1:3">
      <c r="A7" s="5" t="n">
        <v>2021</v>
      </c>
      <c r="B7" s="5" t="n">
        <v>14323</v>
      </c>
    </row>
    <row r="8" spans="1:3">
      <c r="A8" s="5" t="n">
        <v>2022</v>
      </c>
      <c r="B8" s="5" t="n">
        <v>3986</v>
      </c>
    </row>
    <row r="9" spans="1:3">
      <c r="A9" s="4" t="s">
        <v>598</v>
      </c>
      <c r="B9" s="5" t="n">
        <v>3458</v>
      </c>
    </row>
    <row r="10" spans="1:3">
      <c r="A10" s="4" t="s">
        <v>119</v>
      </c>
      <c r="B10" s="5" t="n">
        <v>84759</v>
      </c>
      <c r="C10" s="7" t="n">
        <v>99100</v>
      </c>
    </row>
    <row r="11" spans="1:3">
      <c r="A11" s="4" t="s">
        <v>860</v>
      </c>
    </row>
    <row r="12" spans="1:3">
      <c r="A12" s="3" t="s">
        <v>859</v>
      </c>
    </row>
    <row r="13" spans="1:3">
      <c r="A13" s="5" t="n">
        <v>2018</v>
      </c>
      <c r="B13" s="5" t="n">
        <v>5046</v>
      </c>
    </row>
    <row r="14" spans="1:3">
      <c r="A14" s="5" t="n">
        <v>2019</v>
      </c>
      <c r="B14" s="5" t="n">
        <v>4037</v>
      </c>
    </row>
    <row r="15" spans="1:3">
      <c r="A15" s="5" t="n">
        <v>2020</v>
      </c>
      <c r="B15" s="5" t="n">
        <v>2172</v>
      </c>
    </row>
    <row r="16" spans="1:3">
      <c r="A16" s="5" t="n">
        <v>2021</v>
      </c>
      <c r="B16" s="5" t="n">
        <v>215</v>
      </c>
    </row>
    <row r="17" spans="1:3">
      <c r="A17" s="5" t="n">
        <v>2022</v>
      </c>
      <c r="B17" s="5" t="n">
        <v>193</v>
      </c>
    </row>
    <row r="18" spans="1:3">
      <c r="A18" s="4" t="s">
        <v>598</v>
      </c>
      <c r="B18" s="5" t="n">
        <v>148</v>
      </c>
    </row>
    <row r="19" spans="1:3">
      <c r="A19" s="4" t="s">
        <v>119</v>
      </c>
      <c r="B19" s="5" t="n">
        <v>11811</v>
      </c>
    </row>
    <row r="20" spans="1:3">
      <c r="A20" s="4" t="s">
        <v>850</v>
      </c>
    </row>
    <row r="21" spans="1:3">
      <c r="A21" s="3" t="s">
        <v>859</v>
      </c>
    </row>
    <row r="22" spans="1:3">
      <c r="A22" s="5" t="n">
        <v>2018</v>
      </c>
      <c r="B22" s="5" t="n">
        <v>1295</v>
      </c>
    </row>
    <row r="23" spans="1:3">
      <c r="A23" s="5" t="n">
        <v>2019</v>
      </c>
      <c r="B23" s="5" t="n">
        <v>206</v>
      </c>
    </row>
    <row r="24" spans="1:3">
      <c r="A24" s="5" t="n">
        <v>2020</v>
      </c>
      <c r="B24" s="5" t="n">
        <v>0</v>
      </c>
    </row>
    <row r="25" spans="1:3">
      <c r="A25" s="5" t="n">
        <v>2021</v>
      </c>
      <c r="B25" s="5" t="n">
        <v>0</v>
      </c>
    </row>
    <row r="26" spans="1:3">
      <c r="A26" s="5" t="n">
        <v>2022</v>
      </c>
      <c r="B26" s="5" t="n">
        <v>0</v>
      </c>
    </row>
    <row r="27" spans="1:3">
      <c r="A27" s="4" t="s">
        <v>598</v>
      </c>
      <c r="B27" s="5" t="n">
        <v>0</v>
      </c>
    </row>
    <row r="28" spans="1:3">
      <c r="A28" s="4" t="s">
        <v>119</v>
      </c>
      <c r="B28" s="7" t="n">
        <v>15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1</v>
      </c>
      <c r="B1" s="2" t="s">
        <v>142</v>
      </c>
    </row>
    <row r="2" spans="1:2">
      <c r="A2" s="3" t="s">
        <v>862</v>
      </c>
    </row>
    <row r="3" spans="1:2">
      <c r="A3" s="5" t="n">
        <v>2018</v>
      </c>
      <c r="B3" s="7" t="n">
        <v>843</v>
      </c>
    </row>
    <row r="4" spans="1:2">
      <c r="A4" s="5" t="n">
        <v>2019</v>
      </c>
      <c r="B4" s="5" t="n">
        <v>1564</v>
      </c>
    </row>
    <row r="5" spans="1:2">
      <c r="A5" s="5" t="n">
        <v>2020</v>
      </c>
      <c r="B5" s="5" t="n">
        <v>1081</v>
      </c>
    </row>
    <row r="6" spans="1:2">
      <c r="A6" s="5" t="n">
        <v>2021</v>
      </c>
      <c r="B6" s="5" t="n">
        <v>546</v>
      </c>
    </row>
    <row r="7" spans="1:2">
      <c r="A7" s="5" t="n">
        <v>2022</v>
      </c>
      <c r="B7" s="5" t="n">
        <v>366</v>
      </c>
    </row>
    <row r="8" spans="1:2">
      <c r="A8" s="4" t="s">
        <v>598</v>
      </c>
      <c r="B8" s="5" t="n">
        <v>1972</v>
      </c>
    </row>
    <row r="9" spans="1:2">
      <c r="A9" s="4" t="s">
        <v>119</v>
      </c>
      <c r="B9" s="7" t="n">
        <v>63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21"/>
    <col customWidth="1" max="3" min="3" width="14"/>
  </cols>
  <sheetData>
    <row r="1" spans="1:3">
      <c r="A1" s="1" t="s">
        <v>863</v>
      </c>
      <c r="B1" s="2" t="s">
        <v>393</v>
      </c>
      <c r="C1" s="2" t="s">
        <v>864</v>
      </c>
    </row>
    <row r="2" spans="1:3">
      <c r="A2" s="4" t="s">
        <v>865</v>
      </c>
      <c r="B2" s="5" t="n">
        <v>3</v>
      </c>
      <c r="C2" s="5" t="n">
        <v>4</v>
      </c>
    </row>
    <row r="3" spans="1:3">
      <c r="A3" s="4" t="s">
        <v>866</v>
      </c>
      <c r="B3" s="10" t="n">
        <v>69</v>
      </c>
    </row>
    <row r="4" spans="1:3">
      <c r="A4" s="4" t="s">
        <v>867</v>
      </c>
      <c r="B4" s="11" t="n">
        <v>26.2</v>
      </c>
    </row>
    <row r="5" spans="1:3">
      <c r="A5" s="4" t="s">
        <v>868</v>
      </c>
    </row>
    <row r="6" spans="1:3">
      <c r="A6" s="4" t="s">
        <v>865</v>
      </c>
      <c r="B6" s="5" t="n">
        <v>2</v>
      </c>
    </row>
    <row r="7" spans="1:3">
      <c r="A7" s="4" t="s">
        <v>869</v>
      </c>
    </row>
    <row r="8" spans="1:3">
      <c r="A8" s="4" t="s">
        <v>865</v>
      </c>
      <c r="B8" s="5" t="n">
        <v>1</v>
      </c>
    </row>
    <row r="9" spans="1:3">
      <c r="A9" s="4" t="s">
        <v>866</v>
      </c>
      <c r="B9" s="11" t="n">
        <v>8.300000000000001</v>
      </c>
    </row>
    <row r="10" spans="1:3">
      <c r="A10" s="4" t="s">
        <v>870</v>
      </c>
    </row>
    <row r="11" spans="1:3">
      <c r="A11" s="4" t="s">
        <v>865</v>
      </c>
      <c r="B11" s="5" t="n">
        <v>2</v>
      </c>
    </row>
    <row r="12" spans="1:3">
      <c r="A12" s="4" t="s">
        <v>871</v>
      </c>
    </row>
    <row r="13" spans="1:3">
      <c r="A13" s="4" t="s">
        <v>866</v>
      </c>
      <c r="B13" s="11" t="n">
        <v>8.300000000000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 customWidth="1" max="7" min="7" width="14"/>
  </cols>
  <sheetData>
    <row r="1" spans="1:7">
      <c r="A1" s="1" t="s">
        <v>872</v>
      </c>
      <c r="C1" s="2" t="s">
        <v>80</v>
      </c>
      <c r="E1" s="2" t="s">
        <v>1</v>
      </c>
    </row>
    <row r="2" spans="1:7">
      <c r="C2" s="2" t="s">
        <v>2</v>
      </c>
      <c r="D2" s="2" t="s">
        <v>81</v>
      </c>
      <c r="E2" s="2" t="s">
        <v>2</v>
      </c>
      <c r="F2" s="2" t="s">
        <v>81</v>
      </c>
      <c r="G2" s="2" t="s">
        <v>27</v>
      </c>
    </row>
    <row r="3" spans="1:7">
      <c r="A3" s="3" t="s">
        <v>873</v>
      </c>
    </row>
    <row r="4" spans="1:7">
      <c r="A4" s="4" t="s">
        <v>659</v>
      </c>
      <c r="C4" s="7" t="n">
        <v>11274</v>
      </c>
      <c r="E4" s="7" t="n">
        <v>11274</v>
      </c>
      <c r="G4" s="7" t="n">
        <v>20027</v>
      </c>
    </row>
    <row r="5" spans="1:7">
      <c r="A5" s="4" t="s">
        <v>874</v>
      </c>
      <c r="C5" s="5" t="n">
        <v>123</v>
      </c>
      <c r="E5" s="5" t="n">
        <v>123</v>
      </c>
      <c r="G5" s="5" t="n">
        <v>252</v>
      </c>
    </row>
    <row r="6" spans="1:7">
      <c r="A6" s="4" t="s">
        <v>663</v>
      </c>
      <c r="C6" s="5" t="n">
        <v>7689</v>
      </c>
      <c r="E6" s="5" t="n">
        <v>7689</v>
      </c>
      <c r="G6" s="5" t="n">
        <v>6273</v>
      </c>
    </row>
    <row r="7" spans="1:7">
      <c r="A7" s="4" t="s">
        <v>875</v>
      </c>
      <c r="C7" s="7" t="n">
        <v>61589</v>
      </c>
      <c r="E7" s="7" t="n">
        <v>61589</v>
      </c>
      <c r="G7" s="5" t="n">
        <v>95254</v>
      </c>
    </row>
    <row r="8" spans="1:7">
      <c r="A8" s="4" t="s">
        <v>876</v>
      </c>
    </row>
    <row r="9" spans="1:7">
      <c r="A9" s="3" t="s">
        <v>873</v>
      </c>
    </row>
    <row r="10" spans="1:7">
      <c r="A10" s="4" t="s">
        <v>710</v>
      </c>
      <c r="C10" s="4" t="s">
        <v>713</v>
      </c>
      <c r="E10" s="4" t="s">
        <v>713</v>
      </c>
    </row>
    <row r="11" spans="1:7">
      <c r="A11" s="4" t="s">
        <v>877</v>
      </c>
      <c r="C11" s="7" t="n">
        <v>4989</v>
      </c>
      <c r="D11" s="7" t="n">
        <v>4504</v>
      </c>
      <c r="E11" s="7" t="n">
        <v>14922</v>
      </c>
      <c r="F11" s="7" t="n">
        <v>11696</v>
      </c>
    </row>
    <row r="12" spans="1:7">
      <c r="A12" s="4" t="s">
        <v>878</v>
      </c>
      <c r="C12" s="5" t="n">
        <v>3365</v>
      </c>
      <c r="D12" s="7" t="n">
        <v>14170</v>
      </c>
      <c r="E12" s="5" t="n">
        <v>20346</v>
      </c>
      <c r="F12" s="7" t="n">
        <v>41423</v>
      </c>
    </row>
    <row r="13" spans="1:7">
      <c r="A13" s="4" t="s">
        <v>659</v>
      </c>
      <c r="C13" s="5" t="n">
        <v>11274</v>
      </c>
      <c r="E13" s="5" t="n">
        <v>11274</v>
      </c>
      <c r="G13" s="5" t="n">
        <v>20027</v>
      </c>
    </row>
    <row r="14" spans="1:7">
      <c r="A14" s="4" t="s">
        <v>663</v>
      </c>
      <c r="B14" s="4" t="s">
        <v>37</v>
      </c>
      <c r="C14" s="5" t="n">
        <v>7689</v>
      </c>
      <c r="E14" s="5" t="n">
        <v>7689</v>
      </c>
      <c r="G14" s="5" t="n">
        <v>6273</v>
      </c>
    </row>
    <row r="15" spans="1:7">
      <c r="A15" s="4" t="s">
        <v>875</v>
      </c>
      <c r="B15" s="4" t="s">
        <v>43</v>
      </c>
      <c r="C15" s="5" t="n">
        <v>33465</v>
      </c>
      <c r="E15" s="5" t="n">
        <v>33465</v>
      </c>
      <c r="G15" s="5" t="n">
        <v>69620</v>
      </c>
    </row>
    <row r="16" spans="1:7">
      <c r="A16" s="4" t="s">
        <v>879</v>
      </c>
    </row>
    <row r="17" spans="1:7">
      <c r="A17" s="3" t="s">
        <v>873</v>
      </c>
    </row>
    <row r="18" spans="1:7">
      <c r="A18" s="4" t="s">
        <v>874</v>
      </c>
      <c r="C18" s="7" t="n">
        <v>123</v>
      </c>
      <c r="E18" s="7" t="n">
        <v>123</v>
      </c>
      <c r="G18" s="7" t="n">
        <v>252</v>
      </c>
    </row>
    <row r="19" spans="1:7"/>
    <row r="20" spans="1:7">
      <c r="A20" s="4" t="s">
        <v>37</v>
      </c>
      <c r="B20" s="4" t="s">
        <v>880</v>
      </c>
    </row>
    <row r="21" spans="1:7">
      <c r="A21" s="4" t="s">
        <v>43</v>
      </c>
      <c r="B21" s="4" t="s">
        <v>881</v>
      </c>
    </row>
  </sheetData>
  <mergeCells count="6">
    <mergeCell ref="A1:B2"/>
    <mergeCell ref="C1:D1"/>
    <mergeCell ref="E1:F1"/>
    <mergeCell ref="A19:F19"/>
    <mergeCell ref="B20:F20"/>
    <mergeCell ref="B21:F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08:30:36Z</dcterms:created>
  <dcterms:modified xmlns:dcterms="http://purl.org/dc/terms/" xmlns:xsi="http://www.w3.org/2001/XMLSchema-instance" xsi:type="dcterms:W3CDTF">2018-10-18T08:30:36Z</dcterms:modified>
</cp:coreProperties>
</file>